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ffect of New Accounting Standa"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Long-Term Debt" sheetId="17" state="visible" r:id="rId17"/>
    <sheet xmlns:r="http://schemas.openxmlformats.org/officeDocument/2006/relationships" name="Long-Term Related Party Payable" sheetId="18" state="visible" r:id="rId18"/>
    <sheet xmlns:r="http://schemas.openxmlformats.org/officeDocument/2006/relationships" name="Income Taxes" sheetId="19" state="visible" r:id="rId19"/>
    <sheet xmlns:r="http://schemas.openxmlformats.org/officeDocument/2006/relationships" name="Post-Retirement Benefit Plans" sheetId="20" state="visible" r:id="rId20"/>
    <sheet xmlns:r="http://schemas.openxmlformats.org/officeDocument/2006/relationships" name="Other Assets and Liabilities" sheetId="21" state="visible" r:id="rId21"/>
    <sheet xmlns:r="http://schemas.openxmlformats.org/officeDocument/2006/relationships" name="Contingent Liabilities and Comm" sheetId="22" state="visible" r:id="rId22"/>
    <sheet xmlns:r="http://schemas.openxmlformats.org/officeDocument/2006/relationships" name="Equity Instruments and Stock Ba" sheetId="23" state="visible" r:id="rId23"/>
    <sheet xmlns:r="http://schemas.openxmlformats.org/officeDocument/2006/relationships" name="Earnings (Loss) Per Share" sheetId="24" state="visible" r:id="rId24"/>
    <sheet xmlns:r="http://schemas.openxmlformats.org/officeDocument/2006/relationships" name="Comprehensive Income (Loss)" sheetId="25" state="visible" r:id="rId25"/>
    <sheet xmlns:r="http://schemas.openxmlformats.org/officeDocument/2006/relationships" name="Company Operations by Product, " sheetId="26" state="visible" r:id="rId26"/>
    <sheet xmlns:r="http://schemas.openxmlformats.org/officeDocument/2006/relationships" name="Discontinued Operations" sheetId="27" state="visible" r:id="rId27"/>
    <sheet xmlns:r="http://schemas.openxmlformats.org/officeDocument/2006/relationships" name="Related Party Transactions" sheetId="28" state="visible" r:id="rId28"/>
    <sheet xmlns:r="http://schemas.openxmlformats.org/officeDocument/2006/relationships" name="Subsequent Event" sheetId="29" state="visible" r:id="rId29"/>
    <sheet xmlns:r="http://schemas.openxmlformats.org/officeDocument/2006/relationships" name="Schedule II - Valuation and Qu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Fair Value Measurements (Tables" sheetId="33" state="visible" r:id="rId33"/>
    <sheet xmlns:r="http://schemas.openxmlformats.org/officeDocument/2006/relationships" name="Marketable Securities (Tables)" sheetId="34" state="visible" r:id="rId34"/>
    <sheet xmlns:r="http://schemas.openxmlformats.org/officeDocument/2006/relationships" name="Inventory (Tables)" sheetId="35" state="visible" r:id="rId35"/>
    <sheet xmlns:r="http://schemas.openxmlformats.org/officeDocument/2006/relationships" name="Property and Equipment, net (Ta" sheetId="36" state="visible" r:id="rId36"/>
    <sheet xmlns:r="http://schemas.openxmlformats.org/officeDocument/2006/relationships" name="Acquisitions (Tables)" sheetId="37" state="visible" r:id="rId37"/>
    <sheet xmlns:r="http://schemas.openxmlformats.org/officeDocument/2006/relationships" name="Goodwill and Intangible Assets " sheetId="38" state="visible" r:id="rId38"/>
    <sheet xmlns:r="http://schemas.openxmlformats.org/officeDocument/2006/relationships" name="Long-Term Related Party Payab39" sheetId="39" state="visible" r:id="rId39"/>
    <sheet xmlns:r="http://schemas.openxmlformats.org/officeDocument/2006/relationships" name="Income Taxes (Tables)" sheetId="40" state="visible" r:id="rId40"/>
    <sheet xmlns:r="http://schemas.openxmlformats.org/officeDocument/2006/relationships" name="Post-Retirement Benefit Plans (" sheetId="41" state="visible" r:id="rId41"/>
    <sheet xmlns:r="http://schemas.openxmlformats.org/officeDocument/2006/relationships" name="Other Assets and Liabilities (T" sheetId="42" state="visible" r:id="rId42"/>
    <sheet xmlns:r="http://schemas.openxmlformats.org/officeDocument/2006/relationships" name="Contingent Liabilities and Co43" sheetId="43" state="visible" r:id="rId43"/>
    <sheet xmlns:r="http://schemas.openxmlformats.org/officeDocument/2006/relationships" name="Equity Instruments and Stock 44" sheetId="44" state="visible" r:id="rId44"/>
    <sheet xmlns:r="http://schemas.openxmlformats.org/officeDocument/2006/relationships" name="Earnings (Loss) Per Share (Tabl" sheetId="45" state="visible" r:id="rId45"/>
    <sheet xmlns:r="http://schemas.openxmlformats.org/officeDocument/2006/relationships" name="Comprehensive Income (Loss) (Ta" sheetId="46" state="visible" r:id="rId46"/>
    <sheet xmlns:r="http://schemas.openxmlformats.org/officeDocument/2006/relationships" name="Company Operations by Product47" sheetId="47" state="visible" r:id="rId47"/>
    <sheet xmlns:r="http://schemas.openxmlformats.org/officeDocument/2006/relationships" name="Discontinued Operations (Tables"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Effect of New Accounting Stan55" sheetId="55" state="visible" r:id="rId55"/>
    <sheet xmlns:r="http://schemas.openxmlformats.org/officeDocument/2006/relationships" name="Fair Value Measurements - Measu" sheetId="56" state="visible" r:id="rId56"/>
    <sheet xmlns:r="http://schemas.openxmlformats.org/officeDocument/2006/relationships" name="Marketable Securities - Summary" sheetId="57" state="visible" r:id="rId57"/>
    <sheet xmlns:r="http://schemas.openxmlformats.org/officeDocument/2006/relationships" name="Marketable Securities - Schedul" sheetId="58" state="visible" r:id="rId58"/>
    <sheet xmlns:r="http://schemas.openxmlformats.org/officeDocument/2006/relationships" name="Inventory (Details)" sheetId="59" state="visible" r:id="rId59"/>
    <sheet xmlns:r="http://schemas.openxmlformats.org/officeDocument/2006/relationships" name="Property and Equipment, net (De" sheetId="60" state="visible" r:id="rId60"/>
    <sheet xmlns:r="http://schemas.openxmlformats.org/officeDocument/2006/relationships" name="Acquisitions - Purchase Price A" sheetId="61" state="visible" r:id="rId61"/>
    <sheet xmlns:r="http://schemas.openxmlformats.org/officeDocument/2006/relationships" name="Acquisitions - Pro Forma Inform" sheetId="62" state="visible" r:id="rId62"/>
    <sheet xmlns:r="http://schemas.openxmlformats.org/officeDocument/2006/relationships" name="Acquisitions (Details Textual)"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Long-Term Debt (Details Textual" sheetId="67" state="visible" r:id="rId67"/>
    <sheet xmlns:r="http://schemas.openxmlformats.org/officeDocument/2006/relationships" name="Long-Term Related Party Payab68" sheetId="68" state="visible" r:id="rId68"/>
    <sheet xmlns:r="http://schemas.openxmlformats.org/officeDocument/2006/relationships" name="Long-Term Related Party Payab69" sheetId="69" state="visible" r:id="rId69"/>
    <sheet xmlns:r="http://schemas.openxmlformats.org/officeDocument/2006/relationships" name="Long-Term Related Party Payab70" sheetId="70" state="visible" r:id="rId70"/>
    <sheet xmlns:r="http://schemas.openxmlformats.org/officeDocument/2006/relationships" name="Long-Term Related Party Payab71" sheetId="71" state="visible" r:id="rId71"/>
    <sheet xmlns:r="http://schemas.openxmlformats.org/officeDocument/2006/relationships" name="Income Taxes - Income (Loss) Be" sheetId="72" state="visible" r:id="rId72"/>
    <sheet xmlns:r="http://schemas.openxmlformats.org/officeDocument/2006/relationships" name="Income Taxes - Income Tax Provi" sheetId="73" state="visible" r:id="rId73"/>
    <sheet xmlns:r="http://schemas.openxmlformats.org/officeDocument/2006/relationships" name="Income Taxes - Reconciliation o" sheetId="74" state="visible" r:id="rId74"/>
    <sheet xmlns:r="http://schemas.openxmlformats.org/officeDocument/2006/relationships" name="Income Taxes - Unrecognized Tax" sheetId="75" state="visible" r:id="rId75"/>
    <sheet xmlns:r="http://schemas.openxmlformats.org/officeDocument/2006/relationships" name="Income Taxes - Deferred Taxes (" sheetId="76" state="visible" r:id="rId76"/>
    <sheet xmlns:r="http://schemas.openxmlformats.org/officeDocument/2006/relationships" name="Income Taxes (Details Textual)" sheetId="77" state="visible" r:id="rId77"/>
    <sheet xmlns:r="http://schemas.openxmlformats.org/officeDocument/2006/relationships" name="Post-Retirement Benefit Plans -" sheetId="78" state="visible" r:id="rId78"/>
    <sheet xmlns:r="http://schemas.openxmlformats.org/officeDocument/2006/relationships" name="Post-Retirement Benefit Plans79" sheetId="79" state="visible" r:id="rId79"/>
    <sheet xmlns:r="http://schemas.openxmlformats.org/officeDocument/2006/relationships" name="Post-Retirement Benefit Plans80" sheetId="80" state="visible" r:id="rId80"/>
    <sheet xmlns:r="http://schemas.openxmlformats.org/officeDocument/2006/relationships" name="Post-Retirement Benefit Plans81" sheetId="81" state="visible" r:id="rId81"/>
    <sheet xmlns:r="http://schemas.openxmlformats.org/officeDocument/2006/relationships" name="Other Assets and Liabilities - " sheetId="82" state="visible" r:id="rId82"/>
    <sheet xmlns:r="http://schemas.openxmlformats.org/officeDocument/2006/relationships" name="Other Assets and Liabilities 83" sheetId="83" state="visible" r:id="rId83"/>
    <sheet xmlns:r="http://schemas.openxmlformats.org/officeDocument/2006/relationships" name="Other Assets and Liabilities 84" sheetId="84" state="visible" r:id="rId84"/>
    <sheet xmlns:r="http://schemas.openxmlformats.org/officeDocument/2006/relationships" name="Other Assets and Liabilities 85" sheetId="85" state="visible" r:id="rId85"/>
    <sheet xmlns:r="http://schemas.openxmlformats.org/officeDocument/2006/relationships" name="Contingent Liabilities and Co86" sheetId="86" state="visible" r:id="rId86"/>
    <sheet xmlns:r="http://schemas.openxmlformats.org/officeDocument/2006/relationships" name="Contingent Liabilities and Co87" sheetId="87" state="visible" r:id="rId87"/>
    <sheet xmlns:r="http://schemas.openxmlformats.org/officeDocument/2006/relationships" name="Contingent Liabilities and Co88" sheetId="88" state="visible" r:id="rId88"/>
    <sheet xmlns:r="http://schemas.openxmlformats.org/officeDocument/2006/relationships" name="Contingent Liabilities and Co89" sheetId="89" state="visible" r:id="rId89"/>
    <sheet xmlns:r="http://schemas.openxmlformats.org/officeDocument/2006/relationships" name="Equity Instruments and Stock 90" sheetId="90" state="visible" r:id="rId90"/>
    <sheet xmlns:r="http://schemas.openxmlformats.org/officeDocument/2006/relationships" name="Equity Instruments and Stock 91" sheetId="91" state="visible" r:id="rId91"/>
    <sheet xmlns:r="http://schemas.openxmlformats.org/officeDocument/2006/relationships" name="Equity Instruments and Stock 92" sheetId="92" state="visible" r:id="rId92"/>
    <sheet xmlns:r="http://schemas.openxmlformats.org/officeDocument/2006/relationships" name="Equity Instruments and Stock 93" sheetId="93" state="visible" r:id="rId93"/>
    <sheet xmlns:r="http://schemas.openxmlformats.org/officeDocument/2006/relationships" name="Equity Instruments and Stock 94" sheetId="94" state="visible" r:id="rId94"/>
    <sheet xmlns:r="http://schemas.openxmlformats.org/officeDocument/2006/relationships" name="Equity Instruments and Stock 95" sheetId="95" state="visible" r:id="rId95"/>
    <sheet xmlns:r="http://schemas.openxmlformats.org/officeDocument/2006/relationships" name="Earnings (Loss) Per Share - Rec" sheetId="96" state="visible" r:id="rId96"/>
    <sheet xmlns:r="http://schemas.openxmlformats.org/officeDocument/2006/relationships" name="Earnings (Loss) Per Share (Deta" sheetId="97" state="visible" r:id="rId97"/>
    <sheet xmlns:r="http://schemas.openxmlformats.org/officeDocument/2006/relationships" name="Comprehensive Income (Loss) (De" sheetId="98" state="visible" r:id="rId98"/>
    <sheet xmlns:r="http://schemas.openxmlformats.org/officeDocument/2006/relationships" name="Comprehensive Income (Loss) (99" sheetId="99" state="visible" r:id="rId99"/>
    <sheet xmlns:r="http://schemas.openxmlformats.org/officeDocument/2006/relationships" name="Company Operations by Produc100" sheetId="100" state="visible" r:id="rId100"/>
    <sheet xmlns:r="http://schemas.openxmlformats.org/officeDocument/2006/relationships" name="Company Operations by Produc101" sheetId="101" state="visible" r:id="rId101"/>
    <sheet xmlns:r="http://schemas.openxmlformats.org/officeDocument/2006/relationships" name="Company Operations by Produc102" sheetId="102" state="visible" r:id="rId102"/>
    <sheet xmlns:r="http://schemas.openxmlformats.org/officeDocument/2006/relationships" name="Company Operations by Produc103" sheetId="103" state="visible" r:id="rId103"/>
    <sheet xmlns:r="http://schemas.openxmlformats.org/officeDocument/2006/relationships" name="Discontinued Operations - Maste" sheetId="104" state="visible" r:id="rId104"/>
    <sheet xmlns:r="http://schemas.openxmlformats.org/officeDocument/2006/relationships" name="Discontinued Operations - Optio" sheetId="105" state="visible" r:id="rId105"/>
    <sheet xmlns:r="http://schemas.openxmlformats.org/officeDocument/2006/relationships" name="Discontinued Operations - Op106" sheetId="106" state="visible" r:id="rId106"/>
    <sheet xmlns:r="http://schemas.openxmlformats.org/officeDocument/2006/relationships" name="Discontinued Operations (Detail" sheetId="107" state="visible" r:id="rId107"/>
    <sheet xmlns:r="http://schemas.openxmlformats.org/officeDocument/2006/relationships" name="Related Party Transactions (Det" sheetId="108" state="visible" r:id="rId108"/>
    <sheet xmlns:r="http://schemas.openxmlformats.org/officeDocument/2006/relationships" name="Subsequent Event (Details Textu" sheetId="109" state="visible" r:id="rId109"/>
    <sheet xmlns:r="http://schemas.openxmlformats.org/officeDocument/2006/relationships" name="Schedule II - Valuation and 110" sheetId="110" state="visible" r:id="rId110"/>
  </sheets>
  <definedNames/>
  <calcPr calcId="124519" fullCalcOnLoad="1"/>
</workbook>
</file>

<file path=xl/sharedStrings.xml><?xml version="1.0" encoding="utf-8"?>
<sst xmlns="http://schemas.openxmlformats.org/spreadsheetml/2006/main" uniqueCount="966">
  <si>
    <t>Document And Entity Information - USD ($)</t>
  </si>
  <si>
    <t>12 Months Ended</t>
  </si>
  <si>
    <t>Dec. 31, 2016</t>
  </si>
  <si>
    <t>Mar. 20, 2017</t>
  </si>
  <si>
    <t>Jun. 30, 2016</t>
  </si>
  <si>
    <t>Document And Entity Information [Abstract]</t>
  </si>
  <si>
    <t>Entity Registrant Name</t>
  </si>
  <si>
    <t>Avadel Pharmaceuticals PLC</t>
  </si>
  <si>
    <t>Entity Central Index Key</t>
  </si>
  <si>
    <t>Current Fiscal Year End Date</t>
  </si>
  <si>
    <t>--12-31</t>
  </si>
  <si>
    <t>Entity Filer Category</t>
  </si>
  <si>
    <t>Accelerated Filer</t>
  </si>
  <si>
    <t>Trading Symbol</t>
  </si>
  <si>
    <t>AVDL</t>
  </si>
  <si>
    <t>Entity Common Stock, Shares Outstanding</t>
  </si>
  <si>
    <t>Document Type</t>
  </si>
  <si>
    <t>10-K</t>
  </si>
  <si>
    <t>Amendment Flag</t>
  </si>
  <si>
    <t>false</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Public Float</t>
  </si>
  <si>
    <t>Consolidated Statements of Income (Loss) - USD ($) shares in Thousands</t>
  </si>
  <si>
    <t>Dec. 31, 2015</t>
  </si>
  <si>
    <t>Dec. 31, 2014</t>
  </si>
  <si>
    <t>Revenues:</t>
  </si>
  <si>
    <t>Product sales and services</t>
  </si>
  <si>
    <t>License and research revenue</t>
  </si>
  <si>
    <t>Total</t>
  </si>
  <si>
    <t>Operating expenses:</t>
  </si>
  <si>
    <t>Cost of products and services sold</t>
  </si>
  <si>
    <t>Research and development</t>
  </si>
  <si>
    <t>Selling, general and administrative</t>
  </si>
  <si>
    <t>Intangible asset amortization</t>
  </si>
  <si>
    <t>Changes in fair value of related party contingent consideration</t>
  </si>
  <si>
    <t>Loss on early repayment of related party acquisition-related note</t>
  </si>
  <si>
    <t>Operating income (loss)</t>
  </si>
  <si>
    <t>Investment and other income</t>
  </si>
  <si>
    <t>Interest expense</t>
  </si>
  <si>
    <t>Other expense - changes in fair value of related party payable</t>
  </si>
  <si>
    <t>Foreign exchange gain</t>
  </si>
  <si>
    <t>Income (loss) before income taxes</t>
  </si>
  <si>
    <t>Income tax provision (benefit)</t>
  </si>
  <si>
    <t>Net income (loss) from continuing operations</t>
  </si>
  <si>
    <t>Net income from discontinued operations</t>
  </si>
  <si>
    <t>Net income (loss)</t>
  </si>
  <si>
    <t>Earnings (loss) per share - basic:</t>
  </si>
  <si>
    <t>Continuing operations (in usd per share)</t>
  </si>
  <si>
    <t>Discontinued operations (in usd per share)</t>
  </si>
  <si>
    <t>Net income (loss) (in usd per share)</t>
  </si>
  <si>
    <t>Earnings (loss) per share - diluted:</t>
  </si>
  <si>
    <t>Earnings (loss) per share</t>
  </si>
  <si>
    <t>Weighted average number of shares outstanding - basic (in shares)</t>
  </si>
  <si>
    <t>Weighted average number of shares outstanding - diluted (in shares)</t>
  </si>
  <si>
    <t>Consolidated Statements of Comprehensive Income (Loss) - USD ($) $ in Thousands</t>
  </si>
  <si>
    <t>Statement of Comprehensive Income [Abstract]</t>
  </si>
  <si>
    <t>Other comprehensive income (loss), net of tax:</t>
  </si>
  <si>
    <t>Foreign currency translation loss</t>
  </si>
  <si>
    <t>Net other comprehensive income (loss) on marketable securities, net of $16, ($20), ($0) tax, respectively</t>
  </si>
  <si>
    <t>Total other comprehensive loss, net of tax</t>
  </si>
  <si>
    <t>Total comprehensive (loss) income</t>
  </si>
  <si>
    <t>Consolidated Statements of Comprehensive Income (Loss) (Parenthetical) - USD ($) $ in Thousands</t>
  </si>
  <si>
    <t>Unrealized gain (loss) on marketable securities, tax</t>
  </si>
  <si>
    <t>Consolidated Balance Sheets - USD ($) $ in Thousands</t>
  </si>
  <si>
    <t>Current assets:</t>
  </si>
  <si>
    <t>Cash and cash equivalents</t>
  </si>
  <si>
    <t>Marketable securities</t>
  </si>
  <si>
    <t>Accounts receivable</t>
  </si>
  <si>
    <t>Inventories</t>
  </si>
  <si>
    <t>Research and development tax credit receivable</t>
  </si>
  <si>
    <t>Prepaid expenses and other current assets</t>
  </si>
  <si>
    <t>Total current assets</t>
  </si>
  <si>
    <t>Property and equipment, net</t>
  </si>
  <si>
    <t>Goodwill</t>
  </si>
  <si>
    <t>Intangible assets, net</t>
  </si>
  <si>
    <t>Income tax deferred charge</t>
  </si>
  <si>
    <t>Other</t>
  </si>
  <si>
    <t>Total assets</t>
  </si>
  <si>
    <t>Current liabilities:</t>
  </si>
  <si>
    <t>Current portion of long-term debt</t>
  </si>
  <si>
    <t>Current portion of long-term related party payable</t>
  </si>
  <si>
    <t>Accounts payable</t>
  </si>
  <si>
    <t>Deferred revenue</t>
  </si>
  <si>
    <t>Accrued expenses</t>
  </si>
  <si>
    <t>Income taxes</t>
  </si>
  <si>
    <t>Total current liabilities</t>
  </si>
  <si>
    <t>Long-term debt</t>
  </si>
  <si>
    <t>Long-term related party payable</t>
  </si>
  <si>
    <t>Total liabilities</t>
  </si>
  <si>
    <t>Shareholders' equity:</t>
  </si>
  <si>
    <t>Preferred shares, $0.01 nominal value; 50,000 shares authorized at December 31, 2016, none authorized at December 31, 2015; none issued or outstanding at December 31, 2016 and December 31, 2015, respectively</t>
  </si>
  <si>
    <t>Ordinary shares, nominal value of $0.01 and €0.122; 500,000 and 53,178 shares authorized; 41,371 and 41,241 issued and outstanding at December 31, 2016 and 2015, respectively</t>
  </si>
  <si>
    <t>Additional paid-in capital</t>
  </si>
  <si>
    <t>Accumulated deficit</t>
  </si>
  <si>
    <t>Accumulated other comprehensive loss</t>
  </si>
  <si>
    <t>Total shareholders' equity</t>
  </si>
  <si>
    <t>Total liabilities and shareholders' equity</t>
  </si>
  <si>
    <t>Consolidated Balance Sheets (Parenthetical)</t>
  </si>
  <si>
    <t>Dec. 31, 2016$ / sharesshares</t>
  </si>
  <si>
    <t>Dec. 31, 2015€ / sharesshares</t>
  </si>
  <si>
    <t>Dec. 31, 2015$ / sharesshares</t>
  </si>
  <si>
    <t>Statement of Financial Position [Abstract]</t>
  </si>
  <si>
    <t>Preferred shares, nominal value (in usd per share) | $ / shares</t>
  </si>
  <si>
    <t>Preferred shares, shares authorized (in shares)</t>
  </si>
  <si>
    <t>Preferred shares, shares issued (in shares)</t>
  </si>
  <si>
    <t>Preferred shares, shares outstanding (in shares)</t>
  </si>
  <si>
    <t>Ordinary shares, nominal value (in usd or euro per share) | (per share)</t>
  </si>
  <si>
    <t>Ordinary shares, shares authorized (in shares)</t>
  </si>
  <si>
    <t>Ordinary shares, shares issued (in shares)</t>
  </si>
  <si>
    <t>Ordinary shares, shares outstanding (in shares)</t>
  </si>
  <si>
    <t>Consolidated Statements of Shareholders' Equity - USD ($) shares in Thousands, $ in Thousands</t>
  </si>
  <si>
    <t>Ordinary Shares</t>
  </si>
  <si>
    <t>Additional Paid-in Capital</t>
  </si>
  <si>
    <t>Accumulated Deficit</t>
  </si>
  <si>
    <t>Accumulated Other Comprehensive Loss</t>
  </si>
  <si>
    <t>Beginning balance at Dec. 31, 2013</t>
  </si>
  <si>
    <t>Balance (in shares) at Dec. 31, 2013</t>
  </si>
  <si>
    <t>Increase (Decrease) in Stockholders' Equity [Roll Forward]</t>
  </si>
  <si>
    <t>Other comprehensive loss</t>
  </si>
  <si>
    <t>Subscription of warrants</t>
  </si>
  <si>
    <t>Exercise of stock options or warrants</t>
  </si>
  <si>
    <t>Exercise of stock options or warrants (in shares)</t>
  </si>
  <si>
    <t>Vesting of free shares</t>
  </si>
  <si>
    <t>Vesting of free shares (in shares)</t>
  </si>
  <si>
    <t>Stock-based compensation expense</t>
  </si>
  <si>
    <t>Public offering</t>
  </si>
  <si>
    <t>Public offering (in shares)</t>
  </si>
  <si>
    <t>Shares granted to Recipharm AB</t>
  </si>
  <si>
    <t>Shares granted to Recipharm AB (in shares)</t>
  </si>
  <si>
    <t>Ending balance at Dec. 31, 2014</t>
  </si>
  <si>
    <t>Balance (in shares) at Dec. 31, 2014</t>
  </si>
  <si>
    <t>Excess tax benefit from stock-based compensation</t>
  </si>
  <si>
    <t>Ending balance at Dec. 31, 2015</t>
  </si>
  <si>
    <t>Balance (in shares) at Dec. 31, 2015</t>
  </si>
  <si>
    <t>Cross-border merger nominal value adjustment</t>
  </si>
  <si>
    <t>Ending balance at Dec. 31, 2016</t>
  </si>
  <si>
    <t>Balance (in shares) at Dec. 31, 2016</t>
  </si>
  <si>
    <t>Consolidated Statements of Cash Flows - USD ($) $ in Thousands</t>
  </si>
  <si>
    <t>Cash flows from operating activities:</t>
  </si>
  <si>
    <t>Adjustments to reconcile net income (loss) to net cash provided by (used in) operating activities:</t>
  </si>
  <si>
    <t>Depreciation and amortization</t>
  </si>
  <si>
    <t>Loss (gain) on disposal of property and equipment</t>
  </si>
  <si>
    <t>Loss on sale of marketable securities</t>
  </si>
  <si>
    <t>Unrealized foreign currency exchange gain</t>
  </si>
  <si>
    <t>Gains on waiver of research and development grants and other</t>
  </si>
  <si>
    <t>Remeasurement of related party acquisition-related contingent consideration</t>
  </si>
  <si>
    <t>Remeasurement of related party financing-related royalty agreements</t>
  </si>
  <si>
    <t>Change in deferred tax and income tax deferred charge</t>
  </si>
  <si>
    <t>Increase (decrease) in cash from:</t>
  </si>
  <si>
    <t>Accounts payable &amp; other current liabilities</t>
  </si>
  <si>
    <t>Accrued income taxes</t>
  </si>
  <si>
    <t>Earn-out payments for related party contingent consideration in excess of acquisition-date fair value</t>
  </si>
  <si>
    <t>Royalty payments for related party payable in excess of original fair value</t>
  </si>
  <si>
    <t>Other long-term assets and liabilities</t>
  </si>
  <si>
    <t>Net cash provided by (used in) operating activities</t>
  </si>
  <si>
    <t>Cash flows from investing activities:</t>
  </si>
  <si>
    <t>Purchases of property and equipment</t>
  </si>
  <si>
    <t>Proceeds from disposal of property and equipment</t>
  </si>
  <si>
    <t>Acquisitions of businesses, including cash acquired and other adjustments</t>
  </si>
  <si>
    <t>Proceeds from sales of marketable securities</t>
  </si>
  <si>
    <t>Purchases of marketable securities</t>
  </si>
  <si>
    <t>Net cash used in investing activities</t>
  </si>
  <si>
    <t>Cash flows from financing activities:</t>
  </si>
  <si>
    <t>Reimbursement of loans</t>
  </si>
  <si>
    <t>Reimbursement of conditional R&amp;D grants</t>
  </si>
  <si>
    <t>Principal payments on capital lease obligations</t>
  </si>
  <si>
    <t>Earn-out payments for related party contingent consideration</t>
  </si>
  <si>
    <t>Royalty payments for related party payable</t>
  </si>
  <si>
    <t>Cash proceeds from issuance of ordinary shares and warrants</t>
  </si>
  <si>
    <t>Net cash provided by (used in) financing activities</t>
  </si>
  <si>
    <t>Effect of exchange rate changes on cash and cash equivalents</t>
  </si>
  <si>
    <t>Net increase (decrease) in cash and cash equivalents</t>
  </si>
  <si>
    <t>Cash and cash equivalents at January 1</t>
  </si>
  <si>
    <t>Cash and cash equivalents at December 31</t>
  </si>
  <si>
    <t>Supplemental disclosures of cash flow information:</t>
  </si>
  <si>
    <t>Income tax paid</t>
  </si>
  <si>
    <t>Interest paid</t>
  </si>
  <si>
    <t>Summary of Significant Accounting Policies</t>
  </si>
  <si>
    <t>Accounting Policies [Abstract]</t>
  </si>
  <si>
    <t>Summary of Significant Accounting Policies Nature of Operations. Avadel Pharmaceuticals PLC (“Avadel,” the “Company,” “we,” “our,” or “us”) is a specialty pharmaceutical company engaged in identifying, developing, and commercializing niche branded pharmaceutical products mainly in the U.S. Our business model consists of three distinct strategies: • the development of differentiated, patent protected products through application of the Company’s proprietary patented drug delivery platforms, Micropump® and LiquiTime®, that target high-value solid and liquid oral and alternative dosages forms through the U.S. Food and Drug Administration (FDA) 505(b)(2) approval process, which allows a sponsor to submit an application that doesn’t depend on efficacy, safety, and toxicity data created by the sponsor. In addition to Micropump® and LiquiTime®, the Company has two other proprietary drug delivery platforms, Medusa™ (hydrogel depot technology for use with large molecules and peptides) and Trigger Lock™ (controlled release of opioid analgesics with potential abuse deterrent properties). • the identification of Unapproved Marketed Drugs (“UMDs”), which are currently sold in the U.S., but unapproved by the FDA, and the pursuit of approval for these products via a 505(b)(2) New Drug Application (NDA). To date, the Company has received approvals through this “unapproved-to-approved” avenue for three products: Bloxiverz® (neostigmine methylsulfate injection), Vazculep® (phenylephrine hydrochloride injection) and Akovaz® (ephedrine sulfate injection). As a potential source of near-term revenue growth, Avadel is working on the development of a fourth product for potential NDA submission by year-end 2017, and seeks to identify additional product candidates for development with this strategy. • the acquisition of commercial and or late-stage products or businesses. The Company markets three branded pediatric-focused pharmaceutical products in the primary care space, and a 510(k) approved device that will launch in the second quarter of 2017, all of which were purchased through the acquisition of FSC Laboratories and FSC Pediatrics on February 5, 2016. We will consider further acquisitions, and the Company continues to look for assets that could fit strategically into its current or potential future commercial sales force. The Company was incorporated in Ireland on December 1, 2015 as a private limited company, and re-registered as an Irish public limited company on November 21, 2016. Its headquarters are in Dublin, Ireland and it has operations in St. Louis, Missouri, United States, and Lyon, France. The Company is an Irish public limited company, or plc, and is the successor to Flamel Technologies S.A., a French société anonyme (“Flamel”), as the result of the merger of Flamel with and into the Company which was completed at 11:59:59 p.m., Central Europe Time, on December 31, 2016 (the “Merger”) pursuant to the agreement between Flamel and Avadel entitled Common Draft Terms of Cross-Border Merger dated as of June 29, 2016 (the “Merger Agreement”). Immediately prior to the Merger, the Company was a wholly owned subsidiary of Flamel. As a result of the Merger Agreement: • Flamel ceased to exist as a separate entity and the Company continued as the surviving entity and assumed all of the assets and liabilities of Flamel. • our authorized share capital is $5,500 divided into 500,000 ordinary shares with a nominal value of $0.01 each and 50,000 preferred shares with a nominal value of $0.01 each ◦ all outstanding ordinary shares of Flamel, €0.122 nominal value per share, were canceled and exchanged on a one-for-one basis for newly issued ordinary shares of the Company, $0.01 nominal value per share. This change in nominal value of our outstanding shares resulted in our reclassifying $5,937 on our balance sheet from ordinary shares to additional paid-in capital ◦ our board of directors is authorized to issue preferred shares on a non-pre-emptive basis, for a maximum period of five years, at which point it may be renewed by shareholders. The board of directors has discretion to dictate terms attached to the preferred shares, including voting, dividend, conversion rights, and priority relative to other classes of shares with respect to dividends and upon a liquidation. • all outstanding American Depositary Shares (ADSs) representing ordinary shares of Flamel were canceled and exchanged on a one-for-one basis for ADSs representing ordinary shares of the Company. Thus, the Merger changed the jurisdiction of our incorporation from France to Ireland, and an ordinary share of the Company held (either directly or represented by an ADS) immediately after the Merger continued to represent the same proportional interest in our equity owned by the holder of a share of Flamel immediately prior to the Merger. References in these consolidated financial statements and the notes thereto to “Avadel,” the “Company,” “we,” "our," “us,” and similar terms shall be deemed to be references to Flamel prior to the completion of the Merger, unless the context otherwise requires. Prior to completion of the Merger, the Flamel ADSs were listed on the Nasdaq Global Market (“ Nasdaq ”) under the trading symbol “FLML”; and immediately after the Merger the Company’s ADSs were listed for and began trading on Nasdaq on January 3, 2017 under the trading symbol “AVDL.” Further details about the reincorporation, the Merger and the Merger Agreement are contained in our definitive proxy statement filed with the Securities and Exchange Commission on July 5, 2016, and within the Annual Report on Form 10-K of which these financial statements are a part in Item 1 thereof under the caption “Business - The Flamel Merger.” Under Irish law, the Company can only pay dividends and repurchase shares out of distributable reserves, as discussed further in the Company's proxy statement filed with the SEC as of July 5, 2016. Upon completion of the Merger, the Company did not have any distributable reserves. On February 15, 2017, the Company filed a petition with the High Court of Ireland seeking the court's confirmation of a reduction of the Company's share premium so that it can be treated as distributable reserves for the purposes of Irish law. On March 6, 2017, the High Court issued its order approving the reduction of the Company's share premium which can be treated as distributable reserves. Basis of Presentation. These consolidated financial statements have been prepared in accordance with accounting principles generally accepted in the United States (U.S. GAAP). The consolidated financial statements include the accounts of the Company and all subsidiaries. All significant intercompany accounts and transactions have been eliminated. Reclassifications and Immaterial Corrections of Prior Period Amounts . The consolidated financial statements for prior periods contain certain reclassifications to conform to the presentation used in 2016. Additionally, the Company has identified certain immaterial errors related to prior reporting periods. The Company has assessed the impact of the errors on its prior period financial statements and concluded that the errors were not material to those financial statements. Although the effect of the errors was not material to any previously issued financial statements, the cumulative effect of correcting the errors would have been material for the period ended December 31, 2016. Consequently, the Company has presented the effects of these errors and reclassifications on its prior period financial statements in the tables below. In future filings, the financial statements for comparative periods affected by these errors and reclassifications will be revised. The impact of the above errors and reclassifications on previously presented line items for each comparative period presented is as follows: Twelve Months Ended December 31, 2014 Correction of Immaterial Errors Consolidated Statement of Loss: As filed (b) (f) As revised Product sales and services $ 11,993 $ 200 $ — $ 12,193 Total revenue 14,775 200 — 14,975 Operating income (loss) (93,857 ) 200 — (93,657 ) Income (loss) before income taxes (90,331 ) 200 — (90,131 ) Income tax provision (benefit) (1,407 ) 70 693 (644 ) Net income (loss) from continuing operations (88,924 ) 130 (693 ) (89,487 ) Net income (loss) (84,906 ) 130 (693 ) (85,469 ) Net loss per share - basic $ (2.34 ) $ — $ (0.02 ) $ (2.36 ) Net loss per share - diluted $ (2.34 ) $ — $ (0.02 ) $ (2.36 ) Twelve Months Ended December 31, 2015 Correction of Immaterial Errors Consolidated Statement of Income: As filed (a) (b) (c) As revised Product sales and services $ 172,488 $ — $ (200 ) $ — $ 172,288 Total revenue 173,209 — (200 ) — 173,009 Cost of products and services sold 10,921 — — 489 11,410 Total operating expenses 101,762 — — 489 102,251 Operating income (loss) 71,447 — (200 ) (489 ) 70,758 Income (loss) before income taxes 78,394 — (200 ) (489 ) 77,705 Income tax provision (benefit) 37,735 (1,587 ) (70 ) (171 ) 35,907 Net income (loss) from continuing operations 40,659 1,587 (130 ) (318 ) 41,798 Net income (loss) 40,659 1,587 (130 ) (318 ) 41,798 Net income (loss) per share - basic $ 1.00 $ 0.04 $ — $ (0.01 ) 1.03 Net income (loss) per share - diluted $ 0.93 $ 0.04 $ — $ (0.01 ) $ 0.96 December 31, 2015 Correction of Immaterial Errors Reclassifications Consolidated Balance Sheet: As filed (a) (c) (d) (e) (g) As revised Accounts receivable $ 6,978 $ — $ — $ — $ 509 $ — $ 7,487 Inventories 4,155 — (489 ) — — — 3,666 Prepaid expenses and other current assets 7,989 — — — — 75 8,064 Total current assets 166,306 — (489 ) — 509 75 166,401 Other 158 — — — — 9 167 Total assets 214,977 — (489 ) — 509 84 215,081 Current portion of long-term related party payable 28,614 — — (3,410 ) — — 25,204 Accounts payable 10,565 — — — (5,517 ) — 5,048 Accrued expenses 3,598 — — — 5,710 — 9,308 Income taxes 323 (228 ) (171 ) — — 76 — Total current liabilities 48,788 (228 ) (171 ) (3,410 ) 193 76 45,248 Long-term related party payable 94,079 — — 3,410 — — 97,489 Deferred taxes 1,351 (1,359 ) — — — 8 — Other 2,210 — — — 316 — 2,526 Total liabilities 147,112 (1,587 ) (171 ) — 509 84 145,947 Accumulated deficit (279,793 ) 1,587 (318 ) — — — (278,524 ) Total shareholders' equity 67,865 1,587 (318 ) — — — 69,134 Total liabilities and shareholders' equity 214,977 — (489 ) — 509 84 215,081 (a) Reflects the cumulative 2015 correction of $1,587 of income tax benefits related to the deductibility of the U.S. Internal Revenue Code Section 483 imputed interest on contingent consideration liabilities which should have been recorded in prior periods ( $866 , $292 , $863 and ( $434 ) in the first, second, third and fourth quarters of 2015, respectively). (b) Reflects the correction of a $200 overstatement of revenue in the first quarter of 2015 resulting from errors in certain estimates of ending inventory amounts at our wholesalers which were originally corrected in the first quarter of 2015 but should have been recorded in the fourth quarter of 2014. As this item was originally corrected in the first quarter of 2015, no adjustment was required to correct the consolidated balance sheet at December 31, 2015. (c) Reflects the correction of a $489 error in the Company’s inventory obsolescence reserve accrual and expense which was originally recorded in the first quarter of 2016 but should have been recorded in the fourth quarter of 2015. (d) Reflects the correction of a balance sheet classification error which overstated the current portion of the long-term related party payable by $3,410 . (e) Reflects revisions to the presentation of certain gross to net revenue reserves which were previously included in accounts payable and are now included in accrued expenses. (f) Reflects the correction of $2,606 of income tax benefits from stock-based compensation and certain other items which were originally recorded in the fourth quarter of 2015 but should have been recorded in prior periods ( $360 in 2012, $333 in 2013, $( 693 ) in 2014, and $ 830 , $1,026 and $750 in the first, second and third quarters of 2015, respectively). As these items were originally corrected in the fourth quarter of 2015, no adjustment was required to correct the consolidated balance sheet at December 31, 2015. (g) Reflects balance sheet reclassifications required to properly net the accrued income tax and deferred income tax amounts within the balance sheet as a result of the adjustments made in items (a) through (f) above. In addition to the specific amounts identified within the tables above, the Company also changed the names of the previously-reported “Interest expense – changes in fair value of related party financing related contingent consideration” line on the consolidated statement of income (loss) to “Other expense – changes in fair value of related party payable”, and the previously-reported “Long-term related party contingent consideration payable” line on the consolidated balance sheet to “Long-term related party payable” to better reflect the underlying nature of certain royalty agreements. While the balance sheet revisions and reclassifications noted in the tables above impact their corresponding captions within the cash flows provided by (used in) operating activities section of the Company’s consolidated statements of cash flows in each quarterly period of 2015, there was no impact to the total net cash provided by (used in) operating activities in any of these periods. Additionally, $76,213 of marketable securities as of December 31, 2015 were reclassified from a Level 1 fair value hierarchy classification, as reported in prior filings, to a Level 2 classification based on the criteria set forth in Note 3: Fair Value Measurement . Revenue Revenue includes sales of pharmaceutical products, amortization of licensing fees and, if any, milestone payments for R&amp;D achievements. Product Sales and Services Revenue is generally realized or realizable and earned when persuasive evidence of an arrangement exists, delivery has occurred or services have been rendered, the seller’s price to the buyer is fixed or determinable, and collectability is reasonably assured. The Company records revenue from product sales when title and risk of ownership have been transferred to the customer, which is typically upon delivery to the customer and when the selling price is determinable. As is customary in the pharmaceutical industry, the Company’s gross product sales are subject to a variety of deductions in arriving at reported net product sales. These adjustments include estimates for product returns, chargebacks, payment discounts, rebates, and other sales allowances and are estimated based on analysis of historical data for the product or comparable products, as well as future expectations for such products. For generic and branded products sold in mature markets where the ultimate net selling price to the customer is estimable, the Company recognizes revenues upon shipment to the wholesaler. For new product launches, we recognize revenue once sufficient data is available to determine product acceptance in the marketplace such that product returns and other deductions may be estimated based on historical data and there is evidence of reorders and consideration is made of wholesaler inventory levels. In connection with the third quarter 2016 launch of Akovaz, we determined that sufficient data was available to determine the ultimate net selling price to the customer, and therefore, we began to recognize revenue upon shipment to our wholesaler customers. Prior to the second quarter 2016, we did not have sufficient historical data to estimate certain revenue deductions. As such, we could not accurately estimate the ultimate net selling price of our Avadel Legacy Pharmaceuticals (formerly Éclat) portfolio of products. As a result, we delayed revenue recognition on these products until the wholesaler sold the product through to its customers. During the second quarter of 2016, it was determined that we now had sufficient evidence, history, data and internal controls to estimate the ultimate selling price of our products upon shipment from our warehouse to our customers, the wholesalers. Accordingly, we discontinued the sell-through revenue approach and now recognize revenue once the product is shipped from the warehouse to the wholesaler. As a result of this change in accounting estimate, we recognized $5,981 in additional revenue, or $0.05 per diluted share, for the twelve months ended December 31, 2016 that previously would have been deferred until sold by the wholesalers to the hospitals. License and Research Revenue Our license and research revenues consist of fees and milestone payments. Non-refundable fees where we have continuing performance obligations are deferred and are recognized ratably over the projected performance period. We recognize milestone payments, which are typically related to regulatory, commercial or other achievements by us or our licensees and distributors, as revenues when the milestone is accomplished and collection is reasonably assured. For the year ended December 31, 2016, we recognized $3,024 of revenue from license agreements. Government Grants The Company receives financial support for various research or investment projects from governmental agencies. From time to time we receive funds, primarily from the French government, to finance certain R&amp;D projects. These funds are repayable on commercial success of the project. In the absence of commercial success, the Company is released of its obligation to repay the funds and as such the funds are recognized in the consolidated statements of income (loss) as an offset to R&amp;D expense. The absence of commercial success must be formally confirmed by the granting authority. Should the Company wish to discontinue the R&amp;D to which the funding is associated, the granting authority must be informed and a determination made as to how much, if any, of the grant must be repaid. Research and Development Research and development expenses consist primarily of costs related to clinical studies and outside services, personnel expenses, and other research and development expenses. Clinical studies and outside services costs relate primarily to services performed by clinical research organizations and related clinical or development manufacturing costs, materials and supplies, filing fees, regulatory support, and other third party fees. Personnel expenses relate primarily to salaries, benefits and stock-based compensation. Other research and development expenses primarily include overhead allocations consisting of various support and facilities-related costs. R&amp;D expenditures are charged to operations as incurred. The Company recognizes R&amp;D tax credits received from the French government for spending on innovative R&amp;D as an offset of R&amp;D expenses. Stock-based Compensation The Company accounts for stock-based compensation based on grant-date fair value estimated in accordance with ASC 718. The fair value of stock options and warrants is estimated using Black-Scholes option-pricing valuation models (“Black-Scholes model”). As required by the Black-Sholes model, estimates are made of the underlying volatility of AVDL stock, a risk-free rate and an expected term of the option or warrant. We estimated the expected term using a simplified method, as we do not have enough historical exercise data for a majority of such options and warrants upon which to estimate an expected term. The Company recognizes compensation cost, net of an estimated forfeiture rate, using the accelerated method over the requisite service period of the award.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 of operations. Accrued interest and penalties are included on the related tax liability line in the consolidated balance sheet. Discontinued Operations The Company followed the guidance in Financial Accounting Standards Board Accounting Standards Codification (ASC) Topic 205 Presentation of Financial Statements (ASC 205), Topic 360 Property, Plant and Equipment (ASC 360) and Accounting Standards Update (ASU 2014-8), Reporting of Discontinued Operations and Disclosures of Disposals of Components of an Entity in determining the accounting for the divestiture of the Company's Pessac, France facility and the related business to Recipharm in December 2014. In 2014, the Company opted to early adopt the provisions of ASU 2014-8 as management believed that all criteria for presenting the disposal of Pessac facility and its business as a discontinued operation were met, and that presenting the disposal as a discontinued operation would better reflect the Company's ongoing operations. The divestiture of the Pessac facility was part of a strategic shift that had and will have a major effect on the Company’s operations and financial results. Prior to the acquisition of the Avadel Legacy Pharmaceutical (formerly Éclat) products in March 2012, the Company’s primary focus was to develop and license its proprietary drug delivery platforms (Micropump®, LiquiTime®, Trigger Lock™ and Medusa™) with pharmaceutical companies and biotechnology partners (e.g. the licensing of Micropump® to GSK to develop Coreg CR® with GSK bringing and commercializing the product to market). With the acquisition of the Avadel Legacy Pharmaceutical (formerly Éclat) products, the Company shifted its focus to combining novel, high-value internally developed products with its leading drug delivery platforms -- reducing its reliance on products developed with partners -- and commercializing niche branded and generic pharmaceutical products. The divestiture of the Pessac facility to Recipharm and the transfer to Recipharm of the GSK’s Supply Agreement and royalty income relating to Coreg CR ® was an implementation of this strategic shift. Avadel sold over 50% of its historical revenues as a result of the divestiture of the Pessac facility, which has a major impact on the Company’s operations and results. The divestiture of the Pessac facility was accomplished in a single transaction and the assets, contracts and liabilities referred to in the Asset Purchase Agreement signed between Avadel and Recipharm were determined to represent a disposal group. This disposal group was considered to be a component of the Company. While the Pessac facility and its related business were not identified as reportable segment or operating segment, as the Company operates in only one segment, the Pessac facility and its related business is considered to be an asset group as the transferred assets, liabilities and contracts represent the lowest level for which identifiable cash flows are largely independent of the cash flows of other groups of assets and liabilities. The Company transferred all future cash outflows and inflows relating to the Pessac Facility that can be clearly distinguished operationally and for financial reporting purposes. The results of discontinued operations, less income taxes, have been reported as a separate component of income in the consolidated statements of income (loss). The assets and liabilities of the discontinued operation have been reported separately in the asset and liability sections of the consolidated balance sheets for the periods presented therein. Note 19: Discontinued Operations contains a description of the facts and circumstances related to the disposal, the gain and loss on disposal and the specific line items included in the consolidated statements of income (loss), consolidated balance sheets and consolidated statements of cash flows relative to the disposal group. Cash and Cash Equivalents Cash and cash equivalents consist of cash on hand, cash on deposit and fixed term deposits which are highly liquid investments with original maturities of less than three months. Marketable Securities The Company’s marketable securities are carried at fair value, with unrealized gains and losses, net of taxes, reported as a component of accumulated other comprehensive income (“AOCI”) in shareholders’ equity, with the exception of unrealized losses believed to be other-than-temporary, if any, which are reported in earnings in the current period. The cost of securities sold is based upon the specific identification method. Accounts Receivable Accounts receivable are stated at amounts invoiced net of allowances for doubtful accounts and certain other gross to net deductions. The Company makes judgments as to its ability to collect outstanding receivables and provides allowances for the portion of receivables deemed uncollectible. Provision is made based upon a specific review of all significant outstanding invoices. A majority of accounts receivable is due from three significant customers. See Note 18: Company Operations by Product, Customer and Geographic Area. Inventories Inventories consist of raw materials and finished products, which are stated at lower of cost or market determined under the first-in, first-out ("FIFO") method. Raw materials used in the production of pre-clinical and clinical products are expensed as R&amp;D costs when consumed. The Company establishes reserves for inventory estimated to be obsolete, unmarketable or slow-moving on a case by case basis. Property and Equipment Property and equipment is stated at historical cost less accumulated depreciation. Depreciation and amortization are computed using the straight-line method over the following estimated useful lives: Laboratory equipment 4-8 years Office and computer equipment 3 years Leasehold improvements, furniture, fixtures and fittings 5-10 years Goodwill Goodwill represents the excess of the acquisition consideration over the fair value of assets acquired and liabilities assumed. The Company has determined that it operates in a single segment and has a single reporting unit associated with the development and commercialization of pharmaceutical products. The annual test for goodwill impairment is a two-step process. The first step is a comparison of the fair value of the reporting unit with its carrying amount, including goodwill. If this step indicates impairment, then, in the second step, the loss is measured as the excess of recorded goodwill over the implied fair value of the goodwill. Implied fair value of goodwill is the excess of the fair value of the reporting unit as a whole over the fair value of all separately identified assets and liabilities within the reporting unit. The Company tests goodwill for impairment annually and when events or changes in circumstances indicate that the carrying value may not be recoverable. The Company uses projections of future discounted cash flows and takes into account assumptions regarding the evolution of the market and the Company's ability to successfully develop and commercialize its products. Changes in market conditions could have a major impact on the valuation of these assets and could result in potential associated impairment. During the fourth quarter of 2016, we performed our required annual impairment test of goodwill and have determined that no impairment of goodwill existed at December 31, 2016 or 2015. Long-Lived Assets Long-lived assets include fixed assets and intangible assets. Intangible assets consist primarily of purchased licenses, in-process R&amp;D and intangible assets recognized as part of the Éclat and FSC acquisitions. Acquired IPR&amp;D has an indefinite life and is not amortized until completion and development of the project, at which time the IPR&amp;D becomes an amortizable asset. Amortization of acquired IPR&amp;D is computed using the straight-line method over the estimated useful life of the assets. Long-lived assets are reviewed for impairment whenever conditions indicate that the carrying value of the assets may not be fully recoverable. Such impairment tests are based on a comparison of the pretax undiscounted cash flows expected to be generated by the asset to the recorded value of the asset. If impairment is indicated, the asset value is written down to its market value if readily determinable or its estimated fair value based on discounted cash flows. Any significant changes in business or market conditions that vary from current expectations could have an impact on the fair value of these assets and any potential associated impairment. The Company has determined that no indications of impairment existed at December 31, 2016 or 2015. Acquisition-related Contingent Consideration The acquisition-related contingent consideration payables arising from the acquisition of Éclat Pharmaceuticals (i.e., our Avadel Legacy Pharmaceutical products business) and FSC are accounted for at fair-value (see Note 10: Long-Term Related Party Payable ). The fair value of the warrants issued in connection with the Éclat acquisition are estimated using a Black-Scholes option pricing model. The fair value of acquisition-related contingent consideration payable is estimated using a discounted cash flow model based on the long-term sales or gross profit forecasts of the specified Éclat or FSC products using an appropriate discount rate. There are a number of estimates used when determining the fair value of these earn-out payments. These estimates include, but are not limited to, the long-term pricing environment, market size, market share the related products are forecast to achieve, the cost of goods related to such products and an appropriate discount rate to use when present valuing the related cash flows. These estimates can and often do change based on changes in current market conditions, competition, management judgment and other factors. Changes to these estimates can have and have had a material impact on our consolidated statements of income (loss), balance sheets and statements of cash flows. Changes in fair value of these liabilities are recorded in the consolidated statements of income (loss) within operating expenses as changes in fair value of related party contingent consideration. Financing-related Royalty Agreements We also entered into two royalty agreements with related parties in connection with certain financing arrangements. We elected the fair value option for the measurement of the financing-related contingent consideration payable associated with the royalty agreements with certain Deerfield and Broadfin entities, both of whom are related parties (see Note 10: Long-Term Related Party Payable ). The fair value of financing-related royalty agreements is estimated using many of the components used to determine the fair value of the acquisition-related contingent consideration noted above. Changes to these components can also have a material impact on our consolidated statements of income (loss), balance sheets and statements of cash flow</t>
  </si>
  <si>
    <t>Effect of New Accounting Standards</t>
  </si>
  <si>
    <t>Accounting Changes and Error Corrections [Abstract]</t>
  </si>
  <si>
    <t>Effect of New Accounting Standards In January 2017, the Financial Accounting Standards Board ("FASB") issued Accounting Standard Update ("ASU") 2017-04, " Intangibles - Goodwill and Other: Simplifying the Test for Goodwill Impairment." This update eliminates step 2 from the goodwill impairment test, and requires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is guidance is effective for the Company in the first quarter of fiscal 2020. Early adoption is permitted for interim or annual goodwill impairment tests performed on testing dates after January 1, 2017. The Company will assess the timing of adoption and impact of this guidance to future impairment considerations. In January, 2017, the FASB issued ASU 2017-01, " Business Combinations (Topic 805): Clarifying the Definition of a Business ." This update provides a screen to determine whether or not a set of assets is a business. The screen requires that when substantially all of the fair value of the gross assets acquired (or disposed of) is concentrated in a single identifiable asset or a group of similar identifiable assets, the set of assets is not a business. If the screen is not met, the amendments in this update (1) require that to be considered a business, a set of assets must include, at a minimum, an input and a substantive process that together significantly contribute to the ability to create output and (2) remove the evaluation of whether a market participant could replace missing elements. This guidance is effective for the Company in the first quarter of fiscal 2018. Early adoption is permitted for transactions not previously reported in the Company's consolidated financial statements. The Company will assess the timing of adoption and impact of this guidance on further transactions. In October 2016, the FASB issued ASU 2016-16, " Income Taxes (Topic 740), Intra-Entity Transfers of Assets Other Than Inventory ," which requires companies to recognize the income tax consequences of an intra-entity transfer of an asset other than inventory when the transfer occurs. ASU 2016-16 is effective for annual reporting periods, and interim periods therein, beginning after December 15, 2017. The Company is currently in the process of evaluating the impact of ASU 2016-16 on its consolidated financial statements. In 2017, the Company plans to adopt the provisions of ASU 2016-16, related to Intra-Entity Transfers of Assets Other Than Inventory. Adoption of ASU 2016-16 will eliminate the $10,342 income tax deferred charge recorded within the consolidated balance sheet as of December 31, 2016. In August 2016, the FASB issued ASU 2016-15, "Statement of Cash Flows (Topic 230): Classification of Certain Cash Receipts and Cash Payments ." ASU 2016-15 identifies how certain cash receipts and cash payments are presented and classified in the Statement of Cash Flows under Topic 230. ASU 2016-15 is effective for the Company for fiscal years beginning after December 15, 2017, and interim periods within those fiscal years. ASU 2016-15 should be applied retrospectively and early adoption is permitted, including adoption in an interim period. The Company does not believe this standard will materially impact its consolidated financial statements. In May 2014, the FASB issued ASU 2014-09 “ Revenue from Contracts with Customers” which supersedes the most current revenue recognition requirements. This ASU requires entities to recognize revenue in a way that depicts the transfer of goods or services to customers in an amount that reflects the consideration which the entity expects to be entitled to in exchange for those goods or services. Through May 2016, the FASB issued ASU 2016-08 “ Principal versus Agent Considerations (Reporting Revenue Gross versus Net),” ASU 2016-10 “ Identifying Performance Obligations and Licensing,” and ASU 2016-12, “ Narrow-Scope Improvements and Practical Expedients,” which provide supplemental adoption guidance and clarification to ASU 2014-09, respectively. These ASUs will be effective for annual and interim periods beginning after December 15, 2017 with early adoption for annual and interim periods beginning after December 15, 2016 permitted and should be applied retrospectively to each prior reporting period presented or as a cumulative effect adjustment as of the date of adoption. The Company is currently evaluating this pronouncement to determine the impact of its adoption on its consolidated financial statements. In March 2016, the FASB issued ASU 2016-09, “ Improvements to Employee Share-Based Payment Accounting” which amends Accounting Standards Codification (“ASC”) Topic 718 “ Compensation – Stock Compensation” . This update simplifies several aspects of accounting for share-based payment awards to employees, including the accounting for income taxes, classification of awards as either equity or liabilities and classification in the statement of cash flows. The standard is effective for annual reporting periods beginning after December 15, 2016. The Company does not believe this standard will materially impact its consolidated financial statements. In February 2016, the FASB issued ASU 2016-02, “ Leases ” which supersedes ASC 840 “ Leases ” and creates a new topic, ASC 842 “ Leases .” This update requires lessees to recognize on their balance sheet a lease liability and a lease asset for all leases, including operating leases, with a term greater than 12 months.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The Company is currently evaluating the effect of this update on its consolidated financial statements. In January 2016, the FASB issued ASU 2016-01, "Financial Instruments - Overall (Subtopic 825-10): Recognition and Measurement of Financial Assets and Financial Liabilities ." The amendments in this update address certain aspects of recognition, measurement, presentation, and disclosure of financial instruments. The ASU is effective for fiscal years and interim periods within those years beginning after December 15, 2017, and requires a cumulative-effect adjustment to the balance sheet as of the beginning of the fiscal year of adoption. Early adoption is not permitted. The new guidance will require the change in fair value of equity investments with readily determinable fair values to be recognized through the income statements. We are currently evaluating the full impact of the standard; however, upon adoption, the change in the fair value of our available-for-sale equity investments will be recognized in our consolidated statement of income (loss) rather than our consolidated statement of comprehensive income (loss). In July 2015, the FASB issued ASU 2015-11, “ Simplifying the Measurement of Inventory" which requires an entity to measure inventory within the scope of this ASU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The new standard is to be applied prospectively and early adoption is permitted. The Company does not expect ASU 2015-11 to have a material impact on its consolidated financial statements.</t>
  </si>
  <si>
    <t>Fair Value Measurements</t>
  </si>
  <si>
    <t>Fair Value Disclosures [Abstract]</t>
  </si>
  <si>
    <t>FAIR VALUE MEASUREMENTS The Company is required to measure certain assets and liabilities at fair value, either upon initial recognition or for subsequent accounting or reporting. For example, we use fair value extensively when accounting for and reporting certain financial instruments, when measuring certain contingent consideration liabilities and in the initial recognition of net assets acquired in a business combination. Fair value is estimated by applying the hierarchy described below, which prioritizes the inputs used to measure fair value into three levels and bases the categorization within the hierarchy upon the lowest level of input that is available and significant to the fair value measurement: ASC 820, Fair Value Measurements and Disclosures defines fair value as a market-based measurement that should be determined based on the assumptions that marketplace participants would use in pricing an asset or liability. When estimating fair value, depending on the nature and complexity of the asset or liability, we may generally use one or each of the following techniques: • Income approach, which is based on the present value of a future stream of net cash flows. • Market approach, which is based on market prices and other information from market transactions involving identical or comparable assets or liabilities. As a basis for considering the assumptions used in these techniques, the standard establishes a three-tier fair value hierarchy which prioritizes the inputs used in measuring fair value as follows: • Level 1 - Quoted prices for identical assets or liabilities in active markets. • Level 2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 Level 3 - Unobservable inputs that reflect estimates and assumptions. The following table summarizes the financial instruments measured at fair value on a recurring basis classified in the fair value hierarchy (Level 1, 2 or 3) based on the inputs used for valuation in the accompanying consolidated balance sheets: As of December 31, 2016 As of December 31, 2015 Fair Value Measurements: Level 1 Level 2 Level 3 Level 1 Level 2 Level 3 Marketable securities (see Note 4) Equity securities $ 4,033 $ — $ — $ 3,525 $ — $ — Time deposits — — — — 13,641 — Corporate bonds — 57,348 — — 42,139 — Government securities - U.S. — 42,814 — — 13,738 — Government securities - Non-U.S. — 233 — — 1,063 — Other fixed-income securities — 10,471 — — 3,992 — Other securities — 81 — — 1,640 — Total assets $ 4,033 $ 110,947 $ — $ 3,525 $ 76,213 $ — Related party payable (see Note 10) — — 169,347 — — 122,693 Total liabilities $ — $ — $ 169,347 $ — $ — $ 122,693 A review of fair value hierarchy classifications is conducted on a quarterly basis. Changes in the observability of valuation inputs may result in a reclassification for certain financial assets or liabilities. During the fiscal year ended December 31, 2016 and December 31, 2015, there were no transfers in and out of Level 1, 2, or 3. During the twelve months ended December 31, 2016, 2015 and 2014, we did not recognize any other-than-temporary impairment loss. In 2016, as part of management's review of the consolidated financial statements, we reassessed the fair value level of certain investment grade marketable securities and as a result moved all corporate bonds, government securities, other fixed income securities, and certain other securities from Level 1 to Level 2 assets. Some of the Company's financial instruments, such as cash and cash equivalents, accounts receivable and accounts payable, are reflected in the balance sheet at carrying value, which approximates fair value due to their short-term nature. Additionally, the Company's long-term debt is reflected in the balance sheet at carrying value, which approximates fair value, as these represent non-interest bearing grants from the French government and are repayable only if the research project is technically or commercially successful.</t>
  </si>
  <si>
    <t>Marketable Securities</t>
  </si>
  <si>
    <t>Investments, Debt and Equity Securities [Abstract]</t>
  </si>
  <si>
    <t>Marketable Securities The Company has investments in available-for-sale marketable securities which are recorded at fair market value. Unrealized gains and losses are recorded as other comprehensive income (loss) in shareholders’ equity, net of income tax effects. The following tables show the Company’s available-for-sale securities’ adjusted cost, gross unrealized gains, gross unrealized losses and fair value by significant investment category as of December 31, 2016 and 2015, respectively: 2016 Marketable Securities: Adjusted Cost Unrealized Gains Unrealized Losses Fair Value Equity securities $ 3,689 $ 409 $ (65 ) $ 4,033 Corporate bonds 57,871 89 (612 ) 57,348 Government securities - U.S. 43,049 515 (750 ) 42,814 Government securities - Non-U.S. 247 — (14 ) 233 Other fixed-income securities 10,281 221 (31 ) 10,471 Other securities 81 — — 81 Total $ 115,218 $ 1,234 $ (1,472 ) $ 114,980 2015 Marketable Securities: Adjusted Cost Unrealized Gains Unrealized Losses Fair Value Equity securities $ 3,510 $ 29 $ (14 ) $ 3,525 Time deposits 13,641 — — 13,641 Corporate bonds 42,129 1,520 (1,510 ) 42,139 Government securities - U.S. 13,822 4 (88 ) 13,738 Government securities - Non-U.S. 1,112 8 (57 ) 1,063 Other fixed-income securities 4,008 — (16 ) 3,992 Other securities 1,663 — (23 ) 1,640 Total $ 79,885 $ 1,561 $ (1,708 ) $ 79,738 We determine realized gains or losses on the sale of marketable securities on a specific identification method. We recognized gross realized gains of $1,265 , $241 , and $24 for the twelve months ended December 31, 2016, 2015, and 2014, respectively. These realized gains were offset by realized losses of $586 , $677 , and $81 for the twelve-months ended December 31, 2016, 2015, and 2014, respectively. We reflect these gains and losses as a component of investment and other income in the accompanying consolidated statements of income (loss). The following table summarizes the estimated fair value of our investments in marketable debt securities, accounted for as available-for-sale securities and classified by the contractual maturity date of the securities as of December 31, 2016: Maturities Marketable Securities: Less than 1 Year 1-5 Years 5-10 Years Greater than 10 Years Total Equity securities $ 4,033 $ — $ — $ — $ 4,033 Corporate bonds 11,933 39,325 5,655 435 57,348 Government securities - U.S. 2,258 33,270 1,530 5,756 42,814 Government securities - Non-U.S. — — 233 — 233 Other fixed-income securities — 8,199 1,996 276 10,471 Other securities 81 — — — 81 Total $ 18,305 $ 80,794 $ 9,414 $ 6,467 $ 114,980 The Company has classified our investment in available-for-sale marketable securities as current assets in the consolidated balance sheets at December 31, 2016 and 2015, respectively, as the securities need to be available for use, if required, to fund current operations. There are no restrictions placed around the sale of any securities in our investment portfolio.</t>
  </si>
  <si>
    <t>Inventory</t>
  </si>
  <si>
    <t>Inventory Disclosure [Abstract]</t>
  </si>
  <si>
    <t>Inventory The principal categories of inventories, net reserves of $3,223 and $806 in 2016 and 2015, respectively, are comprised of the following as of December 31: Inventory: 2016 2015 Finished goods $ 2,429 $ 2,545 Raw materials 829 1,121 Total $ 3,258 $ 3,666</t>
  </si>
  <si>
    <t>Property and Equipment, net</t>
  </si>
  <si>
    <t>Property, Plant and Equipment [Abstract]</t>
  </si>
  <si>
    <t>Property and Equipment, net The principal categories of property and equipment, net at December 31, 2016 and 2015, respectively, are as follows: Property and Equipment, net: 2016 2015 Laboratory equipment $ 9,019 $ 9,963 Office and computer equipment 2,519 2,968 Furniture, fixtures and fittings 4,239 4,315 Less - accumulated depreciation (12,457 ) (14,630 ) Total $ 3,320 $ 2,616 Depreciation expense for the years ended December 31, 2016, 2015 and 2014 was $601 , $568 and $681 , respectively.</t>
  </si>
  <si>
    <t>Acquisitions</t>
  </si>
  <si>
    <t>Business Combinations [Abstract]</t>
  </si>
  <si>
    <t>Acquisitions On February 5, 2016, the Company completed its acquisition of FSC, previously a Charlotte, North Carolina-based specialty pharmaceutical company dedicated to providing innovative solutions to unmet medical needs for pediatric patients, from Deerfield CSF, LLC, a Deerfield Management company (“Deerfield”), a related party. This acquisition has been accounted for using the acquisition method of accounting and, accordingly, its results are included in the Company's consolidated financial statements from the date of acquisition. Total consideration to acquire FSC is estimated to be $21,659 , and was funded with a combination of the following, partially offset by $ 467 as a result of a net working capital settlement from the seller: • $15,000 long-term liability to Deerfield. Under the terms of the acquisition agreement, the Company will pay $1,050 annually for five years with a final payment in January 2021 of $15,000 . • an estimate of $ 6,659 in contingent consideration to Deerfield. Under the terms of the acquisition agreement, the Company shall pay quarterly a 15% royalty on the net sales of certain FSC products, up to $12,500 for a period not exceeding ten years. These items are reported in related party payable within the Company’s consolidated balance sheet, and is further disclosed in Note 10: Long-Term Related Party Payable . The Company finalized its purchase price allocation as noted in the following table. The fair values assigned to the acquired assets and liabilities have been recognized as follows: 2016 Assigned Fair Value: Final Accounts receivable $ 142 Inventories 1,135 Prepaid expenses and other current assets 1,712 Intangible assets: Acquired product marketing rights 16,600 Acquired developed technology 4,300 Deferred tax assets 853 Other assets 277 Accounts payable and other liabilities (3,827 ) Total $ 21,192 A portion of the transaction attributable to certain intangible assets was taxable for income tax purposes resulting in recording some of the assets at fair value for both book and tax purposes. Transaction expenses were not material. The useful lives on FSC acquired intangible assets range from nine to fifteen years. After its acquisition on February 5, 2016, FSC contributed $5,985 to the Company's net sales for the twelve-month period ended December 31, 2016. FSC incurred a loss of $5,839 for the twelve-month period ended December 31, 2016. Had the FSC acquisition been completed as of the beginning of 2015, the Company's unaudited pro forma net sales and net loss for the twelve months ended December 31, 2016 and 2015 would have been as follows: Pro Forma Net Revenue and Income (Losses): 2016 2015 Net revenues $ 150,721 $ 178,104 Net income (loss) (42,290 ) 30,965</t>
  </si>
  <si>
    <t>Goodwill and Intangible Assets</t>
  </si>
  <si>
    <t>Goodwill and Intangible Assets Disclosure [Abstract]</t>
  </si>
  <si>
    <t>Goodwill and Intangible Assets The Company's amortizable and unamortizable intangible assets at December 31, 2016 and 2015, respectively, are as follows: 2016 2015 Goodwill and Intangible Assets: Gross Value Accumulated Amortization Net Book Value Gross Value Accumulated Amortization Net Book Value Amortizable intangible assets: Acquired IPR&amp;D - Bloxiverz $ 35,248 $ (35,248 ) $ — $ 35,248 $ (23,498 ) $ 11,750 Acquired IPR&amp;D - Vazculep 12,061 (8,801 ) 3,260 12,061 (7,986 ) 4,075 Acquired product marketing rights 16,600 (1,019 ) 15,581 — — — Acquired developed technology 4,300 (304 ) 3,996 — — — Total amortizable intangible assets $ 68,209 $ (45,372 ) $ 22,837 $ 47,309 $ (31,484 ) $ 15,825 Unamortizable intangible assets: Goodwill $ 18,491 $ — $ 18,491 $ 18,491 $ — $ 18,491 Total unamortizable intangible assets $ 18,491 $ — $ 18,491 $ 18,491 $ — $ 18,491 The Company recorded amortization expense related to amortizable intangible assets of $13,888 , $12,564 and $11,749 for the years ended December 31, 2016, 2015 and 2014, respectively. Amortizable intangible assets are amortized over their estimated useful lives, which range from three to fifteen years, using the straight-line method. Total future amortization of intangible assets for the next five years is as follows: Estimated Amortization Expense: Balance 2017 $ 2,258 2018 2,258 2019 2,258 2020 2,258 2021 1,443</t>
  </si>
  <si>
    <t>Long-Term Debt</t>
  </si>
  <si>
    <t>Debt Disclosure [Abstract]</t>
  </si>
  <si>
    <t>Long-Term Debt French government agencies provide financing to French companies for research and development. At December 31, 2016 and 2015, the Company had outstanding loans of $815 and $1,118 , respectively for various programs. These loans do not bear interest and are repayable only in the event the research project is technically or commercially successful. Potential repayment is scheduled to occur through 2019. During the years ended December 31, 2016, 2015 and 2014, the Company repaid $277 , $747 and $355 , of loans associated with specific research projects, respectively. In addition, during 2015 the Company received waivers of repayment for the remaining portion of certain loans of $1,498 on the basis of limited commercial and technical success. Amounts waived are reported as reductions to R&amp;D expenses in the Company’s consolidated statements of income (loss). No such waivers were received during 2016 or 2014.</t>
  </si>
  <si>
    <t>Long-Term Related Party Payable</t>
  </si>
  <si>
    <t>Long-Term Related Party Payable Long-term related party payable and related activity are reported at fair value and consist of the following at December 31, 2016 and 2015, respectively: Activity during the Twelve Months Ended December 31, 2016 Changes in Fair Value of Related Party Payable Balance, December 31, 2015 Additions Payments to Related Parties Operating Expense Other Expense Balance, Acquisition-related: Warrants - Éclat Pharmaceuticals (a) $ 20,617 $ — $ — $ (9,400 ) $ — $ 11,217 Earn-out payments - Éclat Pharmaceuticals (b) 90,468 — (26,700 ) 57,609 — 121,377 Royalty agreement - FSC (c) — 6,659 (444 ) 1,076 — 7,291 Financing-related: — Royalty agreement - Deerfield (d) 7,862 — (2,501 ) — 4,433 9,794 Royalty agreement - Broadfin (e) 3,746 — (1,193 ) — 2,115 4,668 Long-term liability - FSC (f) — 15,000 — — — 15,000 Total related party payable 122,693 $ 21,659 $ (30,838 ) $ 49,285 $ 6,548 169,347 Less: current portion (25,204 ) (34,177 ) Total long-term related party payable $ 97,489 $ 135,170 Each of the above items is associated with related parties as further described in Note 20: Related Party Transactions. (a) As part of the consideration for the Company’s acquisition of Éclat Pharmaceuticals, LLC on March 13, 2012, the Company issued two warrants with a six -year term which allow for the purchase of a combined total of 3,300 ordinary shares of Avadel. One warrant is exercisable for 2,200 ordinary shares at an exercise price of $7.44 per share, and the other warrant is exercisable for 1,100 ordinary shares at an exercise price of $11.00 per share. The fair value of the warrants is estimated on a quarterly basis using a Black-Scholes option pricing model with the following assumptions as of December 31, 2016 and 2015: Warrant Assumptions: 2016 2015 Weighted average exercise price per share $ 8.63 $ 8.63 Expected term (years) 1.25 2.25 Expected volatility 54.20 % 64.54 % Risk-free interest rate 0.94 % 0.93 % Expected dividend yield — — These Black-Scholes fair value measurements are based on significant inputs not observable in the market and thus represent a level 3 measurement as defined in ASC 820. The fair value of the warrant consideration is most sensitive to movement in the Company’s share price and expected volatility at the balance sheet date. Expected term : The expected term of the options or warrants represents the period of time between the grant date and the time the options or warrants are either exercised or forfeited, including an estimate of future forfeitures for outstanding options or warrants. Given the limited historical data and the grant of stock options and warrants to a limited population, the simplified method has been used to calculate the expected life. Expected volatility : The expected volatility is calculated based on an average of the historical volatility of the Company's stock price for a period approximating the expected term. Risk-free interest rate : The risk-free interest rate is based on the U.S. Treasury yield curve in effect at the time of grant and a maturity that approximates the expected term. Expected dividend yield : The Company has not distributed any dividends since its inception and has no plan to distribute dividends in the foreseeable future. At the closing date of the 2012 Éclat acquisition and at December 31, 2016, it was uncertain as to whether the Company would ultimately fulfill its obligation under these warrants using Company shares or cash. Accordingly, pursuant to the guidance of ASC 480, the Company determined that these warrants should be classified as a long-term liability. This classification as a long-term liability was further supported by the Company’s determination, pursuant to the guidance of ASC 815-40-15-7(i), that these warrants could also not be considered as being indexed to the Company’s own stock, on the basis that the exercise price for the warrants is determined in U.S. dollars, although the functional currency of the Company at the closing date of the Éclat acquisition was the Euro. (b) In March 2012, the Company acquired all of the membership interests of Éclat from Breaking Stick Holdings, L.L.C. (“Breaking Stick”, formerly Éclat Holdings), an affiliate of Deerfield. Breaking Stick is majority owned by Deerfield, with a minority interest owned by Mr. Michael Anderson, the Company’s CEO, and certain other current and former employees. As part of the consideration, the Company committed to provide quarterly earn-out payments equal to 20% of any gross profit generated by certain Éclat products. These payments will continue in perpetuity, to the extent gross profit of the related products also continue in perpetuity. (c) In February 2016, the Company acquired all of the membership interests of FSC from Deerfield. The consideration for this transaction in part included a commitment to pay quarterly a 15% royalty on the net sales of certain FSC products, up to $12,500 for a period not exceeding ten years. (d) As part of a February 2013 debt financing transaction conducted with Deerfield, the Company received cash of $2,600 in exchange for entering into a royalty agreement whereby the Company shall pay quarterly a 1.75% royalty on the net sales of certain Éclat products until December 31, 2024. (e) As part of a December 2013 debt financing transaction conducted with Broadfin Healthcare Master Fund, a related party and current shareholder, the Company received cash of $2,200 in exchange for entering into a royalty agreement whereby the Company shall pay quarterly a 0.834% royalty on the net sales of certain Éclat products until December 31, 2024. (f) In February 2016, the Company acquired all of the membership interests of FSC from Deerfield. The consideration for this transaction in part consists of payments totaling $1,050 annually for five years with a final payment in January 2021 of $15,000 . Substantially all of FSC's, and its subsidiaries, assets are pledged as collateral under this agreement. At December 31, 2016, the fair value of each related party payable listed in (b) through (e) above was estimated using a discounted cash flow model based on probability-adjusted annual net revenues or gross profit, as appropriate, of each of the specified Éclat and FSC products using an appropriate risk-adjusted discount rate ranging from 15% to 22% . These fair value measurements are based on significant inputs not observable in the market and thus represent a level 3 measurement as defined in ASC 820. Subsequent changes in the fair value of the acquisition-related related party payables, resulting primarily from management’s revision of key assumptions, will be recorded in the Consolidated Statements of Income (Loss) in the line items entitled "Changes in fair value of related party contingent consideration" for items noted in (b) and (c) above and in "Other expense - changes in fair value of related party payable" for items (d) and (e) above. See Note 1: Summary of Significant Accounting Policies under the caption Acquisition-related Contingent Consideration and Financing-related Royalty Agreements for more information on key assumptions used to determine the fair value of these liabilities. The Company has chosen to make a fair value election pursuant to ASC 825, “ Financial Instruments ” for its royalty agreements detailed in items (d) and (e) above. These financing-related liabilities are recorded at fair market value on the consolidated balance sheets and the periodic change in fair market value is recorded as a component of “Other expense – change in fair value of related party payable” on the consolidated statements of income (loss). The following table summarizes changes to the related party payables, a recurring Level 3 measurement, for the twelve-month periods ended December 31, 2016, 2015 and 2014: Related Party Payable: Balance Balance at December 31, 2013 65,670 Payment of related party payable (11,936 ) Fair value adjustments (1) 61,016 Balance at December 31, 2014 114,750 Payment of related party payable (27,897 ) Fair value adjustments (1) 35,840 Balance at December 31, 2015 122,693 Additions (2) 21,659 Payment of related party payable (30,838 ) Fair value adjustments (1) 55,833 Balance at December 31, 2016 169,347 (1) Fair value adjustments are reported as Changes in fair value of related party contingent consideration and Other expense - changes in fair value of related party payable in the Consolidated Statements of Income (Loss). (2) Relates to the acquisition of FSC. See items (c) and (f) above.</t>
  </si>
  <si>
    <t>Income Taxes</t>
  </si>
  <si>
    <t>Income Tax Disclosure [Abstract]</t>
  </si>
  <si>
    <t>Income Taxes In 2016, we changed our jurisdiction of incorporation from France to Ireland by merging with and into our wholly owned Irish subsidiary. Information about the reincorporation was included in the definitive proxy statement filed with the Securities and Exchange Commission on July 5, 2016. Accordingly, beginning in 2016, the Company reports the Irish tax jurisdiction as its Domestic jurisdiction. For periods prior to 2016, the French tax jurisdiction was the Domestic jurisdiction. The components of income (loss) before income taxes for the years ended December 31, are as follows: Income (Loss) Before Income Taxes: 2016 2015 2014 Ireland $ (22,866 ) $ (29,469 ) $ — United States 32,786 100,552 (89,739 ) France (19,638 ) 6,622 (392 ) Total income (loss) before income taxes $ (9,718 ) $ 77,705 $ (90,131 ) The income tax provision (benefit) for the years ended December 31, is as follows: Income Tax Provision (Benefit): 2016 2015 2014 Current: United States - Federal $ 30,738 $ 33,289 $ — United States - State 1,081 970 — France 5,267 1,657 1,400 Total current 37,086 35,916 1,400 Deferred: United States - Federal (6,443 ) 504 (1,713 ) United States - State (23 ) 1,234 (331 ) France 938 (1,747 ) — Total deferred (5,528 ) (9 ) (2,044 ) Income tax provision (benefit) $ 31,558 $ 35,907 $ (644 ) The items accounting for the difference between the income tax provision (benefit) computed at the jurisdiction of incorporation statutory rate and the Company's effective tax rate are as follows for the years ended December 31: Reconciliation to Effective Income Tax Rate: 2016 2015 2014 Statutory tax rate (1) 12.5 % 33.3 % 33.3 % Non-deductible changes in fair value of contingent consideration (165.0 )% 11.9 % (24.8 )% Change in valuation allowance 11.8 % (9.6 )% 5.3 % Income tax deferred charge (9.7 )% 1.3 % (16.9 )% International tax rates differential (31.9 )% 11.0 % 6.7 % Nondeductible stock based compensation (14.8 )% 1.3 % (0.8 )% Cross-border merger (100.6 )% — % — % Unrecognized tax benefit (15.2 )% 0.4 % — % State and local taxes (net of federal) (9.6 )% 1.5 % 0.3 % Other (2.3 )% (4.9 )% (2.3 )% Effective income tax rate (324.8 )% 46.2 % 0.8 % Income tax provision (benefit) - at statutory tax rate $ (1,215 ) $ 25,876 $ (30,013 ) Non-deductible changes in fair value of contingent consideration 16,036 9,249 22,326 Change in valuation allowance (1,143 ) (7,425 ) (4,732 ) Income tax deferred charge 938 980 15,273 International tax rates differential 3,097 8,547 (6,023 ) Nondeductible stock based compensation 1,436 1,004 693 Cross-border merger 9,773 — — Unrecognized tax benefit 1,475 290 — State and local taxes (net of federal) 934 1,170 (228 ) Other 227 (3,784 ) 2,060 Income tax provision (benefit) - at effective income tax rate $ 31,558 $ 35,907 $ (644 ) (1) The statutory rate reflects the Irish statutory tax rate of 12.5% for fiscal 2016, and the French statutory tax rate of 33.3% for fiscal 2015 and 2014. In 2016, the income tax provision decreased by $4,349 when compared to the same period in 2015. The primary reason for the decrease in the income tax provision is a substantially lower level of pre-tax book income in the United States and France. Increases in the amount of nondeductible expenses due to changes in the fair value of contingent consideration and a reduced amount of income tax benefit from the release of valuation allowances partially offset the income tax benefit from the reduced amount of pre-tax book income in 2016, when compared to 2015. The Company also recorded $9,773 of income tax provision in 2016 related to the cross-border merger. In 2015, the income tax provision increased by $36,551 when compared to the same period in 2014. The primary reason for the large increase in the income tax provision was a substantial increase in the level of pre-tax book income in the United States and France. Decreases in the amount of nondeductible expenses due to changes in the fair value of contingent consideration and an increase in the benefit from the release of valuation allowances partially offset the income tax provision from the increased amount of pre-tax book income in 2015, when compared to 2014. In 2014, the Company recorded $15,273 of income tax provision related to the transfer of intellectual property from France to Ireland, which did not reoccur in 2015. Unrecognized Tax Benefits The Company or one of its subsidiaries files income tax returns in Ireland, France, United States and various states. With few exceptions, the Company is no longer subject to Irish, French, US Federal, and state and local examinations for years before 2012. The Internal Revenue Service (IRS) commenced an examination of the Company's US income tax return for 2015 in the 4th quarter of 2016 that is anticipated to be completed by the end of 2017. The following table summarizes the activity related to the Company's unrecognized tax benefits for the twelve months ended December 31: Unrecognized Tax Benefit Activity 2016 2015 2014 Balance at January 1: $ 448 $ — $ — Additions based on tax positions related to the current year 1,578 448 — Additions (reductions) for tax positions of prior years (340 ) — — Statute of limitations expiration — — — Settlements — — — Balance at December 31: $ 1,686 $ 448 $ — It is reasonably possible that within the next twelve months, as a result of activities performed in various jurisdictions, that the unrecognized tax benefits could change by up to $250 . Interest and penalties could change by up to $50 . At December 31, 2016, 2015, and 2014, there are $1,565 , $291 , and $0 of unrecognized tax benefits that if recognized would affect the annual effective tax rate. The Company recognizes interest and penalties accrued related to unrecognized tax benefits in income tax expense. During the years ended December 31, 2016, 2015, and 2014, the Company recognized approximately $26 , $0 , and $0 in interest and penalties. The Company had approximately $27 , and $0 for the payment of interest and penalties accrued at December 31, 2016, and 2015 respectively. Deferred Tax Assets (Liabilities) Deferred income tax provisions reflect the effect of temporary differences between consolidated financial statement and tax reporting of income and expense items. The net deferred tax assets/liabilities at December 31, 2016 and 2015 resulted from the following temporary differences: Net Deferred Tax Assets and Liabilities: 2016 2015 Deferred tax assets: Net operating loss carryforwards $ 11,566 $ 44,587 Stock based compensation 5,012 1,767 Fair value royalty agreements 3,386 2,435 Fair value contingent consideration 2,152 1,348 Other 583 1,037 Total deferred tax assets 22,699 51,174 Valuation allowances (7,599 ) (45,516 ) Net deferred tax assets 15,100 5,658 Deferred tax liabilities: Amortization (4,349 ) (5,649 ) Accounts receivable (3,319 ) — Total deferred tax liabilities (7,668 ) (5,649 ) Net deferred tax assets $ 7,432 $ 9 At December 31, 2016, the Company had $45,907 of net operating losses in Ireland that do not have an expiration date and $14,920 of net operating losses in the United States that expire 2033 through 2035. The US net operating losses were acquired as part of the acquisition of FSC. A valuation allowance is recorded if, based on the weight of available evidence, it is more likely than not that a deferred tax asset will not be realized. This assessment is based on an evaluation of the level of historical taxable income and projections for future taxable income. For the year ended December 31, 2016, the Company recorded $5,738 of valuation allowances related to Irish net operating losses and $1,272 of valuation allowance on U.S. net operating losses. The U.S. net operating losses are subject to an annual limitation as a result of the acquisition of FSC under internal revenue code section 382 and will not be fully utilized before they expire. In 2016, the Company removed all French net operating losses and the corresponding valuation allowances from the inventory of deferred tax assets as a result of the cross-border merger. For the year ended December 31, 2015, the Company recorded $40,959 and $3,628 of valuation allowances related to French and Irish net operating losses, respectively. The Company believes that it will generate sufficient future taxable income to realize the tax benefits related to the remaining net deferred tax assets. We recorded a valuation allowance against all of our net operating losses in Ireland as of both December 31, 2016, and December 31, 2015. We intend to continue maintaining a full valuation allowance on the Irish net operating losses until there is sufficient evidence to support the reversal of all or some portion of these allowances. However, given our anticipated future earnings, we believe that there is a reasonable possibility that within the next 12 months, sufficient positive evidence may become available to allow us to reach a conclusion that a significant portion of the valuation allowance on the Irish net operating losses will no longer be needed. Release of the valuation allowance would result in the recognition of deferred tax assets and a decrease to income tax expense for the period the release is recorded. However, the exact timing and amount of the valuation allowance release are subject to change on the basis of the level of profitability that we are able to actually achieve. At December 31, 2016, the Company has no unremitted earnings outside of Ireland as measured on a US GAAP basis. Whereas the measure of earnings for purposes of taxation of a distribution may differ for tax purposes, these earnings, which are considered to be invested indefinitely, would become subject to income tax if they were remitted as dividends or if the Company were to sell its stock in the subsidiaries. It is not practicable to estimate the amount of deferred tax liability on such earnings, if any. Research and Development Tax Credits Receivable The French government provides tax credits to companies for spending on innovative R&amp;D. These credits are recorded as an offset of R&amp;D expenses and are credited against income taxes payable in each of the four years after being incurred or, if not so utilized, are recoverable in cash. As of December 31, 2016, the Company’s net Research tax credit receivable amounts to $1,775 and represents a gross research tax credit of $3,376 , partially offset by current income tax payable of $1,601 . The Company utilized $4,001 of research tax credits in 2016 to offset the tax cost of the cross-border merger. As of December 31, 2015, the Company’s net Research tax credit receivable amounts to $2,382 and represents a gross research tax credit of $3,720 , partially offset by current income tax payable of $1,338 . Income Tax Deferred Charge On December 16, 2014, the Company transferred all of its intangible intellectual property from its French entity to its Irish entity as a part of a global reorganization. The intellectual property includes patents on drug delivery platforms, clinical data sets and other intangible assets related to the pipeline of proprietary products in development. This intra-entity transaction resulted in a charge of $14,088 of related taxes to the French government in December 2014. As this represents an intra-entity transaction, no deferred tax asset has been recognized, but rather was originally recorded as $986 of prepaid expenses and $13,102 of a long-term Income tax deferred charge asset in accordance with ASC 740-10-25-3 (e). This income tax deferred charge asset is amortized over the tax life of the asset at a rate of 7% per year and will result in tax relief in Ireland of $8,500 from 2016 to 2029, subject to the ability to realize tax benefits for additional deductions. At December 31, 2016, the balance of these respective accounts was classified as prepaid expenses of $814 and Income tax deferred charge asset of $10,342 . At December 31, 2015, the balance of these respective accounts was classified as prepaid expenses of $842 and Income tax deferred charge asset of $11,581 . In 2017, the Company plans to adopt the provisions of ASU 2016-16, related to Intra-Entity Transfers of Assets Other Than Inventory. Adoption of ASU 2016-16 will eliminate the $11,156 income tax deferred charge recorded within the consolidated balance sheet as of December 31, 2016. Cross-Border Merger In 2016, we changed our jurisdiction of incorporation from France to Ireland by merging with and into our wholly owned Irish subsidiary. Information about the reincorporation was included in the definitive proxy statement filed with the Securities and Exchange Commission on July 5, 2016. Prior to the Merger, the Company submitted a request to the French tax authority seeking to benefit from a special regime for mergers and demergers, conditional upon a formal consent of the French tax authority which would allow for the deferral of a portion of the tax cost of the cross-border merger. However, to date the Company has not received, nor does it expect to receive consent resulting in the taxation of deferred profits and built in gains of the Company upon completion of the cross-border merger. The completion of the cross-border merger resulted in the recognition of a net income tax provision of $4,001 , after considering tax benefits from the utilization of current and prior year French net operating losses. The Company was able to utilize $4,001 of French research and development tax credits to offset the remaining cost of the transaction. The Company also removed $111,495 of French net operating losses as the carryforward of the losses was contingent on receiving favorable consent from the French tax authority. The French net operating losses had a full valuation allowance resulting in no impact to the income tax provision. On March 8, 2017, the European Court of Justice issued a ruling on case C-14/16, related to the treatment of cross-border mergers amongst entities that operate within Member States of the EU. Based on our initial assessment of the ruling, the Company may not have been required to apply for an advanced ruling from the French Tax Authority in order to defer a portion of the tax cost of the cross-border merger. The impact of this ruling could potentially generate an income tax benefit in 2017 of $3,848 by restoring $2,582 of French research and development tax credits and releasing $1,266 of unrecognized tax benefits originally recognized as part of the cross-border merger. The Company is in the process of assessing the administrative and legal options to potentially secure recovery of these benefits.</t>
  </si>
  <si>
    <t>Post-Retirement Benefit Plans</t>
  </si>
  <si>
    <t>Compensation and Retirement Disclosure [Abstract]</t>
  </si>
  <si>
    <t>Post-Retirement Benefits Plans</t>
  </si>
  <si>
    <t>Post-Retirement Benefit Plans Post-Retirement Benefit Contributions to French Government Agencies The Company is required by French law to deduct specific monthly payroll amounts to support post-retirement benefit programs sponsored by the relevant government agencies in France. As the ultimate obligation is maintained by the French government agencies, there is no additional liability recorded by the Company in connection with these plans. Expenses recognized for these plans were $348 in 2016, $573 in 2015, and $719 in 2014. Retirement Indemnity Obligation – France French law requires the Company to provide for the payment of a lump sum retirement indemnity to French employees based upon years of service and compensation at retirement. The retirement indemnity has been actuarially calculated on the assumption of voluntary retirement at a government-defined retirement age. Benefits do not vest prior to retirement. Any actuarial gains or losses are recognized in the Company’s consolidated statements of income (loss) in the periods in which they occur. The benefit obligation is calculated as the present value of estimated future benefits to be paid, using the following assumptions for the years ended December 31: Retirement Benefit Obligation Assumptions: 2016 2015 2014 Compensation rate increase 3.00 % 3.00 % 3.00 % Discount rate 1.31 % 2.03 % 1.49 % Employee turn-over Actuarial standard and average of the last 5 years Average age of retirement 60 to 65 years actuarial standard based on age and professional status Certain actuarial assumptions, such as discount rate, have a significant effect on the amounts reported for net periodic benefit cost and accrued retirement indemnity benefit obligation amounts. The discount rate is determined annually by benchmarking a published long-term bond index using the iBoxx € Corporates AA 10+ index. Changes in the funded status of the retirement indemnity benefit plans were as follows for the years ended December 31: Retirement Benefit Obligation Activity: 2016 2015 Retirement indemnity benefit obligation, beginning of year $ 2,170 $ 2,350 Service cost 123 117 Interest cost 29 20 Benefits paid — (46 ) Actuarial loss (gain) 203 (27 ) Exchange rate changes (94 ) (244 ) Retirement indemnity benefit obligation, end of year $ 2,431 $ 2,170 The lump sum retirement indemnity is accrued on the Company’s consolidated balance sheets within non-current other liabilities, excluding the current portion. As these are not funded benefit plans, there are no respective assets recorded. The future expected benefits to be paid over the next five years and for the five years thereafter is as follows for the years ended December 31: Future Retirement Indemnity Benefit Obligation: Balance 2017 $ — 2018 — 2019 11 2020 — 2021 — Next five years 1,061 Total 1,072</t>
  </si>
  <si>
    <t>Other Assets and Liabilities</t>
  </si>
  <si>
    <t>Other Liabilities Disclosure [Abstract]</t>
  </si>
  <si>
    <t>Other Assets and Liabilities Various other assets and liabilities are summarized as follows for the years ending December 31, is as follows: Prepaid Expenses and Other Current Assets: 2016 2015 Valued-added tax recoverable $ 736 $ 1,099 Prepaid expenses 3,442 2,921 Advance to suppliers and other current assets 1,265 518 Income tax receivable 451 3,526 Total $ 5,894 $ 8,064 Other Non-Current Assets: 2016 2015 Deferred tax assets $ 7,432 $ 9 Other 99 158 Total $ 7,531 $ 167 Accrued Expenses 2016 2015 Accrued compensation $ 3,291 $ 1,888 Accrued social charges 794 1,710 Customer allowances 7,981 5,710 Accrued contract research organization 1,764 — Other 3,392 — Total $ 17,222 $ 9,308 Other Non-Current Liabilities 2016 2015 Provision for retirement indemnity $ 2,431 $ 2,170 Customer allowances 905 — Unrecognized tax benefits 1,565 291 Other 374 65 Total $ 5,275 $ 2,526</t>
  </si>
  <si>
    <t>Contingent Liabilities and Commitments</t>
  </si>
  <si>
    <t>Commitments and Contingencies Disclosure [Abstract]</t>
  </si>
  <si>
    <t>Contingent Liabilities and Commitments Litigation The Company is subject to potential liabilities generally incidental to its business arising out of present and future lawsuits and claims related to product liability, personal injury, contract, commercial, intellectual property, tax, employment, compliance and other matters that arise in the ordinary course of business. The Company accrues for potential liabilities when it is probable that future costs (including legal fees and expenses) will be incurred and such costs can be reasonably estimated. At December 31, 2016 and 2015, there were no contingent liabilities with respect to any threat of litigation, arbitration or administrative or other proceeding that are reasonably likely to have a material adverse effect on the Company’s consolidated balance sheet, results of operations, cash flows or liquidity. Material Commitments The Company has commitments to purchase services from Recipharm Pessac for a total of $22,500 for a five-year period commencing January 1, 2015 (disclosed in Note 19: Discontinued Operations ). The Company has a commitment to purchase finished product from a contract manufacturer for a total of $7,238 during the one-year period commencing January 1, 2017. The Company has a commitment to purchase finished product from a contract manufacturer for a twenty-year period commencing August 1, 2015 and ending July 31, 2035. The commitment for any individual year is contractually waived if the Company's net customer sales for that product exceed certain amounts in that same year. Maximum commitments for this arrangement, at 2016 pricing levels and excluding any waived commitments, are as follows for the years ended December 31: Purchase Commitment: Balance 2017 $ 778 2018 1,032 2019 1,126 2020 1,126 2021 1,126 Thereafter 15,295 Total $ 20,483 The Company and its subsidiaries lease office facilities under noncancelable operating leases expiring at various dates. Rent expense, net of rental income, was $970 , $752 and $844 in 2016, 2015, and 2014, respectively. Minimum rental commitments for non-cancelable leases in effect at December 31, 2016 are as follows: Lease Commitment: Balance 2017 $ 1,117 2018 783 2019 717 2020 699 2021 441 Thereafter 600 Total $ 4,357 Other than the above commitments, there were no other material commitments outside of the normal course of business. Material commitments in the normal course of business include long-term debt, long-term related party payable, and post-retirement benefit plan obligations which are disclosed in Note 9: Long-Term Debt, Note 10: Long-Term Related Party Payable, and Note 12: Post-Retirement Benefit Plans , respectively. The following table presents contractual obligations of the Company at December 31, 2016: Payments Due by Period Contractual Obligations: Total Less than 1 to 3 3 to 5 More than Long-term debt $ 815 $ 268 $ 547 $ — $ — Long-term related party payable (undiscounted) 278,236 35,226 57,466 60,587 124,957 Purchase commitments 41,721 12,266 11,908 2,252 15,295 Operating leases 4,982 1,390 1,837 1,155 600 Total contractual cash obligations $ 325,754 $ 49,150 $ 71,758 $ 63,994 $ 140,852</t>
  </si>
  <si>
    <t>Equity Instruments and Stock Based Compensation</t>
  </si>
  <si>
    <t>Disclosure of Compensation Related Costs, Share-based Payments [Abstract]</t>
  </si>
  <si>
    <t>Equity Instruments and Stock Based Compensation Compensation expense included in the Company’s consolidated statements of income (loss) for all stock-based compensation arrangements was as follows for the periods ended December 31: Stock-based Compensation Expense: 2016 2015 2014 Cost of products and services sold $ — $ — $ 38 Research and development 3,523 1,587 1,027 Selling, general and administrative 11,156 6,154 1,829 Total stock-based compensation expense $ 14,679 $ 7,741 $ 2,894 As of December 31, 2016, the Company expects $12,874 of unrecognized expense related to granted, but non-vested stock-based compensation arrangements to be incurred in future periods. This expense is expected to be recognized over a weighted average period of 3.2 years . The excess tax benefit related to stock-based compensation recorded by the Company was $65 and $1,767 , for the years ended December 31, 2016 and 2015. There was no similar amount for the year ended December 31, 2014. Upon exercise of stock options or warrants, or upon the issuance of free share awards, the Company issues new shares. Capital Stock We have 500,000 shares of authorized ordinary shares with a nominal value of $0.01 per common share. As of December 31, 2016, we had 41,371 shares of ordinary shares issued and outstanding. The Board of Directors is authorized to issue preferred stock in series, and with respect to each series, to fix its designation, relative rights (including voting, dividend, conversion, sinking fund, and redemption rights), preferences (including dividends and liquidation) and limitations. We have 50,000 shares of authorized preferred stock, $0.01 nominal value, none of which is currently outstanding. Determining the Fair Value of Stock Options and Warrants The Company measures the total fair value of stock options and warrants on the grant date using the Black-Scholes option-pricing model and recognizes each grant's fair value as compensation expense over the period that the option or warrant vests. Options are granted to employees of the Company and generally become exercisable within four years following the grant date and expire ten years after the grant date. Warrants are typically issued to the Company’s Board of Directors as compensation for services rendered and generally become exercisable within one year following the grant date, and expire four years after the grant date. The weighted-average assumptions under the Black-Scholes option-pricing model for stock option and warrant grants as of December 31, 2016, 2015 and 2014, are as follows: Stock Option and Warrant Assumptions: 2016 2015 2014 Stock option grants: Expected term (years) 6.25 6.25 6.25 Expected volatility 58.39 % 58.59 % 59.00 % Risk-free interest rate 2.04 % 1.89 % 1.79 % Expected dividend yield — — — Warrant grants: Expected term (years) 2.50 2.50 2.50 Expected volatility 60.57 % 55.00 % 58.00 % Risk-free interest rate 0.82 % 0.89 % 0.75 % Expected dividend yield — — — Expected term : The expected term of the options or warrants represents the period of time between the grant date and the time the options or warrants are either exercised or forfeited, including an estimate of future forfeitures for outstanding options or warrants. Given the limited historical data and the grant of stock options and warrants to a limited population, the simplified method has been used to calculate the expected life. Expected volatility : The expected volatility is calculated based on an average of the historical volatility of the Company's stock price for a period approximating the expected term. Risk-free interest rate : The risk-free interest rate is based on the U.S. Treasury yield curve in effect at the time of grant and a maturity that approximates the expected term. Expected dividend yield : The expected dividend yield is based on the Company's authorized periodic dividend and the Company's expectation for dividend yields over the expected term. The Company has not distributed any dividends since its inception, and has no plan to distribute dividends in the foreseeable future. Stock Options A summary of the combined stock option activity and other data for the Company's stock option plans for the year ended December 31, 2016 is as follows: Stock Option Activity and Other Data: Number of Stock Options Weighted Average Exercise Price per Share Weighted Average Remaining Contractual Life Aggregate Intrinsic Value Stock options outstanding, January 1, 2016 2,326 $ 13.84 Granted 1,505 10.68 Exercised (15 ) 6.50 Forfeited (6 ) 14.35 Expired (78 ) 31.70 Stock options outstanding, December 31, 2016 3,732 $ 12.07 8.48 years $ 3,681 Stock options exercisable, December 31, 2016 1,161 $ 10.49 6.76 years $ 3,035 The aggregate intrinsic value of options exercised during the years ended December 31, 2016, 2015 and 2014 was $58 , $10,063 , and $3,789 , respectively. The weighted average grant date fair value of options granted during the years ended December 31, 2016, 2015 and 2014 was $6.14 , $9.38 and $9.19 per share, respectively. At December 31, 2016, there were 94 shares authorized for stock option grants in subsequent periods. Warrants A summary of the combined warrant activity and other data for the year ended December 31, 2016 is as follows: Warrant Activity and Other Data: Number of Warrants Weighted Average Exercise Price per Share Weighted Average Remaining Contractual Life Aggregate Intrinsic Value Warrants outstanding, January 1, 2016 668 $ 16.97 Granted 291 13.59 Exercised — — Forfeited — — Expired — — Warrants outstanding, December 31, 2016 959 $ 16.05 2.47 years $ 276 Warrants exercisable, December 31, 2016 668 $ 17.12 1.97 years $ 276 Each of the above warrants is convertible into one ordinary share. The aggregate intrinsic value of warrants exercised during the years ended December 31, 2016, 2015 and 2014 was $0 , $2,698 and $3,107 , respectively. The weighted average grant date fair value of warrants granted during the years ended December 31, 2016, 2015 and 2014 was $2.99 , $5.92 and $3.90 per share, respectively. At December 31, 2016, an additional 3,300 warrants were outstanding and exercisable relative to consideration paid for the Company’s acquisition of Éclat Pharmaceuticals, LLC on March 13, 2012. These warrants are not considered stock-based compensation and are therefore excluded from the above tables, and instead are addressed within Note 10: Long-Term Related Party Payable . At December 31, 2016, there were 59 shares authorized for warrant grants in subsequent periods. Free Share Awards Free share awards represent Company shares issued free of charge to employees of the Company as compensation for services rendered. The Company measures the total fair value of free share awards on the grant date using the Company's stock price at the time of the grant. Free share awards granted prior to 2016 generally cliff vest at the end of a four -year vesting period, and are expensed over a two or four -year service period. Free share awards granted during 2016 were fully expensed at the date of grant as they contain no service requirement. Employees, however, are not free to trade these awards until the end of a two -year holding period. A summary of the Company's free share awards as of December 31, 2016, and changes during the year then ended, is reflected in the table below. Free Share Activity and Other Data: Number of Free Share Awards Weighted Average Grant Date Fair Value Non-vested free share awards outstanding, January 1, 2016 226 $ 13.95 Granted 463 12.11 Vested (115 ) 13.44 Forfeited (1 ) 16.27 Non-vested free shares awards outstanding, December 31, 2016 573 $ 12.57 The weighted average grant date fair value of free share awards granted during the years ended December 31, 2016 and 2014 was $12.11 and $16.30 , respectively. There were no free share awards granted in 2015. At December 31, 2016, there were 290 shares authorized for free share award grants in subsequent periods.</t>
  </si>
  <si>
    <t>Earnings (Loss) Per Share</t>
  </si>
  <si>
    <t>Earnings Per Share [Abstract]</t>
  </si>
  <si>
    <t>Earnings (Loss) Per Share Basic earnings (loss) per share is calculated using the weighted average number of shares outstanding during each period. The diluted earnings (loss) per share calculation includes the impact of dilutive equity compensation awards and contingent consideration warrants. A reconciliation of basic and diluted earnings (loss) per share, together with the related shares outstanding in thousands for the years ended December 31, is as follows: Basic and Diluted Earnings (Loss) Per Share: 2016 2015 2014 Net income (loss) Net income (loss) from continuing operations $ (41,276 ) $ 41,798 $ (89,487 ) Net income (loss) from discontinued operations — — 4,018 Net income (loss) $ (41,276 ) $ 41,798 $ (85,469 ) Weighted average shares: Basic shares 41,248 40,580 36,214 Effect of dilutive securities—options and warrants outstanding — 3,039 — Diluted shares 41,248 43,619 36,214 Earnings (loss) per share - basic: Continuing operations $ (1.00 ) $ 1.03 $ (2.47 ) Discontinued operations — — 0.11 Net income (loss) per share - basic $ (1.00 ) $ 1.03 $ (2.36 ) Earnings (loss) per share - diluted: Continuing operations $ (1.00 ) $ 0.96 $ (2.47 ) Discontinued operations — — 0.11 Net income (loss) per share - diluted $ (1.00 ) $ 0.96 $ (2.36 ) Potential common shares of 8,564 , 635 , and 6,753 were excluded from the calculation of weighted average shares for the years ended December 31, 2016, 2015 and 2014, because their effect was considered to be anti-dilutive. For the years ended December 31, 2016 and 2014, the effects of dilutive securities were entirely excluded from the calculation of earnings per share as a net loss was reported in these periods.</t>
  </si>
  <si>
    <t>Comprehensive Income (Loss)</t>
  </si>
  <si>
    <t>Stockholders' Equity Note [Abstract]</t>
  </si>
  <si>
    <t>Comprehensive Income (Loss) The following table shows the components of accumulated other comprehensive income (loss) for the twelve months ended December 31, net of immaterial tax effects: Accumulated Other Comprehensive Income (Loss): 2016 2015 2014 Foreign currency translation adjustment: Beginning balance $ (22,312 ) $ (7,225 ) $ 10,815 Net other comprehensive (loss) income (1,024 ) (15,087 ) (18,040 ) Balance at December 31, (23,336 ) (22,312 ) (7,225 ) Unrealized gain (loss) on marketable securities, net Beginning balance (345 ) (198 ) — Net other comprehensive (loss) income, net of $16, ($20), ($0), tax, respectively 116 (147 ) (198 ) Balance at December 31, (229 ) (345 ) (198 ) Accumulated other comprehensive loss at December 31, $ (23,565 ) $ (22,657 ) $ (7,423 )</t>
  </si>
  <si>
    <t>Company Operations by Product, Customer and Geographic Area</t>
  </si>
  <si>
    <t>Segment Reporting [Abstract]</t>
  </si>
  <si>
    <t>Company Operations by Product, Customer and Geographic Area The Company has determined that it operates in one segment, the development and commercialization of pharmaceutical products, including controlled-release therapeutic products based on its proprietary drug delivery technologies. The Company's Chief Operating Decision Maker is the CEO. The CEO and the Company's Board of Directors review profit and loss information on a consolidated basis to assess performance and make overall operating decisions as well as resource allocations. The following table presents a summary of total revenues by these products for the twelve months ended December 31, 2016, 2015, and 2014: Revenue by Product: 2016 2015 2014 Bloxiverz $ 82,896 $ 150,083 $ 10,411 Vazculep 39,796 20,151 — Akovaz 16,831 — — Other 7,699 2,054 1,782 Total product sales and services 147,222 172,288 12,193 License and research revenue 3,024 721 2,782 Total revenues $ 150,246 $ 173,009 $ 14,975 Concentration of credit risk with respect to accounts receivable is limited due to the high credit quality comprising the payer base. Management periodically monitors the creditworthiness of its customers and believes that it has adequately provided for any exposure to potential credit loss. The following table presents a summary of total revenues by significant customer for the twelve months ended December 31, 2016, 2015, and 2014: Revenue by Significant Customer: 2016 2015 2014 Customer A $ 51,648 $ 53,988 $ 3,937 Customer B 39,359 60,420 3,859 Customer C 30,916 43,434 3,563 Customer D 17,728 — — Other 7,571 14,446 834 Total product sales and services 147,222 172,288 12,193 License and research revenue 3,024 721 2,782 Total revenues $ 150,246 $ 173,009 $ 14,975 As of December 31, 2016, the Company had three customers each of which accounted for 10% or more of the accounts receivable balance. One customer accounted for 42% , or $7,472 , a second customer accounted for 24% or $4,307 , and a third customer accounted for 24% or $4,291 . As of December 31, 2016, the Company had no significant past due account receivable balances. The following table summarizes revenues by geographic region for the twelve months ended December 31, 2016, 2015, and 2014: Revenue by Geographic Region: 2016 2015 2014 United States $ 147,283 $ 172,179 $ 14,502 France — 89 473 Ireland 2,963 741 — Total $ 150,246 $ 173,009 $ 14,975 Currently we depend on a single contract manufacturing organization for the manufacture of Bloxiverz, Vazculep and Akovaz, and to deliver certain raw materials used in their production, from which we derive a majority of our revenues. Additionally, we purchase certain raw materials used in our products from a limited number of suppliers, including a single supplier for certain key ingredients. Non-monetary long-lived assets primarily consist of property and equipment, goodwill and intangible assets. The following table summarizes non-monetary long-lived assets by geographic region as of December 31, 2016, 2015, and 2014: Long-lived Assets by Geographic Region: 2016 2015 2014 United States $ 42,021 $ 34,515 $ 47,077 France 2,524 2,317 1,704 Ireland 202 258 — Total $ 44,747 $ 37,090 $ 48,781</t>
  </si>
  <si>
    <t>Discontinued Operations</t>
  </si>
  <si>
    <t>Discontinued Operations and Disposal Groups [Abstract]</t>
  </si>
  <si>
    <t>Discontinued Operations On December 1, 2014, the Company signed an Asset Purchase Agreement with Recipharm AB (“Recipharm”) to divest its development and manufacturing facility and associated business located in Pessac, France. The assets included in the divestiture were tangible equipment, furniture and fixtures, inventories and all intellectual property rights relating to the operation and technological know-how necessary in manufacturing the products that are produced in the facility, as well as the assignment to Recipharm of all employees, customer contracts and liabilities which primarily relate to agreements of the Company with GlaxoSmithKline (“GSK”) for the manufacture and sale of Coreg CR®, which was Avadel’s lead product at the time, using its Micropump drug delivery platform and manufactured in the Pessac Facility. The aggregate consideration received for the divested assets and business was $13,200 , plus the value of divested inventory as determined using inventory valuation methodology as defined by the two parties. All cash and receivables pertaining to the Pessac Facility business prior to the sale were retained by the Company. A contribution of $700 was made by the Company to finance potential future retirement indemnities payable on transferred employees. The business was accounted for as a discontinued operation in the fourth quarter of 2014 and, therefore, the operating results of our Pessac Facility business were included in Discontinued Operations in the Company’s consolidated financial statements for all applicable years presented. The Company recognized a $5,007 gain on disposal, which was included in our income from Discontinued Operations, in fiscal year 2014. Concurrently with the above, Recipharm made an investment of $13,000 in newly issued Avadel (formerly Flamel) shares, the purchase price of which was based on the average of the trailing 20 days’ trading prices of the Company’s shares prior to the closing date. In connection with the Asset Purchase Agreement, the Company also entered into a number of other agreements with Recipharm: Master Agreement on Supply and Services of Products (“MSA”) Recipharm will provide various services in the domain of R&amp;D and manufacture of pharmaceutical products for an initial non-cancellable period of five years. Over the initial term, any services to be provided shall include internal and external costs incurred by Recipharm plus 20% , which has been determined to be the fair value for such services. The minimum amount of services per year, for a cumulative total of $22,500 as follows: Annual Service Minimum: Amount Year 1 $ 4,250 Year 2 4,250 Year 3 4,250 Year 4 4,875 Year 5 4,875 Total $ 22,500 During the year ended December 31, 2016 and December 31, 2015, the Company recorded $ 4,541 and $4,089 of research and development expenses, and cash outflows of $ 939 and $5,679 , related to this commitment to Recipharm. Option Agreement Recipharm has a first option (right of first refusal) to discuss and negotiate licenses of the Company’s intellectual property rights for the sale of certain products in Europe. Upon exercise of the option, Recipharm and the Company shall agree in good faith on terms and conditions of the related license agreement within forty-five (45) days from the exercise of the option. The term of the Option Agreement is from the signing of the agreement through December 31, 2017. The Company received no compensation related to the option agreement. Summary results of operations for the divested Pessac business were as follows for the years ended December 31: Net Income from Discontinued Operations: 2016 2015 2014 Revenues $ — $ — $ 14,967 Operating income (loss) — — (875 ) Gain on disposal — — 5,007 Interest expense — — (4 ) Income tax provision — — (110 ) Net income from discontinued operations $ — $ — $ 4,018 The major cash flows related to Discontinued Operations as included in the consolidated statements of cash flows are as follows for the years ended December 31: Cash Flow Related to Discontinued Operation: 2016 2015 2014 Capital expenditures $ — $ — $ 1,271 Depreciation and amortization — — 1,709 Operating and investing non-cash elements — — (740 )</t>
  </si>
  <si>
    <t>Related Party Transactions</t>
  </si>
  <si>
    <t>Related Party Transactions [Abstract]</t>
  </si>
  <si>
    <t>Related Party Transactions In March 2012, the Company acquired all of the membership interests of Éclat from Breaking Stick Holdings, L.L.C. (“Breaking Stick”, formerly Éclat Holdings), an affiliate of Deerfield Capital L.P (“Deerfield”), a significant shareholder of the Company. As of December 31, 2016 and 2015, the remaining consideration obligations for this transaction consisted of two warrants to purchase a total of 3,300 shares of Avadel and commitments to make earnout payments to Breaking Stick of 20% of any gross profit generated by certain Éclat products (the “Products”). Breaking Stick is majority owned by Deerfield, with a minority interest owned by Mr. Michael Anderson, the Company’s CEO, and certain other current and former employees. The original consideration for the acquisition of Éclat also included a $12 million senior note payable to the majority owners of Breaking Stick, which was fully repaid in March 2014 using the net proceeds from the Company’s public offering of ADS’s. As part of a February 2013 debt financing transaction conducted with Deerfield Management, Éclat entered into a Royalty Agreement with Horizon Santé FLML, Sarl and Deerfield Private Design Fund II, L.P., both affiliates of the Deerfield Entities (together, “Deerfield PDF/Horizon”). The Royalty Agreement provides for Éclat to pay Deerfield PDF/Horizon 1.75% of the net sales of the Products sold by the Company and any of its affiliates until December 31, 2024 , with royalty payments accruing daily and paid in arrears for each calendar quarter during the term of the Royalty Agreement. The Company has also entered into a Security Agreement dated February 4, 2013 with Deerfield PDF/Horizon, whereby Deerfield PDF/Horizon was granted a security interest in the intellectual property and regulatory rights related to the Products to secure the obligations of Éclat and Avadel US Holdings, Inc., including the full and prompt payment of royalties to Deerfield PDF/Horizon under the Royalty Agreement. This original Deerfield debt financing transaction also included a $15 million facility agreement which was repaid in full in March 2014 using the net proceeds from the Company’s public offering of ADS’s. As part of a December 2013 debt financing transaction conducted with Broadfin Healthcare Master Fund (“Broadfin”), the Company entered into a Royalty Agreement with Broadfin, a significant shareholder of the Company, dated as of December 3, 2013 (the “Broadfin Royalty Agreement”). Pursuant to the Broadfin Royalty Agreement, the Company is required to pay a royalty of 0.834% on the net sales of certain products sold by the Company and any of its affiliates until December 31, 2024 . This original Broadfin debt financing transaction also included a $5 million facility agreement which was repaid in full in March 2014 using the net proceeds from the Company’s public offering of ADS’s. On February 8, 2016, the Company entered into an agreement to acquire FSC Holdings, LLC (“FSC”), a Charlotte, NC-based specialty pharmaceutical company dedicated to providing innovative solutions to unmet medical needs for pediatric patients, from Deerfield CSF, LLC, a Deerfield Management company (“Deerfield”), a related party. Under the terms of the acquisition, which was completed on February 8, 2016, the Company will pay $1,050 annually for five years with a final payment in January 2021 of $15,000 for a total of $20,250 to Deerfield for all of the equity interests in FSC. The Company will also pay Deerfield a 15% royalty per annum on net sales of the current FSC products, up to $12,500 for a period not exceeding ten years.</t>
  </si>
  <si>
    <t>Subsequent Event</t>
  </si>
  <si>
    <t>Subsequent Events [Abstract]</t>
  </si>
  <si>
    <t>Subsequent Event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 In March 2017, the Board of Directors approved an authorization to repurchase up to $25,000 of Avadel ordinary shares represented by American Depository Receipts in the open market with an indefinite duration. The timing and amount of repurchases, if any, will depend on a variety of factors, including the price of our shares, cash resources, alternative investment opportunities, corporate and regulatory requirements and market conditions. This share repurchase program may be modified, suspended or discontinued at any time without prior notice. We may also from time to time establish a trading plan under Rule 10b5-1 of the Securities and Exchange Act of 1934 to facilitate purchases of our shares under this program.</t>
  </si>
  <si>
    <t>Schedule II - Valuation and Qualifying Accounts</t>
  </si>
  <si>
    <t>Valuation and Qualifying Accounts [Abstract]</t>
  </si>
  <si>
    <t>Schedule of Valuation and Qualifying Accounts Disclosure</t>
  </si>
  <si>
    <t>Schedule II Valuation and Qualifying Accounts (In thousands) Deferred Tax Asset Valuation Allowance: Balance, Beginning of Period Additions (a) Deductions (b) Other Changes (c) Balance, End of Period 2016 $ 45,516 $ 6,873 $ (42,417 ) $ (2,373 ) $ 7,599 2015 57,980 4,312 (11,737 ) (5,039 ) 45,516 2014 69,939 8,453 (13,185 ) (7,227 ) 57,980 a. Additions to the deferred tax asset valuation allowance relate to movements on certain French, Irish and U.S. deferred tax assets where we continue to maintain a valuation allowance until sufficient positive evidence exists to support reversal. b. Deductions to the deferred tax asset valuation allowance include movements relating to utilization and removal of net operating losses and tax credit carryforwards, release in valuation allowance and other movements including adjustments following finalization of tax returns. c. Other changes to the deferred tax asset valuation allowance relate primarily to currency translation adjustments recorded directly in equity.</t>
  </si>
  <si>
    <t>Summary of Significant Accounting Policies (Policies)</t>
  </si>
  <si>
    <t>Nature of Operations</t>
  </si>
  <si>
    <t xml:space="preserve">Nature of Operations. Avadel Pharmaceuticals PLC (“Avadel,” the “Company,” “we,” “our,” or “us”) is a specialty pharmaceutical company engaged in identifying, developing, and commercializing niche branded pharmaceutical products mainly in the U.S. Our business model consists of three distinct strategies: • the development of differentiated, patent protected products through application of the Company’s proprietary patented drug delivery platforms, Micropump® and LiquiTime®, that target high-value solid and liquid oral and alternative dosages forms through the U.S. Food and Drug Administration (FDA) 505(b)(2) approval process, which allows a sponsor to submit an application that doesn’t depend on efficacy, safety, and toxicity data created by the sponsor. In addition to Micropump® and LiquiTime®, the Company has two other proprietary drug delivery platforms, Medusa™ (hydrogel depot technology for use with large molecules and peptides) and Trigger Lock™ (controlled release of opioid analgesics with potential abuse deterrent properties). • the identification of Unapproved Marketed Drugs (“UMDs”), which are currently sold in the U.S., but unapproved by the FDA, and the pursuit of approval for these products via a 505(b)(2) New Drug Application (NDA). To date, the Company has received approvals through this “unapproved-to-approved” avenue for three products: Bloxiverz® (neostigmine methylsulfate injection), Vazculep® (phenylephrine hydrochloride injection) and Akovaz® (ephedrine sulfate injection). As a potential source of near-term revenue growth, Avadel is working on the development of a fourth product for potential NDA submission by year-end 2017, and seeks to identify additional product candidates for development with this strategy. • the acquisition of commercial and or late-stage products or businesses. The Company markets three branded pediatric-focused pharmaceutical products in the primary care space, and a 510(k) approved device that will launch in the second quarter of 2017, all of which were purchased through the acquisition of FSC Laboratories and FSC Pediatrics on February 5, 2016. We will consider further acquisitions, and the Company continues to look for assets that could fit strategically into its current or potential future commercial sales force. The Company was incorporated in Ireland on December 1, 2015 as a private limited company, and re-registered as an Irish public limited company on November 21, 2016. Its headquarters are in Dublin, Ireland and it has operations in St. Louis, Missouri, United States, and Lyon, France. The Company is an Irish public limited company, or plc, and is the successor to Flamel Technologies S.A., a French société anonyme (“Flamel”), as the result of the merger of Flamel with and into the Company which was completed at 11:59:59 p.m., Central Europe Time, on December 31, 2016 (the “Merger”) pursuant to the agreement between Flamel and Avadel entitled Common Draft Terms of Cross-Border Merger dated as of June 29, 2016 (the “Merger Agreement”). Immediately prior to the Merger, the Company was a wholly owned subsidiary of Flamel. As a result of the Merger Agreement: • Flamel ceased to exist as a separate entity and the Company continued as the surviving entity and assumed all of the assets and liabilities of Flamel. • our authorized share capital is $5,500 divided into 500,000 ordinary shares with a nominal value of $0.01 each and 50,000 preferred shares with a nominal value of $0.01 each ◦ all outstanding ordinary shares of Flamel, €0.122 nominal value per share, were canceled and exchanged on a one-for-one basis for newly issued ordinary shares of the Company, $0.01 nominal value per share. This change in nominal value of our outstanding shares resulted in our reclassifying $5,937 on our balance sheet from ordinary shares to additional paid-in capital ◦ our board of directors is authorized to issue preferred shares on a non-pre-emptive basis, for a maximum period of five years, at which point it may be renewed by shareholders. The board of directors has discretion to dictate terms attached to the preferred shares, including voting, dividend, conversion rights, and priority relative to other classes of shares with respect to dividends and upon a liquidation. • all outstanding American Depositary Shares (ADSs) representing ordinary shares of Flamel were canceled and exchanged on a one-for-one basis for ADSs representing ordinary shares of the Company. Thus, the Merger changed the jurisdiction of our incorporation from France to Ireland, and an ordinary share of the Company held (either directly or represented by an ADS) immediately after the Merger continued to represent the same proportional interest in our equity owned by the holder of a share of Flamel immediately prior to the Merger. References in these consolidated financial statements and the notes thereto to “Avadel,” the “Company,” “we,” "our," “us,” and similar terms shall be deemed to be references to Flamel prior to the completion of the Merger, unless the context otherwise requires. Prior to completion of the Merger, the Flamel ADSs were listed on the Nasdaq Global Market (“ Nasdaq ”) under the trading symbol “FLML”; and immediately after the Merger the Company’s ADSs were listed for and began trading on Nasdaq on January 3, 2017 under the trading symbol “AVDL.” Further details about the reincorporation, the Merger and the Merger Agreement are contained in our definitive proxy statement filed with the Securities and Exchange Commission on July 5, 2016, and within the Annual Report on Form 10-K of which these financial statements are a part in Item 1 thereof under the caption “Business - The Flamel Merger.” Under Irish law, the Company can only pay dividends and repurchase shares out of distributable reserves, as discussed further in the Company's proxy statement filed with the SEC as of July 5, 2016. Upon completion of the Merger, the Company did not have any distributable reserves. On February 15, 2017, the Company filed a petition with the High Court of Ireland seeking the court's confirmation of a reduction of the Company's share premium so that it can be treated as distributable reserves for the purposes of Irish law. On March 6, 2017, the High Court issued its order approving the reduction of the Company's share premium which can be treated as distributable reserves. </t>
  </si>
  <si>
    <t>Basis of Presentation</t>
  </si>
  <si>
    <t>Basis of Presentation. These consolidated financial statements have been prepared in accordance with accounting principles generally accepted in the United States (U.S. GAAP). The consolidated financial statements include the accounts of the Company and all subsidiaries. All significant intercompany accounts and transactions have been eliminated.</t>
  </si>
  <si>
    <t>Reclassifications and Immaterial Corrections of Prior Period Amounts</t>
  </si>
  <si>
    <t>Reclassifications and Immaterial Corrections of Prior Period Amounts . The consolidated financial statements for prior periods contain certain reclassifications to conform to the presentation used in 2016. Additionally, the Company has identified certain immaterial errors related to prior reporting periods. The Company has assessed the impact of the errors on its prior period financial statements and concluded that the errors were not material to those financial statements. Although the effect of the errors was not material to any previously issued financial statements, the cumulative effect of correcting the errors would have been material for the period ended December 31, 2016. Consequently, the Company has presented the effects of these errors and reclassifications on its prior period financial statements in the tables below. In future filings, the financial statements for comparative periods affected by these errors and reclassifications will be revised. The impact of the above errors and reclassifications on previously presented line items for each comparative period presented is as follows: Twelve Months Ended December 31, 2014 Correction of Immaterial Errors Consolidated Statement of Loss: As filed (b) (f) As revised Product sales and services $ 11,993 $ 200 $ — $ 12,193 Total revenue 14,775 200 — 14,975 Operating income (loss) (93,857 ) 200 — (93,657 ) Income (loss) before income taxes (90,331 ) 200 — (90,131 ) Income tax provision (benefit) (1,407 ) 70 693 (644 ) Net income (loss) from continuing operations (88,924 ) 130 (693 ) (89,487 ) Net income (loss) (84,906 ) 130 (693 ) (85,469 ) Net loss per share - basic $ (2.34 ) $ — $ (0.02 ) $ (2.36 ) Net loss per share - diluted $ (2.34 ) $ — $ (0.02 ) $ (2.36 ) Twelve Months Ended December 31, 2015 Correction of Immaterial Errors Consolidated Statement of Income: As filed (a) (b) (c) As revised Product sales and services $ 172,488 $ — $ (200 ) $ — $ 172,288 Total revenue 173,209 — (200 ) — 173,009 Cost of products and services sold 10,921 — — 489 11,410 Total operating expenses 101,762 — — 489 102,251 Operating income (loss) 71,447 — (200 ) (489 ) 70,758 Income (loss) before income taxes 78,394 — (200 ) (489 ) 77,705 Income tax provision (benefit) 37,735 (1,587 ) (70 ) (171 ) 35,907 Net income (loss) from continuing operations 40,659 1,587 (130 ) (318 ) 41,798 Net income (loss) 40,659 1,587 (130 ) (318 ) 41,798 Net income (loss) per share - basic $ 1.00 $ 0.04 $ — $ (0.01 ) 1.03 Net income (loss) per share - diluted $ 0.93 $ 0.04 $ — $ (0.01 ) $ 0.96 December 31, 2015 Correction of Immaterial Errors Reclassifications Consolidated Balance Sheet: As filed (a) (c) (d) (e) (g) As revised Accounts receivable $ 6,978 $ — $ — $ — $ 509 $ — $ 7,487 Inventories 4,155 — (489 ) — — — 3,666 Prepaid expenses and other current assets 7,989 — — — — 75 8,064 Total current assets 166,306 — (489 ) — 509 75 166,401 Other 158 — — — — 9 167 Total assets 214,977 — (489 ) — 509 84 215,081 Current portion of long-term related party payable 28,614 — — (3,410 ) — — 25,204 Accounts payable 10,565 — — — (5,517 ) — 5,048 Accrued expenses 3,598 — — — 5,710 — 9,308 Income taxes 323 (228 ) (171 ) — — 76 — Total current liabilities 48,788 (228 ) (171 ) (3,410 ) 193 76 45,248 Long-term related party payable 94,079 — — 3,410 — — 97,489 Deferred taxes 1,351 (1,359 ) — — — 8 — Other 2,210 — — — 316 — 2,526 Total liabilities 147,112 (1,587 ) (171 ) — 509 84 145,947 Accumulated deficit (279,793 ) 1,587 (318 ) — — — (278,524 ) Total shareholders' equity 67,865 1,587 (318 ) — — — 69,134 Total liabilities and shareholders' equity 214,977 — (489 ) — 509 84 215,081 (a) Reflects the cumulative 2015 correction of $1,587 of income tax benefits related to the deductibility of the U.S. Internal Revenue Code Section 483 imputed interest on contingent consideration liabilities which should have been recorded in prior periods ( $866 , $292 , $863 and ( $434 ) in the first, second, third and fourth quarters of 2015, respectively). (b) Reflects the correction of a $200 overstatement of revenue in the first quarter of 2015 resulting from errors in certain estimates of ending inventory amounts at our wholesalers which were originally corrected in the first quarter of 2015 but should have been recorded in the fourth quarter of 2014. As this item was originally corrected in the first quarter of 2015, no adjustment was required to correct the consolidated balance sheet at December 31, 2015. (c) Reflects the correction of a $489 error in the Company’s inventory obsolescence reserve accrual and expense which was originally recorded in the first quarter of 2016 but should have been recorded in the fourth quarter of 2015. (d) Reflects the correction of a balance sheet classification error which overstated the current portion of the long-term related party payable by $3,410 . (e) Reflects revisions to the presentation of certain gross to net revenue reserves which were previously included in accounts payable and are now included in accrued expenses. (f) Reflects the correction of $2,606 of income tax benefits from stock-based compensation and certain other items which were originally recorded in the fourth quarter of 2015 but should have been recorded in prior periods ( $360 in 2012, $333 in 2013, $( 693 ) in 2014, and $ 830 , $1,026 and $750 in the first, second and third quarters of 2015, respectively). As these items were originally corrected in the fourth quarter of 2015, no adjustment was required to correct the consolidated balance sheet at December 31, 2015. (g) Reflects balance sheet reclassifications required to properly net the accrued income tax and deferred income tax amounts within the balance sheet as a result of the adjustments made in items (a) through (f) above. In addition to the specific amounts identified within the tables above, the Company also changed the names of the previously-reported “Interest expense – changes in fair value of related party financing related contingent consideration” line on the consolidated statement of income (loss) to “Other expense – changes in fair value of related party payable”, and the previously-reported “Long-term related party contingent consideration payable” line on the consolidated balance sheet to “Long-term related party payable” to better reflect the underlying nature of certain royalty agreements. While the balance sheet revisions and reclassifications noted in the tables above impact their corresponding captions within the cash flows provided by (used in) operating activities section of the Company’s consolidated statements of cash flows in each quarterly period of 2015, there was no impact to the total net cash provided by (used in) operating activities in any of these periods.</t>
  </si>
  <si>
    <t>Revenue</t>
  </si>
  <si>
    <t xml:space="preserve"> Additionally, $76,213 of marketable securities as of December 31, 2015 were reclassified from a Level 1 fair value hierarchy classification, as reported in prior filings, to a Level 2 classification based on the criteria set forth in Note 3: Fair Value Measurement . Revenue Revenue includes sales of pharmaceutical products, amortization of licensing fees and, if any, milestone payments for R&amp;D achievements. Product Sales and Services Revenue is generally realized or realizable and earned when persuasive evidence of an arrangement exists, delivery has occurred or services have been rendered, the seller’s price to the buyer is fixed or determinable, and collectability is reasonably assured. The Company records revenue from product sales when title and risk of ownership have been transferred to the customer, which is typically upon delivery to the customer and when the selling price is determinable. As is customary in the pharmaceutical industry, the Company’s gross product sales are subject to a variety of deductions in arriving at reported net product sales. These adjustments include estimates for product returns, chargebacks, payment discounts, rebates, and other sales allowances and are estimated based on analysis of historical data for the product or comparable products, as well as future expectations for such products. For generic and branded products sold in mature markets where the ultimate net selling price to the customer is estimable, the Company recognizes revenues upon shipment to the wholesaler. For new product launches, we recognize revenue once sufficient data is available to determine product acceptance in the marketplace such that product returns and other deductions may be estimated based on historical data and there is evidence of reorders and consideration is made of wholesaler inventory levels. In connection with the third quarter 2016 launch of Akovaz, we determined that sufficient data was available to determine the ultimate net selling price to the customer, and therefore, we began to recognize revenue upon shipment to our wholesaler customers. Prior to the second quarter 2016, we did not have sufficient historical data to estimate certain revenue deductions. As such, we could not accurately estimate the ultimate net selling price of our Avadel Legacy Pharmaceuticals (formerly Éclat) portfolio of products. As a result, we delayed revenue recognition on these products until the wholesaler sold the product through to its customers. During the second quarter of 2016, it was determined that we now had sufficient evidence, history, data and internal controls to estimate the ultimate selling price of our products upon shipment from our warehouse to our customers, the wholesalers. Accordingly, we discontinued the sell-through revenue approach and now recognize revenue once the product is shipped from the warehouse to the wholesaler. As a result of this change in accounting estimate, we recognized $5,981 in additional revenue, or $0.05 per diluted share, for the twelve months ended December 31, 2016 that previously would have been deferred until sold by the wholesalers to the hospitals. License and Research Revenue Our license and research revenues consist of fees and milestone payments. Non-refundable fees where we have continuing performance obligations are deferred and are recognized ratably over the projected performance period. We recognize milestone payments, which are typically related to regulatory, commercial or other achievements by us or our licensees and distributors, as revenues when the milestone is accomplished and collection is reasonably assured. For the year ended December 31, 2016, we recognized </t>
  </si>
  <si>
    <t>Governmental Grants</t>
  </si>
  <si>
    <t>Government Grants The Company receives financial support for various research or investment projects from governmental agencies. From time to time we receive funds, primarily from the French government, to finance certain R&amp;D projects. These funds are repayable on commercial success of the project. In the absence of commercial success, the Company is released of its obligation to repay the funds and as such the funds are recognized in the consolidated statements of income (loss) as an offset to R&amp;D expense. The absence of commercial success must be formally confirmed by the granting authority. Should the Company wish to discontinue the R&amp;D to which the funding is associated, the granting authority must be informed and a determination made as to how much, if any, of the grant must be repaid.</t>
  </si>
  <si>
    <t>Research and Development</t>
  </si>
  <si>
    <t>Research and Development Research and development expenses consist primarily of costs related to clinical studies and outside services, personnel expenses, and other research and development expenses. Clinical studies and outside services costs relate primarily to services performed by clinical research organizations and related clinical or development manufacturing costs, materials and supplies, filing fees, regulatory support, and other third party fees. Personnel expenses relate primarily to salaries, benefits and stock-based compensation. Other research and development expenses primarily include overhead allocations consisting of various support and facilities-related costs. R&amp;D expenditures are charged to operations as incurred. The Company recognizes R&amp;D tax credits received from the French government for spending on innovative R&amp;D as an offset of R&amp;D expenses.</t>
  </si>
  <si>
    <t>Stock-based Compensation</t>
  </si>
  <si>
    <t xml:space="preserve">Stock-based Compensation The Company accounts for stock-based compensation based on grant-date fair value estimated in accordance with ASC 718. The fair value of stock options and warrants is estimated using Black-Scholes option-pricing valuation models (“Black-Scholes model”). As required by the Black-Sholes model, estimates are made of the underlying volatility of AVDL stock, a risk-free rate and an expected term of the option or warrant. We estimated the expected term using a simplified method, as we do not have enough historical exercise data for a majority of such options and warrants upon which to estimate an expected term. The Company recognizes compensation cost, net of an estimated forfeiture rate, using the accelerated method over the requisite service period of the award. </t>
  </si>
  <si>
    <t>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 of operations. Accrued interest and penalties are included on the related tax liability line in the consolidated balance sheet.</t>
  </si>
  <si>
    <t>Discontinued Operations The Company followed the guidance in Financial Accounting Standards Board Accounting Standards Codification (ASC) Topic 205 Presentation of Financial Statements (ASC 205), Topic 360 Property, Plant and Equipment (ASC 360) and Accounting Standards Update (ASU 2014-8), Reporting of Discontinued Operations and Disclosures of Disposals of Components of an Entity in determining the accounting for the divestiture of the Company's Pessac, France facility and the related business to Recipharm in December 2014. In 2014, the Company opted to early adopt the provisions of ASU 2014-8 as management believed that all criteria for presenting the disposal of Pessac facility and its business as a discontinued operation were met, and that presenting the disposal as a discontinued operation would better reflect the Company's ongoing operations. The divestiture of the Pessac facility was part of a strategic shift that had and will have a major effect on the Company’s operations and financial results. Prior to the acquisition of the Avadel Legacy Pharmaceutical (formerly Éclat) products in March 2012, the Company’s primary focus was to develop and license its proprietary drug delivery platforms (Micropump®, LiquiTime®, Trigger Lock™ and Medusa™) with pharmaceutical companies and biotechnology partners (e.g. the licensing of Micropump® to GSK to develop Coreg CR® with GSK bringing and commercializing the product to market). With the acquisition of the Avadel Legacy Pharmaceutical (formerly Éclat) products, the Company shifted its focus to combining novel, high-value internally developed products with its leading drug delivery platforms -- reducing its reliance on products developed with partners -- and commercializing niche branded and generic pharmaceutical products. The divestiture of the Pessac facility to Recipharm and the transfer to Recipharm of the GSK’s Supply Agreement and royalty income relating to Coreg CR ® was an implementation of this strategic shift. Avadel sold over 50% of its historical revenues as a result of the divestiture of the Pessac facility, which has a major impact on the Company’s operations and results. The divestiture of the Pessac facility was accomplished in a single transaction and the assets, contracts and liabilities referred to in the Asset Purchase Agreement signed between Avadel and Recipharm were determined to represent a disposal group. This disposal group was considered to be a component of the Company. While the Pessac facility and its related business were not identified as reportable segment or operating segment, as the Company operates in only one segment, the Pessac facility and its related business is considered to be an asset group as the transferred assets, liabilities and contracts represent the lowest level for which identifiable cash flows are largely independent of the cash flows of other groups of assets and liabilities. The Company transferred all future cash outflows and inflows relating to the Pessac Facility that can be clearly distinguished operationally and for financial reporting purposes. The results of discontinued operations, less income taxes, have been reported as a separate component of income in the consolidated statements of income (loss). The assets and liabilities of the discontinued operation have been reported separately in the asset and liability sections of the consolidated balance sheets for the periods presented therein. Note 19: Discontinued Operations contains a description of the facts and circumstances related to the disposal, the gain and loss on disposal and the specific line items included in the consolidated statements of income (loss), consolidated balance sheets and consolidated statements of cash flows relative to the disposal group.</t>
  </si>
  <si>
    <t>Cash and Cash Equivalents</t>
  </si>
  <si>
    <t xml:space="preserve">Cash and Cash Equivalents Cash and cash equivalents consist of cash on hand, cash on deposit and fixed term deposits which are highly liquid investments with original maturities of less than three months. </t>
  </si>
  <si>
    <t xml:space="preserve">Marketable Securities The Company’s marketable securities are carried at fair value, with unrealized gains and losses, net of taxes, reported as a component of accumulated other comprehensive income (“AOCI”) in shareholders’ equity, with the exception of unrealized losses believed to be other-than-temporary, if any, which are reported in earnings in the current period. The cost of securities sold is based upon the specific identification method. </t>
  </si>
  <si>
    <t>Accounts Receivables</t>
  </si>
  <si>
    <t xml:space="preserve">Accounts Receivable Accounts receivable are stated at amounts invoiced net of allowances for doubtful accounts and certain other gross to net deductions. The Company makes judgments as to its ability to collect outstanding receivables and provides allowances for the portion of receivables deemed uncollectible. Provision is made based upon a specific review of all significant outstanding invoices. A majority of accounts receivable is due from three significant customers. See Note 18: Company Operations by Product, Customer and Geographic Area. </t>
  </si>
  <si>
    <t xml:space="preserve">Inventories Inventories consist of raw materials and finished products, which are stated at lower of cost or market determined under the first-in, first-out ("FIFO") method. Raw materials used in the production of pre-clinical and clinical products are expensed as R&amp;D costs when consumed. The Company establishes reserves for inventory estimated to be obsolete, unmarketable or slow-moving on a case by case basis. </t>
  </si>
  <si>
    <t>Property and Equipment</t>
  </si>
  <si>
    <t>Property and Equipment Property and equipment is stated at historical cost less accumulated depreciation. Depreciation and amortization are computed using the straight-line method over the following estimated useful lives: Laboratory equipment 4-8 years Office and computer equipment 3 years Leasehold improvements, furniture, fixtures and fittings 5-10 years</t>
  </si>
  <si>
    <t>Goodwill Goodwill represents the excess of the acquisition consideration over the fair value of assets acquired and liabilities assumed. The Company has determined that it operates in a single segment and has a single reporting unit associated with the development and commercialization of pharmaceutical products. The annual test for goodwill impairment is a two-step process. The first step is a comparison of the fair value of the reporting unit with its carrying amount, including goodwill. If this step indicates impairment, then, in the second step, the loss is measured as the excess of recorded goodwill over the implied fair value of the goodwill. Implied fair value of goodwill is the excess of the fair value of the reporting unit as a whole over the fair value of all separately identified assets and liabilities within the reporting unit. The Company tests goodwill for impairment annually and when events or changes in circumstances indicate that the carrying value may not be recoverable. The Company uses projections of future discounted cash flows and takes into account assumptions regarding the evolution of the market and the Company's ability to successfully develop and commercialize its products. Changes in market conditions could have a major impact on the valuation of these assets and could result in potential associated impairment. During the fourth quarter of 2016, we performed our required annual impairment test of goodwill and have determined that no impairment of goodwill existed at December 31, 2016 or 2015.</t>
  </si>
  <si>
    <t>Long-Lived Assets</t>
  </si>
  <si>
    <t>Long-Lived Assets Long-lived assets include fixed assets and intangible assets. Intangible assets consist primarily of purchased licenses, in-process R&amp;D and intangible assets recognized as part of the Éclat and FSC acquisitions. Acquired IPR&amp;D has an indefinite life and is not amortized until completion and development of the project, at which time the IPR&amp;D becomes an amortizable asset. Amortization of acquired IPR&amp;D is computed using the straight-line method over the estimated useful life of the assets. Long-lived assets are reviewed for impairment whenever conditions indicate that the carrying value of the assets may not be fully recoverable. Such impairment tests are based on a comparison of the pretax undiscounted cash flows expected to be generated by the asset to the recorded value of the asset. If impairment is indicated, the asset value is written down to its market value if readily determinable or its estimated fair value based on discounted cash flows. Any significant changes in business or market conditions that vary from current expectations could have an impact on the fair value of these assets and any potential associated impairment. The Company has determined that no indications of impairment existed at December 31, 2016 or 2015.</t>
  </si>
  <si>
    <t>Acquisition-related Contingent Consideration</t>
  </si>
  <si>
    <t xml:space="preserve">Acquisition-related Contingent Consideration The acquisition-related contingent consideration payables arising from the acquisition of Éclat Pharmaceuticals (i.e., our Avadel Legacy Pharmaceutical products business) and FSC are accounted for at fair-value (see Note 10: Long-Term Related Party Payable ). The fair value of the warrants issued in connection with the Éclat acquisition are estimated using a Black-Scholes option pricing model. The fair value of acquisition-related contingent consideration payable is estimated using a discounted cash flow model based on the long-term sales or gross profit forecasts of the specified Éclat or FSC products using an appropriate discount rate. There are a number of estimates used when determining the fair value of these earn-out payments. These estimates include, but are not limited to, the long-term pricing environment, market size, market share the related products are forecast to achieve, the cost of goods related to such products and an appropriate discount rate to use when present valuing the related cash flows. These estimates can and often do change based on changes in current market conditions, competition, management judgment and other factors. Changes to these estimates can have and have had a material impact on our consolidated statements of income (loss), balance sheets and statements of cash flows. Changes in fair value of these liabilities are recorded in the consolidated statements of income (loss) within operating expenses as changes in fair value of related party contingent consideration. </t>
  </si>
  <si>
    <t>Financing-related Royalty Agreements</t>
  </si>
  <si>
    <t xml:space="preserve">Financing-related Royalty Agreements We also entered into two royalty agreements with related parties in connection with certain financing arrangements. We elected the fair value option for the measurement of the financing-related contingent consideration payable associated with the royalty agreements with certain Deerfield and Broadfin entities, both of whom are related parties (see Note 10: Long-Term Related Party Payable ). The fair value of financing-related royalty agreements is estimated using many of the components used to determine the fair value of the acquisition-related contingent consideration noted above. Changes to these components can also have a material impact on our consolidated statements of income (loss), balance sheets and statements of cash flows. Changes in the fair value of this liability are recorded in the consolidated statements of income (loss) as other expense - changes in fair value of related party payable. </t>
  </si>
  <si>
    <t>Foreign Currency Translation</t>
  </si>
  <si>
    <t>Foreign Currency Translation At December 31, 2016, the reporting currency of the Company and its wholly-owned subsidiaries is the U.S. dollar. Prior to December 31, 2016, each of the Company's non-U.S. subsidiaries and the parent entity, Flamel, used the Euro as their functional currency. At December 31, 2016, in conjunction with the Merger described above, Avadel determined the U.S. dollar is its functional currency. Subsidiaries and entities that do not use the U.S. dollar as their functional currency translate 1) profit and loss accounts at the average exchange rates during the reporting period, 2) assets and liabilities at period end exchange rates and 3) shareholders' equity accounts at historical rates. Resulting translation gains and losses are included as a separate component of shareholders' equity in accumulated other comprehensive loss. Assets and liabilities, excluding available-for-sale marketable securities, denominated in a currency other than the subsidiary's functional currency are translated to the subsidiary's functional currency at period end exchange rates with resulting gains and losses recognized in the consolidated statements of income (loss). Available-for-sale marketable securities denominated in a currency other than the subsidiary's functional currency are translated to the subsidiary's functional currency at period end exchange rates with resulting gains and losses recognized in the consolidated statements of comprehensive income (loss).</t>
  </si>
  <si>
    <t>Use of Estimates</t>
  </si>
  <si>
    <t xml:space="preserve">Use of Estimates The preparation of consolidated financial statements in conformity with GAAP requires management to make estimates and assumptions that affect the reported amounts of assets and liabilities, including marketable securities and contingent liabilities at the date of the consolidated financial statements and the reported amounts of sales and expenses during the periods presented. Actual results could differ from those estimates under different assumptions or conditions. </t>
  </si>
  <si>
    <t>Summary of Significant Accounting Policies (Tables)</t>
  </si>
  <si>
    <t>Schedule of Error Corrections and Prior Period Adjustments</t>
  </si>
  <si>
    <t>The impact of the above errors and reclassifications on previously presented line items for each comparative period presented is as follows: Twelve Months Ended December 31, 2014 Correction of Immaterial Errors Consolidated Statement of Loss: As filed (b) (f) As revised Product sales and services $ 11,993 $ 200 $ — $ 12,193 Total revenue 14,775 200 — 14,975 Operating income (loss) (93,857 ) 200 — (93,657 ) Income (loss) before income taxes (90,331 ) 200 — (90,131 ) Income tax provision (benefit) (1,407 ) 70 693 (644 ) Net income (loss) from continuing operations (88,924 ) 130 (693 ) (89,487 ) Net income (loss) (84,906 ) 130 (693 ) (85,469 ) Net loss per share - basic $ (2.34 ) $ — $ (0.02 ) $ (2.36 ) Net loss per share - diluted $ (2.34 ) $ — $ (0.02 ) $ (2.36 ) Twelve Months Ended December 31, 2015 Correction of Immaterial Errors Consolidated Statement of Income: As filed (a) (b) (c) As revised Product sales and services $ 172,488 $ — $ (200 ) $ — $ 172,288 Total revenue 173,209 — (200 ) — 173,009 Cost of products and services sold 10,921 — — 489 11,410 Total operating expenses 101,762 — — 489 102,251 Operating income (loss) 71,447 — (200 ) (489 ) 70,758 Income (loss) before income taxes 78,394 — (200 ) (489 ) 77,705 Income tax provision (benefit) 37,735 (1,587 ) (70 ) (171 ) 35,907 Net income (loss) from continuing operations 40,659 1,587 (130 ) (318 ) 41,798 Net income (loss) 40,659 1,587 (130 ) (318 ) 41,798 Net income (loss) per share - basic $ 1.00 $ 0.04 $ — $ (0.01 ) 1.03 Net income (loss) per share - diluted $ 0.93 $ 0.04 $ — $ (0.01 ) $ 0.96 December 31, 2015 Correction of Immaterial Errors Reclassifications Consolidated Balance Sheet: As filed (a) (c) (d) (e) (g) As revised Accounts receivable $ 6,978 $ — $ — $ — $ 509 $ — $ 7,487 Inventories 4,155 — (489 ) — — — 3,666 Prepaid expenses and other current assets 7,989 — — — — 75 8,064 Total current assets 166,306 — (489 ) — 509 75 166,401 Other 158 — — — — 9 167 Total assets 214,977 — (489 ) — 509 84 215,081 Current portion of long-term related party payable 28,614 — — (3,410 ) — — 25,204 Accounts payable 10,565 — — — (5,517 ) — 5,048 Accrued expenses 3,598 — — — 5,710 — 9,308 Income taxes 323 (228 ) (171 ) — — 76 — Total current liabilities 48,788 (228 ) (171 ) (3,410 ) 193 76 45,248 Long-term related party payable 94,079 — — 3,410 — — 97,489 Deferred taxes 1,351 (1,359 ) — — — 8 — Other 2,210 — — — 316 — 2,526 Total liabilities 147,112 (1,587 ) (171 ) — 509 84 145,947 Accumulated deficit (279,793 ) 1,587 (318 ) — — — (278,524 ) Total shareholders' equity 67,865 1,587 (318 ) — — — 69,134 Total liabilities and shareholders' equity 214,977 — (489 ) — 509 84 215,081 (a) Reflects the cumulative 2015 correction of $1,587 of income tax benefits related to the deductibility of the U.S. Internal Revenue Code Section 483 imputed interest on contingent consideration liabilities which should have been recorded in prior periods ( $866 , $292 , $863 and ( $434 ) in the first, second, third and fourth quarters of 2015, respectively). (b) Reflects the correction of a $200 overstatement of revenue in the first quarter of 2015 resulting from errors in certain estimates of ending inventory amounts at our wholesalers which were originally corrected in the first quarter of 2015 but should have been recorded in the fourth quarter of 2014. As this item was originally corrected in the first quarter of 2015, no adjustment was required to correct the consolidated balance sheet at December 31, 2015. (c) Reflects the correction of a $489 error in the Company’s inventory obsolescence reserve accrual and expense which was originally recorded in the first quarter of 2016 but should have been recorded in the fourth quarter of 2015. (d) Reflects the correction of a balance sheet classification error which overstated the current portion of the long-term related party payable by $3,410 . (e) Reflects revisions to the presentation of certain gross to net revenue reserves which were previously included in accounts payable and are now included in accrued expenses. (f) Reflects the correction of $2,606 of income tax benefits from stock-based compensation and certain other items which were originally recorded in the fourth quarter of 2015 but should have been recorded in prior periods ( $360 in 2012, $333 in 2013, $( 693 ) in 2014, and $ 830 , $1,026 and $750 in the first, second and third quarters of 2015, respectively). As these items were originally corrected in the fourth quarter of 2015, no adjustment was required to correct the consolidated balance sheet at December 31, 2015. (g) Reflects balance sheet reclassifications required to properly net the accrued income tax and deferred income tax amounts within the balance sheet as a result of the adjustments made in items (a) through (f) above.</t>
  </si>
  <si>
    <t>Schedule of Property and Equipment Useful Life</t>
  </si>
  <si>
    <t>Property and equipment is stated at historical cost less accumulated depreciation. Depreciation and amortization are computed using the straight-line method over the following estimated useful lives: Laboratory equipment 4-8 years Office and computer equipment 3 years Leasehold improvements, furniture, fixtures and fittings 5-10 years The principal categories of property and equipment, net at December 31, 2016 and 2015, respectively, are as follows: Property and Equipment, net: 2016 2015 Laboratory equipment $ 9,019 $ 9,963 Office and computer equipment 2,519 2,968 Furniture, fixtures and fittings 4,239 4,315 Less - accumulated depreciation (12,457 ) (14,630 ) Total $ 3,320 $ 2,616</t>
  </si>
  <si>
    <t>Fair Value Measurements (Tables)</t>
  </si>
  <si>
    <t>Schedule of Fair Value, Assets and Liabilities Measured on Recurring Basis</t>
  </si>
  <si>
    <t>The following table summarizes the financial instruments measured at fair value on a recurring basis classified in the fair value hierarchy (Level 1, 2 or 3) based on the inputs used for valuation in the accompanying consolidated balance sheets: As of December 31, 2016 As of December 31, 2015 Fair Value Measurements: Level 1 Level 2 Level 3 Level 1 Level 2 Level 3 Marketable securities (see Note 4) Equity securities $ 4,033 $ — $ — $ 3,525 $ — $ — Time deposits — — — — 13,641 — Corporate bonds — 57,348 — — 42,139 — Government securities - U.S. — 42,814 — — 13,738 — Government securities - Non-U.S. — 233 — — 1,063 — Other fixed-income securities — 10,471 — — 3,992 — Other securities — 81 — — 1,640 — Total assets $ 4,033 $ 110,947 $ — $ 3,525 $ 76,213 $ — Related party payable (see Note 10) — — 169,347 — — 122,693 Total liabilities $ — $ — $ 169,347 $ — $ — $ 122,693</t>
  </si>
  <si>
    <t>Marketable Securities (Tables)</t>
  </si>
  <si>
    <t>Schedule of Available-for-sale Securities</t>
  </si>
  <si>
    <t>The following tables show the Company’s available-for-sale securities’ adjusted cost, gross unrealized gains, gross unrealized losses and fair value by significant investment category as of December 31, 2016 and 2015, respectively: 2016 Marketable Securities: Adjusted Cost Unrealized Gains Unrealized Losses Fair Value Equity securities $ 3,689 $ 409 $ (65 ) $ 4,033 Corporate bonds 57,871 89 (612 ) 57,348 Government securities - U.S. 43,049 515 (750 ) 42,814 Government securities - Non-U.S. 247 — (14 ) 233 Other fixed-income securities 10,281 221 (31 ) 10,471 Other securities 81 — — 81 Total $ 115,218 $ 1,234 $ (1,472 ) $ 114,980 2015 Marketable Securities: Adjusted Cost Unrealized Gains Unrealized Losses Fair Value Equity securities $ 3,510 $ 29 $ (14 ) $ 3,525 Time deposits 13,641 — — 13,641 Corporate bonds 42,129 1,520 (1,510 ) 42,139 Government securities - U.S. 13,822 4 (88 ) 13,738 Government securities - Non-U.S. 1,112 8 (57 ) 1,063 Other fixed-income securities 4,008 — (16 ) 3,992 Other securities 1,663 — (23 ) 1,640 Total $ 79,885 $ 1,561 $ (1,708 ) $ 79,738</t>
  </si>
  <si>
    <t>Investments Classified by Contractual Maturity Date</t>
  </si>
  <si>
    <t>The following table summarizes the estimated fair value of our investments in marketable debt securities, accounted for as available-for-sale securities and classified by the contractual maturity date of the securities as of December 31, 2016: Maturities Marketable Securities: Less than 1 Year 1-5 Years 5-10 Years Greater than 10 Years Total Equity securities $ 4,033 $ — $ — $ — $ 4,033 Corporate bonds 11,933 39,325 5,655 435 57,348 Government securities - U.S. 2,258 33,270 1,530 5,756 42,814 Government securities - Non-U.S. — — 233 — 233 Other fixed-income securities — 8,199 1,996 276 10,471 Other securities 81 — — — 81 Total $ 18,305 $ 80,794 $ 9,414 $ 6,467 $ 114,980</t>
  </si>
  <si>
    <t>Inventory (Tables)</t>
  </si>
  <si>
    <t>Schedule of Inventory</t>
  </si>
  <si>
    <t>The principal categories of inventories, net reserves of $3,223 and $806 in 2016 and 2015, respectively, are comprised of the following as of December 31: Inventory: 2016 2015 Finished goods $ 2,429 $ 2,545 Raw materials 829 1,121 Total $ 3,258 $ 3,666</t>
  </si>
  <si>
    <t>Property and Equipment, net (Tables)</t>
  </si>
  <si>
    <t>Schedule of Property and Equipment</t>
  </si>
  <si>
    <t>Acquisitions (Tables)</t>
  </si>
  <si>
    <t>Schedule of Recognized Identified Assets Acquired and Liabilities Assumed</t>
  </si>
  <si>
    <t xml:space="preserve">The Company finalized its purchase price allocation as noted in the following table. The fair values assigned to the acquired assets and liabilities have been recognized as follows: 2016 Assigned Fair Value: Final Accounts receivable $ 142 Inventories 1,135 Prepaid expenses and other current assets 1,712 Intangible assets: Acquired product marketing rights 16,600 Acquired developed technology 4,300 Deferred tax assets 853 Other assets 277 Accounts payable and other liabilities (3,827 ) Total $ 21,192 </t>
  </si>
  <si>
    <t>Business Acquisition, Pro Forma Information</t>
  </si>
  <si>
    <t>Had the FSC acquisition been completed as of the beginning of 2015, the Company's unaudited pro forma net sales and net loss for the twelve months ended December 31, 2016 and 2015 would have been as follows: Pro Forma Net Revenue and Income (Losses): 2016 2015 Net revenues $ 150,721 $ 178,104 Net income (loss) (42,290 ) 30,965</t>
  </si>
  <si>
    <t>Goodwill and Intangible Assets (Tables)</t>
  </si>
  <si>
    <t>Schedule of Intangible Assets and Goodwill</t>
  </si>
  <si>
    <t>The Company's amortizable and unamortizable intangible assets at December 31, 2016 and 2015, respectively, are as follows: 2016 2015 Goodwill and Intangible Assets: Gross Value Accumulated Amortization Net Book Value Gross Value Accumulated Amortization Net Book Value Amortizable intangible assets: Acquired IPR&amp;D - Bloxiverz $ 35,248 $ (35,248 ) $ — $ 35,248 $ (23,498 ) $ 11,750 Acquired IPR&amp;D - Vazculep 12,061 (8,801 ) 3,260 12,061 (7,986 ) 4,075 Acquired product marketing rights 16,600 (1,019 ) 15,581 — — — Acquired developed technology 4,300 (304 ) 3,996 — — — Total amortizable intangible assets $ 68,209 $ (45,372 ) $ 22,837 $ 47,309 $ (31,484 ) $ 15,825 Unamortizable intangible assets: Goodwill $ 18,491 $ — $ 18,491 $ 18,491 $ — $ 18,491 Total unamortizable intangible assets $ 18,491 $ — $ 18,491 $ 18,491 $ — $ 18,491</t>
  </si>
  <si>
    <t>Schedule of Finite-Lived Intangible Assets, Future Amortization Expense</t>
  </si>
  <si>
    <t>Total future amortization of intangible assets for the next five years is as follows: Estimated Amortization Expense: Balance 2017 $ 2,258 2018 2,258 2019 2,258 2020 2,258 2021 1,443</t>
  </si>
  <si>
    <t>Long-Term Related Party Payable (Tables)</t>
  </si>
  <si>
    <t>Schedule of Related Party Transactions</t>
  </si>
  <si>
    <t>Long-term related party payable and related activity are reported at fair value and consist of the following at December 31, 2016 and 2015, respectively: Activity during the Twelve Months Ended December 31, 2016 Changes in Fair Value of Related Party Payable Balance, December 31, 2015 Additions Payments to Related Parties Operating Expense Other Expense Balance, Acquisition-related: Warrants - Éclat Pharmaceuticals (a) $ 20,617 $ — $ — $ (9,400 ) $ — $ 11,217 Earn-out payments - Éclat Pharmaceuticals (b) 90,468 — (26,700 ) 57,609 — 121,377 Royalty agreement - FSC (c) — 6,659 (444 ) 1,076 — 7,291 Financing-related: — Royalty agreement - Deerfield (d) 7,862 — (2,501 ) — 4,433 9,794 Royalty agreement - Broadfin (e) 3,746 — (1,193 ) — 2,115 4,668 Long-term liability - FSC (f) — 15,000 — — — 15,000 Total related party payable 122,693 $ 21,659 $ (30,838 ) $ 49,285 $ 6,548 169,347 Less: current portion (25,204 ) (34,177 ) Total long-term related party payable $ 97,489 $ 135,170 Each of the above items is associated with related parties as further described in Note 20: Related Party Transactions. (a) As part of the consideration for the Company’s acquisition of Éclat Pharmaceuticals, LLC on March 13, 2012, the Company issued two warrants with a six -year term which allow for the purchase of a combined total of 3,300 ordinary shares of Avadel. One warrant is exercisable for 2,200 ordinary shares at an exercise price of $7.44 per share, and the other warrant is exercisable for 1,100 ordinary shares at an exercise price of $11.00 per share. The following table summarizes changes to the related party payables, a recurring Level 3 measurement, for the twelve-month periods ended December 31, 2016, 2015 and 2014: Related Party Payable: Balance Balance at December 31, 2013 65,670 Payment of related party payable (11,936 ) Fair value adjustments (1) 61,016 Balance at December 31, 2014 114,750 Payment of related party payable (27,897 ) Fair value adjustments (1) 35,840 Balance at December 31, 2015 122,693 Additions (2) 21,659 Payment of related party payable (30,838 ) Fair value adjustments (1) 55,833 Balance at December 31, 2016 169,347 (1) Fair value adjustments are reported as Changes in fair value of related party contingent consideration and Other expense - changes in fair value of related party payable in the Consolidated Statements of Income (Loss). (2) Relates to the acquisition of FSC. See items (c) and (f) above. (b) In March 2012, the Company acquired all of the membership interests of Éclat from Breaking Stick Holdings, L.L.C. (“Breaking Stick”, formerly Éclat Holdings), an affiliate of Deerfield. Breaking Stick is majority owned by Deerfield, with a minority interest owned by Mr. Michael Anderson, the Company’s CEO, and certain other current and former employees. As part of the consideration, the Company committed to provide quarterly earn-out payments equal to 20% of any gross profit generated by certain Éclat products. These payments will continue in perpetuity, to the extent gross profit of the related products also continue in perpetuity. (c) In February 2016, the Company acquired all of the membership interests of FSC from Deerfield. The consideration for this transaction in part included a commitment to pay quarterly a 15% royalty on the net sales of certain FSC products, up to $12,500 for a period not exceeding ten years. (d) As part of a February 2013 debt financing transaction conducted with Deerfield, the Company received cash of $2,600 in exchange for entering into a royalty agreement whereby the Company shall pay quarterly a 1.75% royalty on the net sales of certain Éclat products until December 31, 2024. (e) As part of a December 2013 debt financing transaction conducted with Broadfin Healthcare Master Fund, a related party and current shareholder, the Company received cash of $2,200 in exchange for entering into a royalty agreement whereby the Company shall pay quarterly a 0.834% royalty on the net sales of certain Éclat products until December 31, 2024. (f) In February 2016, the Company acquired all of the membership interests of FSC from Deerfield. The consideration for this transaction in part consists of payments totaling $1,050 annually for five years with a final payment in January 2021 of $15,000 .</t>
  </si>
  <si>
    <t>Schedule Of Fair Value Assumptions Of Warrant</t>
  </si>
  <si>
    <t>The fair value of the warrants is estimated on a quarterly basis using a Black-Scholes option pricing model with the following assumptions as of December 31, 2016 and 2015: Warrant Assumptions: 2016 2015 Weighted average exercise price per share $ 8.63 $ 8.63 Expected term (years) 1.25 2.25 Expected volatility 54.20 % 64.54 % Risk-free interest rate 0.94 % 0.93 % Expected dividend yield — —</t>
  </si>
  <si>
    <t>Income Taxes (Tables)</t>
  </si>
  <si>
    <t>Schedule Of Components Of Income Before Income Tax</t>
  </si>
  <si>
    <t>The components of income (loss) before income taxes for the years ended December 31, are as follows: Income (Loss) Before Income Taxes: 2016 2015 2014 Ireland $ (22,866 ) $ (29,469 ) $ — United States 32,786 100,552 (89,739 ) France (19,638 ) 6,622 (392 ) Total income (loss) before income taxes $ (9,718 ) $ 77,705 $ (90,131 )</t>
  </si>
  <si>
    <t>Schedule Of Income Tax Payments</t>
  </si>
  <si>
    <t>The income tax provision (benefit) for the years ended December 31, is as follows: Income Tax Provision (Benefit): 2016 2015 2014 Current: United States - Federal $ 30,738 $ 33,289 $ — United States - State 1,081 970 — France 5,267 1,657 1,400 Total current 37,086 35,916 1,400 Deferred: United States - Federal (6,443 ) 504 (1,713 ) United States - State (23 ) 1,234 (331 ) France 938 (1,747 ) — Total deferred (5,528 ) (9 ) (2,044 ) Income tax provision (benefit) $ 31,558 $ 35,907 $ (644 )</t>
  </si>
  <si>
    <t>Schedule of Effective Income Tax Rate Reconciliation</t>
  </si>
  <si>
    <t xml:space="preserve">The items accounting for the difference between the income tax provision (benefit) computed at the jurisdiction of incorporation statutory rate and the Company's effective tax rate are as follows for the years ended December 31: Reconciliation to Effective Income Tax Rate: 2016 2015 2014 Statutory tax rate (1) 12.5 % 33.3 % 33.3 % Non-deductible changes in fair value of contingent consideration (165.0 )% 11.9 % (24.8 )% Change in valuation allowance 11.8 % (9.6 )% 5.3 % Income tax deferred charge (9.7 )% 1.3 % (16.9 )% International tax rates differential (31.9 )% 11.0 % 6.7 % Nondeductible stock based compensation (14.8 )% 1.3 % (0.8 )% Cross-border merger (100.6 )% — % — % Unrecognized tax benefit (15.2 )% 0.4 % — % State and local taxes (net of federal) (9.6 )% 1.5 % 0.3 % Other (2.3 )% (4.9 )% (2.3 )% Effective income tax rate (324.8 )% 46.2 % 0.8 % Income tax provision (benefit) - at statutory tax rate $ (1,215 ) $ 25,876 $ (30,013 ) Non-deductible changes in fair value of contingent consideration 16,036 9,249 22,326 Change in valuation allowance (1,143 ) (7,425 ) (4,732 ) Income tax deferred charge 938 980 15,273 International tax rates differential 3,097 8,547 (6,023 ) Nondeductible stock based compensation 1,436 1,004 693 Cross-border merger 9,773 — — Unrecognized tax benefit 1,475 290 — State and local taxes (net of federal) 934 1,170 (228 ) Other 227 (3,784 ) 2,060 Income tax provision (benefit) - at effective income tax rate $ 31,558 $ 35,907 $ (644 ) (1) The statutory rate reflects the Irish statutory tax rate of 12.5% for fiscal 2016, and the French statutory tax rate of 33.3% for fiscal 2015 and 2014. </t>
  </si>
  <si>
    <t>Summary of Unrecognized Tax Benefits</t>
  </si>
  <si>
    <t>The following table summarizes the activity related to the Company's unrecognized tax benefits for the twelve months ended December 31: Unrecognized Tax Benefit Activity 2016 2015 2014 Balance at January 1: $ 448 $ — $ — Additions based on tax positions related to the current year 1,578 448 — Additions (reductions) for tax positions of prior years (340 ) — — Statute of limitations expiration — — — Settlements — — — Balance at December 31: $ 1,686 $ 448 $ —</t>
  </si>
  <si>
    <t>Schedule of Deferred Tax Assets and Liabilities</t>
  </si>
  <si>
    <t>The net deferred tax assets/liabilities at December 31, 2016 and 2015 resulted from the following temporary differences: Net Deferred Tax Assets and Liabilities: 2016 2015 Deferred tax assets: Net operating loss carryforwards $ 11,566 $ 44,587 Stock based compensation 5,012 1,767 Fair value royalty agreements 3,386 2,435 Fair value contingent consideration 2,152 1,348 Other 583 1,037 Total deferred tax assets 22,699 51,174 Valuation allowances (7,599 ) (45,516 ) Net deferred tax assets 15,100 5,658 Deferred tax liabilities: Amortization (4,349 ) (5,649 ) Accounts receivable (3,319 ) — Total deferred tax liabilities (7,668 ) (5,649 ) Net deferred tax assets $ 7,432 $ 9</t>
  </si>
  <si>
    <t>Post-Retirement Benefit Plans (Tables)</t>
  </si>
  <si>
    <t>Schedule Of Defined Benefit Plan Assumptions</t>
  </si>
  <si>
    <t>The benefit obligation is calculated as the present value of estimated future benefits to be paid, using the following assumptions for the years ended December 31: Retirement Benefit Obligation Assumptions: 2016 2015 2014 Compensation rate increase 3.00 % 3.00 % 3.00 % Discount rate 1.31 % 2.03 % 1.49 % Employee turn-over Actuarial standard and average of the last 5 years Average age of retirement 60 to 65 years actuarial standard based on age and professional status</t>
  </si>
  <si>
    <t>Schedule of Changes in Accumulated Postemployment Benefit Obligations</t>
  </si>
  <si>
    <t>Changes in the funded status of the retirement indemnity benefit plans were as follows for the years ended December 31: Retirement Benefit Obligation Activity: 2016 2015 Retirement indemnity benefit obligation, beginning of year $ 2,170 $ 2,350 Service cost 123 117 Interest cost 29 20 Benefits paid — (46 ) Actuarial loss (gain) 203 (27 ) Exchange rate changes (94 ) (244 ) Retirement indemnity benefit obligation, end of year $ 2,431 $ 2,170</t>
  </si>
  <si>
    <t>Schedule Of Defined Benefit Plan Expected Future Benefit</t>
  </si>
  <si>
    <t>The future expected benefits to be paid over the next five years and for the five years thereafter is as follows for the years ended December 31: Future Retirement Indemnity Benefit Obligation: Balance 2017 $ — 2018 — 2019 11 2020 — 2021 — Next five years 1,061 Total 1,072</t>
  </si>
  <si>
    <t>Other Assets and Liabilities (Tables)</t>
  </si>
  <si>
    <t>Schedule of Prepaid Expenses and Other Current Assets</t>
  </si>
  <si>
    <t xml:space="preserve"> Various other assets and liabilities are summarized as follows for the years ending December 31, is as follows: Prepaid Expenses and Other Current Assets: 2016 2015 Valued-added tax recoverable $ 736 $ 1,099 Prepaid expenses 3,442 2,921 Advance to suppliers and other current assets 1,265 518 Income tax receivable 451 3,526 Total $ 5,894 $ 8,064</t>
  </si>
  <si>
    <t>Schedule of Other Non-Current Assets</t>
  </si>
  <si>
    <t>Other Non-Current Assets: 2016 2015 Deferred tax assets $ 7,432 $ 9 Other 99 158 Total $ 7,531 $ 167</t>
  </si>
  <si>
    <t>Schedule of Accrued Expenses</t>
  </si>
  <si>
    <t>Accrued Expenses 2016 2015 Accrued compensation $ 3,291 $ 1,888 Accrued social charges 794 1,710 Customer allowances 7,981 5,710 Accrued contract research organization 1,764 — Other 3,392 — Total $ 17,222 $ 9,308</t>
  </si>
  <si>
    <t>Schedule of Other Non-Current Liabilities</t>
  </si>
  <si>
    <t>Other Non-Current Liabilities 2016 2015 Provision for retirement indemnity $ 2,431 $ 2,170 Customer allowances 905 — Unrecognized tax benefits 1,565 291 Other 374 65 Total $ 5,275 $ 2,526</t>
  </si>
  <si>
    <t>Contingent Liabilities and Commitments (Tables)</t>
  </si>
  <si>
    <t>Contractual Obligation, Fiscal Year Maturity Schedule</t>
  </si>
  <si>
    <t>The Company has a commitment to purchase finished product from a contract manufacturer for a twenty-year period commencing August 1, 2015 and ending July 31, 2035. The commitment for any individual year is contractually waived if the Company's net customer sales for that product exceed certain amounts in that same year. Maximum commitments for this arrangement, at 2016 pricing levels and excluding any waived commitments, are as follows for the years ended December 31: Purchase Commitment: Balance 2017 $ 778 2018 1,032 2019 1,126 2020 1,126 2021 1,126 Thereafter 15,295 Total $ 20,483 The following table presents contractual obligations of the Company at December 31, 2016: Payments Due by Period Contractual Obligations: Total Less than 1 to 3 3 to 5 More than Long-term debt $ 815 $ 268 $ 547 $ — $ — Long-term related party payable (undiscounted) 278,236 35,226 57,466 60,587 124,957 Purchase commitments 41,721 12,266 11,908 2,252 15,295 Operating leases 4,982 1,390 1,837 1,155 600 Total contractual cash obligations $ 325,754 $ 49,150 $ 71,758 $ 63,994 $ 140,852</t>
  </si>
  <si>
    <t>Schedule of Future Minimum Rental Payments for Operating Leases</t>
  </si>
  <si>
    <t>The Company and its subsidiaries lease office facilities under noncancelable operating leases expiring at various dates. Rent expense, net of rental income, was $970 , $752 and $844 in 2016, 2015, and 2014, respectively. Minimum rental commitments for non-cancelable leases in effect at December 31, 2016 are as follows: Lease Commitment: Balance 2017 $ 1,117 2018 783 2019 717 2020 699 2021 441 Thereafter 600 Total $ 4,357</t>
  </si>
  <si>
    <t>Equity Instruments and Stock Based Compensation (Tables)</t>
  </si>
  <si>
    <t>Schedule of Employee Service Share-based Compensation, Allocation of Recognized Period Costs</t>
  </si>
  <si>
    <t>Compensation expense included in the Company’s consolidated statements of income (loss) for all stock-based compensation arrangements was as follows for the periods ended December 31: Stock-based Compensation Expense: 2016 2015 2014 Cost of products and services sold $ — $ — $ 38 Research and development 3,523 1,587 1,027 Selling, general and administrative 11,156 6,154 1,829 Total stock-based compensation expense $ 14,679 $ 7,741 $ 2,894</t>
  </si>
  <si>
    <t>Schedule Of Share Based Payment Award Stock Options And Warrant Grants Valuation Assumptions</t>
  </si>
  <si>
    <t>The weighted-average assumptions under the Black-Scholes option-pricing model for stock option and warrant grants as of December 31, 2016, 2015 and 2014, are as follows: Stock Option and Warrant Assumptions: 2016 2015 2014 Stock option grants: Expected term (years) 6.25 6.25 6.25 Expected volatility 58.39 % 58.59 % 59.00 % Risk-free interest rate 2.04 % 1.89 % 1.79 % Expected dividend yield — — — Warrant grants: Expected term (years) 2.50 2.50 2.50 Expected volatility 60.57 % 55.00 % 58.00 % Risk-free interest rate 0.82 % 0.89 % 0.75 % Expected dividend yield — — —</t>
  </si>
  <si>
    <t>Schedule of Share-based Compensation, Stock Options, Activity</t>
  </si>
  <si>
    <t>A summary of the combined stock option activity and other data for the Company's stock option plans for the year ended December 31, 2016 is as follows: Stock Option Activity and Other Data: Number of Stock Options Weighted Average Exercise Price per Share Weighted Average Remaining Contractual Life Aggregate Intrinsic Value Stock options outstanding, January 1, 2016 2,326 $ 13.84 Granted 1,505 10.68 Exercised (15 ) 6.50 Forfeited (6 ) 14.35 Expired (78 ) 31.70 Stock options outstanding, December 31, 2016 3,732 $ 12.07 8.48 years $ 3,681 Stock options exercisable, December 31, 2016 1,161 $ 10.49 6.76 years $ 3,035</t>
  </si>
  <si>
    <t>Schedule of Stockholders' Equity Note, Warrants or Rights</t>
  </si>
  <si>
    <t>A summary of the combined warrant activity and other data for the year ended December 31, 2016 is as follows: Warrant Activity and Other Data: Number of Warrants Weighted Average Exercise Price per Share Weighted Average Remaining Contractual Life Aggregate Intrinsic Value Warrants outstanding, January 1, 2016 668 $ 16.97 Granted 291 13.59 Exercised — — Forfeited — — Expired — — Warrants outstanding, December 31, 2016 959 $ 16.05 2.47 years $ 276 Warrants exercisable, December 31, 2016 668 $ 17.12 1.97 years $ 276</t>
  </si>
  <si>
    <t>Disclosure of Share-based Compensation Arrangements by Share-based Payment Award</t>
  </si>
  <si>
    <t>A summary of the Company's free share awards as of December 31, 2016, and changes during the year then ended, is reflected in the table below. Free Share Activity and Other Data: Number of Free Share Awards Weighted Average Grant Date Fair Value Non-vested free share awards outstanding, January 1, 2016 226 $ 13.95 Granted 463 12.11 Vested (115 ) 13.44 Forfeited (1 ) 16.27 Non-vested free shares awards outstanding, December 31, 2016 573 $ 12.57</t>
  </si>
  <si>
    <t>Earnings (Loss) Per Share (Tables)</t>
  </si>
  <si>
    <t>Schedule of Earnings Per Share Reconciliation</t>
  </si>
  <si>
    <t>A reconciliation of basic and diluted earnings (loss) per share, together with the related shares outstanding in thousands for the years ended December 31, is as follows: Basic and Diluted Earnings (Loss) Per Share: 2016 2015 2014 Net income (loss) Net income (loss) from continuing operations $ (41,276 ) $ 41,798 $ (89,487 ) Net income (loss) from discontinued operations — — 4,018 Net income (loss) $ (41,276 ) $ 41,798 $ (85,469 ) Weighted average shares: Basic shares 41,248 40,580 36,214 Effect of dilutive securities—options and warrants outstanding — 3,039 — Diluted shares 41,248 43,619 36,214 Earnings (loss) per share - basic: Continuing operations $ (1.00 ) $ 1.03 $ (2.47 ) Discontinued operations — — 0.11 Net income (loss) per share - basic $ (1.00 ) $ 1.03 $ (2.36 ) Earnings (loss) per share - diluted: Continuing operations $ (1.00 ) $ 0.96 $ (2.47 ) Discontinued operations — — 0.11 Net income (loss) per share - diluted $ (1.00 ) $ 0.96 $ (2.36 )</t>
  </si>
  <si>
    <t>Comprehensive Income (Loss) (Tables)</t>
  </si>
  <si>
    <t>Schedule of Accumulated Other Comprehensive Income (Loss)</t>
  </si>
  <si>
    <t>The following table shows the components of accumulated other comprehensive income (loss) for the twelve months ended December 31, net of immaterial tax effects: Accumulated Other Comprehensive Income (Loss): 2016 2015 2014 Foreign currency translation adjustment: Beginning balance $ (22,312 ) $ (7,225 ) $ 10,815 Net other comprehensive (loss) income (1,024 ) (15,087 ) (18,040 ) Balance at December 31, (23,336 ) (22,312 ) (7,225 ) Unrealized gain (loss) on marketable securities, net Beginning balance (345 ) (198 ) — Net other comprehensive (loss) income, net of $16, ($20), ($0), tax, respectively 116 (147 ) (198 ) Balance at December 31, (229 ) (345 ) (198 ) Accumulated other comprehensive loss at December 31, $ (23,565 ) $ (22,657 ) $ (7,423 )</t>
  </si>
  <si>
    <t>Company Operations by Product, Customer and Geographic Area (Tables)</t>
  </si>
  <si>
    <t>Revenue from External Customers by Product and Services</t>
  </si>
  <si>
    <t>The following table presents a summary of total revenues by these products for the twelve months ended December 31, 2016, 2015, and 2014: Revenue by Product: 2016 2015 2014 Bloxiverz $ 82,896 $ 150,083 $ 10,411 Vazculep 39,796 20,151 — Akovaz 16,831 — — Other 7,699 2,054 1,782 Total product sales and services 147,222 172,288 12,193 License and research revenue 3,024 721 2,782 Total revenues $ 150,246 $ 173,009 $ 14,975</t>
  </si>
  <si>
    <t>Schedule of Revenue by Major Customers by Reporting Segments</t>
  </si>
  <si>
    <t>The following table presents a summary of total revenues by significant customer for the twelve months ended December 31, 2016, 2015, and 2014: Revenue by Significant Customer: 2016 2015 2014 Customer A $ 51,648 $ 53,988 $ 3,937 Customer B 39,359 60,420 3,859 Customer C 30,916 43,434 3,563 Customer D 17,728 — — Other 7,571 14,446 834 Total product sales and services 147,222 172,288 12,193 License and research revenue 3,024 721 2,782 Total revenues $ 150,246 $ 173,009 $ 14,975</t>
  </si>
  <si>
    <t>Revenue from External Customers by Geographic Areas</t>
  </si>
  <si>
    <t>The following table summarizes revenues by geographic region for the twelve months ended December 31, 2016, 2015, and 2014: Revenue by Geographic Region: 2016 2015 2014 United States $ 147,283 $ 172,179 $ 14,502 France — 89 473 Ireland 2,963 741 — Total $ 150,246 $ 173,009 $ 14,975</t>
  </si>
  <si>
    <t>Long-lived Assets by Geographic Areas</t>
  </si>
  <si>
    <t>The following table summarizes non-monetary long-lived assets by geographic region as of December 31, 2016, 2015, and 2014: Long-lived Assets by Geographic Region: 2016 2015 2014 United States $ 42,021 $ 34,515 $ 47,077 France 2,524 2,317 1,704 Ireland 202 258 — Total $ 44,747 $ 37,090 $ 48,781</t>
  </si>
  <si>
    <t>Discontinued Operations (Tables)</t>
  </si>
  <si>
    <t>Schedule Of Supply And Services Of Products</t>
  </si>
  <si>
    <t>The minimum amount of services per year, for a cumulative total of $22,500 as follows: Annual Service Minimum: Amount Year 1 $ 4,250 Year 2 4,250 Year 3 4,250 Year 4 4,875 Year 5 4,875 Total $ 22,500</t>
  </si>
  <si>
    <t>Schedule Of Disposal Groups, Including Discontinued Operation Income Statement</t>
  </si>
  <si>
    <t>Summary results of operations for the divested Pessac business were as follows for the years ended December 31: Net Income from Discontinued Operations: 2016 2015 2014 Revenues $ — $ — $ 14,967 Operating income (loss) — — (875 ) Gain on disposal — — 5,007 Interest expense — — (4 ) Income tax provision — — (110 ) Net income from discontinued operations $ — $ — $ 4,018</t>
  </si>
  <si>
    <t>Schedule Of Disposal Groups, Including Discontinued Operation Cash Flows</t>
  </si>
  <si>
    <t>The major cash flows related to Discontinued Operations as included in the consolidated statements of cash flows are as follows for the years ended December 31: Cash Flow Related to Discontinued Operation: 2016 2015 2014 Capital expenditures $ — $ — $ 1,271 Depreciation and amortization — — 1,709 Operating and investing non-cash elements — — (740 )</t>
  </si>
  <si>
    <t>Summary of Significant Accounting Policies - Income Statement Restatements (Details) - USD ($) $ / shares in Units, $ in Thousands</t>
  </si>
  <si>
    <t>3 Months Ended</t>
  </si>
  <si>
    <t>Sep. 30, 2015</t>
  </si>
  <si>
    <t>Jun. 30, 2015</t>
  </si>
  <si>
    <t>Mar. 31, 2015</t>
  </si>
  <si>
    <t>Dec. 31, 2013</t>
  </si>
  <si>
    <t>Dec. 31, 2012</t>
  </si>
  <si>
    <t>Error Corrections and Prior Period Adjustments Restatement [Line Items]</t>
  </si>
  <si>
    <t>Total revenues</t>
  </si>
  <si>
    <t>Total operating expenses</t>
  </si>
  <si>
    <t>Net income (loss) per share - basic (in usd per share)</t>
  </si>
  <si>
    <t>Net income (loss) per share - diluted (in usd per share)</t>
  </si>
  <si>
    <t>As Filed</t>
  </si>
  <si>
    <t>(a) | Correction of Immaterial Errors</t>
  </si>
  <si>
    <t>(b) | Correction of Immaterial Errors</t>
  </si>
  <si>
    <t>(c) | Correction of Immaterial Errors</t>
  </si>
  <si>
    <t>(f) | Correction of Immaterial Errors</t>
  </si>
  <si>
    <t>Summary of Significant Accounting Policies - Balance Sheet Restatements and Reclassifications (Details) - USD ($) $ in Thousands</t>
  </si>
  <si>
    <t>Mar. 31, 2016</t>
  </si>
  <si>
    <t>Deferred taxes</t>
  </si>
  <si>
    <t>(e)</t>
  </si>
  <si>
    <t>(g)</t>
  </si>
  <si>
    <t>(d) | Correction of Immaterial Errors</t>
  </si>
  <si>
    <t>Summary of Significant Accounting Policies - Restatement and Reclassification Narrative (Details) - USD ($) $ in Thousands</t>
  </si>
  <si>
    <t>Correction of Immaterial Errors | (a)</t>
  </si>
  <si>
    <t>Correction of Immaterial Errors | (b)</t>
  </si>
  <si>
    <t>Correction of Immaterial Errors | (c)</t>
  </si>
  <si>
    <t>Correction of Immaterial Errors | (d)</t>
  </si>
  <si>
    <t>Correction of Immaterial Errors | (f)</t>
  </si>
  <si>
    <t>Summary of Significant Accounting Policies - Property and Equipment Useful Lives (Details)</t>
  </si>
  <si>
    <t>Laboratory equipment | Maximum</t>
  </si>
  <si>
    <t>Property, Plant and Equipment [Line Items]</t>
  </si>
  <si>
    <t>Property and equipment, estimated useful lives</t>
  </si>
  <si>
    <t>P8Y</t>
  </si>
  <si>
    <t>Laboratory equipment | Minimum</t>
  </si>
  <si>
    <t>P4Y</t>
  </si>
  <si>
    <t>Office and computer equipment</t>
  </si>
  <si>
    <t>P3Y</t>
  </si>
  <si>
    <t>Furniture, fixtures and fittings | Maximum</t>
  </si>
  <si>
    <t>P10Y</t>
  </si>
  <si>
    <t>Furniture, fixtures and fittings | Minimum</t>
  </si>
  <si>
    <t>P5Y</t>
  </si>
  <si>
    <t>Summary of Significant Accounting Policies - Revenue (Details) - USD ($) $ / shares in Units, $ in Thousands</t>
  </si>
  <si>
    <t>Change in Accounting Estimate [Line Items]</t>
  </si>
  <si>
    <t>Effect on earnings per diluted share (in usd per share)</t>
  </si>
  <si>
    <t>Change in Accounting Method Accounted for as Change in Estimate</t>
  </si>
  <si>
    <t>Summary of Significant Accounting Policies - Narrative (Details)</t>
  </si>
  <si>
    <t>Dec. 31, 2016USD ($)$ / sharesshares</t>
  </si>
  <si>
    <t>Historical Revenue Percentage</t>
  </si>
  <si>
    <t>50.00%</t>
  </si>
  <si>
    <t>Class of Stock [Line Items]</t>
  </si>
  <si>
    <t>Authorized share capital</t>
  </si>
  <si>
    <t>Ordinary shares, shares authorized (in shares) | shares</t>
  </si>
  <si>
    <t>Preferred shares, shares authorized (in shares) | shares</t>
  </si>
  <si>
    <t>Effect of New Accounting Standards (Details Textual) - USD ($) $ in Thousands</t>
  </si>
  <si>
    <t>Fair Value Measurements - Measured on Recurring Basis (Details) - USD ($) $ in Thousands</t>
  </si>
  <si>
    <t>Fair Value, Assets and Liabilities Measured on Recurring and Nonrecurring Basis [Line Items]</t>
  </si>
  <si>
    <t>Equity securities</t>
  </si>
  <si>
    <t>Time deposits</t>
  </si>
  <si>
    <t>Corporate bonds</t>
  </si>
  <si>
    <t>Government securities - U.S.</t>
  </si>
  <si>
    <t>Government securities - Non-U.S.</t>
  </si>
  <si>
    <t>Other fixed-income securities</t>
  </si>
  <si>
    <t>Other securities</t>
  </si>
  <si>
    <t>Fair Value Measurements, Recurring | Level 1</t>
  </si>
  <si>
    <t>Fair Value Measurements, Recurring | Level 1 | Equity securities</t>
  </si>
  <si>
    <t>Fair Value Measurements, Recurring | Level 2</t>
  </si>
  <si>
    <t>Fair Value Measurements, Recurring | Level 2 | Time deposits</t>
  </si>
  <si>
    <t>Fair Value Measurements, Recurring | Level 2 | Corporate bonds</t>
  </si>
  <si>
    <t>Fair Value Measurements, Recurring | Level 2 | Government securities - U.S.</t>
  </si>
  <si>
    <t>Fair Value Measurements, Recurring | Level 2 | Government securities - Non-U.S.</t>
  </si>
  <si>
    <t>Fair Value Measurements, Recurring | Level 2 | Other fixed-income securities</t>
  </si>
  <si>
    <t>Fair Value Measurements, Recurring | Level 2 | Other securities</t>
  </si>
  <si>
    <t>Fair Value Measurements, Recurring | Level 3</t>
  </si>
  <si>
    <t>Marketable Securities - Summary of Marketable Securities (Details) - USD ($)</t>
  </si>
  <si>
    <t>Schedule of Available-for-sale Securities [Line Items]</t>
  </si>
  <si>
    <t>Adjusted Cost</t>
  </si>
  <si>
    <t>Unrealized Gains</t>
  </si>
  <si>
    <t>Unrealized Losses</t>
  </si>
  <si>
    <t>Fair Value</t>
  </si>
  <si>
    <t>Gross realized gain</t>
  </si>
  <si>
    <t>Gross realized loss</t>
  </si>
  <si>
    <t>Marketable Securities - Schedule of Maturities (Details) - USD ($) $ in Thousands</t>
  </si>
  <si>
    <t>Less than 1 Year</t>
  </si>
  <si>
    <t>1-5 Years</t>
  </si>
  <si>
    <t>5-10 Years</t>
  </si>
  <si>
    <t>Inventory (Details) - USD ($) $ in Thousands</t>
  </si>
  <si>
    <t>Inventory reserves</t>
  </si>
  <si>
    <t>Finished goods</t>
  </si>
  <si>
    <t>Raw materials</t>
  </si>
  <si>
    <t>Property and Equipment, net (Details) - USD ($) $ in Thousands</t>
  </si>
  <si>
    <t>Less - accumulated depreciation</t>
  </si>
  <si>
    <t>Depreciation</t>
  </si>
  <si>
    <t>Laboratory equipment</t>
  </si>
  <si>
    <t>Total property and equipment</t>
  </si>
  <si>
    <t>Furniture, fixtures and fittings</t>
  </si>
  <si>
    <t>Acquisitions - Purchase Price Allocation (Details) - FSC $ in Thousands</t>
  </si>
  <si>
    <t>Feb. 05, 2016USD ($)</t>
  </si>
  <si>
    <t>Business Acquisition [Line Items]</t>
  </si>
  <si>
    <t>Deferred tax assets</t>
  </si>
  <si>
    <t>Other assets</t>
  </si>
  <si>
    <t>Accounts payable and other liabilities</t>
  </si>
  <si>
    <t>Marketing Rights</t>
  </si>
  <si>
    <t>Intangible assets</t>
  </si>
  <si>
    <t>Developed Technology</t>
  </si>
  <si>
    <t>Acquisitions - Pro Forma Information (Details) - USD ($) $ in Thousands</t>
  </si>
  <si>
    <t>Net revenues</t>
  </si>
  <si>
    <t>Acquisitions (Details Textual) - USD ($) $ in Thousands</t>
  </si>
  <si>
    <t>Feb. 05, 2016</t>
  </si>
  <si>
    <t>Feb. 29, 2016</t>
  </si>
  <si>
    <t>Feb. 28, 2013</t>
  </si>
  <si>
    <t>Business Combination, Separately Recognized Transactions [Line Items]</t>
  </si>
  <si>
    <t>Payments to acquire businesses, gross</t>
  </si>
  <si>
    <t>Percentage of royalty payable on net sales</t>
  </si>
  <si>
    <t>0.834%</t>
  </si>
  <si>
    <t>Deerfield CSF LLC | Affiliated Entity</t>
  </si>
  <si>
    <t>1.75%</t>
  </si>
  <si>
    <t>FSC</t>
  </si>
  <si>
    <t>Business combination, consideration transferred</t>
  </si>
  <si>
    <t>Payment for settlement of net working capital</t>
  </si>
  <si>
    <t>Business combination, pro forma information, revenue of acquiree since acquisition date, actual</t>
  </si>
  <si>
    <t>Business combination, pro forma information, loss of acquiree since acquisition date, actual</t>
  </si>
  <si>
    <t>FSC | Maximum</t>
  </si>
  <si>
    <t>Acquired intangible assets useful life</t>
  </si>
  <si>
    <t>15 years</t>
  </si>
  <si>
    <t>FSC | Minimum</t>
  </si>
  <si>
    <t>9 years</t>
  </si>
  <si>
    <t>FSC | Deerfield CSF LLC | Affiliated Entity</t>
  </si>
  <si>
    <t>Business combination, recognized identifiable assets acquired and liabilities assumed, noncurrent liabilities, long-term debt</t>
  </si>
  <si>
    <t>Debt instrument, term</t>
  </si>
  <si>
    <t>5 years</t>
  </si>
  <si>
    <t>Business combination, contingent consideration, liability</t>
  </si>
  <si>
    <t>15.00%</t>
  </si>
  <si>
    <t>FSC | Deerfield CSF LLC | Affiliated Entity | Maximum</t>
  </si>
  <si>
    <t>Royalty guarantees, commitments, amount</t>
  </si>
  <si>
    <t>Royalty guarantees, commitments, term</t>
  </si>
  <si>
    <t>10 years</t>
  </si>
  <si>
    <t>Goodwill and Intangible Assets - Net Book Value (Details) - USD ($) $ in Thousands</t>
  </si>
  <si>
    <t>Amortizable intangible assets:</t>
  </si>
  <si>
    <t>Amortizable intangible assets: Gross Value</t>
  </si>
  <si>
    <t>Amortizable intangible assets: Accumulated Amortization</t>
  </si>
  <si>
    <t>Amortizable intangible assets: Net Book Value</t>
  </si>
  <si>
    <t>Unamortizable intangible assets:</t>
  </si>
  <si>
    <t>Unamortizable intangible assets: Goodwill, Gross Value</t>
  </si>
  <si>
    <t>Unamortizable intangible assets: Accumulated Amortization</t>
  </si>
  <si>
    <t>Unamortizable intangible assets: Net Book Value</t>
  </si>
  <si>
    <t>In Process Research and Development | Bloxiverz</t>
  </si>
  <si>
    <t>In Process Research and Development | Vazculep</t>
  </si>
  <si>
    <t>Goodwill and Intangible Assets - Estimate Future Amortization (Details) $ in Thousands</t>
  </si>
  <si>
    <t>Dec. 31, 2016USD ($)</t>
  </si>
  <si>
    <t>Goodwill and Intangible Assets (Details Textual) - USD ($) $ in Thousands</t>
  </si>
  <si>
    <t>Finite-Lived Intangible Assets [Line Items]</t>
  </si>
  <si>
    <t>Maximum</t>
  </si>
  <si>
    <t>Amortizable intangible assets, useful life (in years)</t>
  </si>
  <si>
    <t>Minimum</t>
  </si>
  <si>
    <t>3 years</t>
  </si>
  <si>
    <t>Long-Term Debt (Details Textual) - USD ($) $ in Thousands</t>
  </si>
  <si>
    <t>Schedule of Capitalization, Long-term Debt [Line Items]</t>
  </si>
  <si>
    <t>Repayments of loans</t>
  </si>
  <si>
    <t>Research and development arrangement, waiver of loan repayment</t>
  </si>
  <si>
    <t>French Ministry Of Research</t>
  </si>
  <si>
    <t>Proceeds from loans or conditional grants</t>
  </si>
  <si>
    <t>Long-Term Related Party Payable - Activity (Details) - USD ($) $ in Thousands</t>
  </si>
  <si>
    <t>Related party payable, beginning balance</t>
  </si>
  <si>
    <t>Additions</t>
  </si>
  <si>
    <t>Payments to Related Parties</t>
  </si>
  <si>
    <t>Changes in Fair Value of Related Party Payable, Operating Expenses</t>
  </si>
  <si>
    <t>Changes in Fair Value of Related Party Payable, Other Expenses</t>
  </si>
  <si>
    <t>Related party payable, ending balance</t>
  </si>
  <si>
    <t>Less: current portion</t>
  </si>
  <si>
    <t>Total long-term related party payable</t>
  </si>
  <si>
    <t>Financing-related:</t>
  </si>
  <si>
    <t>Warrant | Acquisition-related:</t>
  </si>
  <si>
    <t>Earn-out payments | Acquisition-related:</t>
  </si>
  <si>
    <t>Royalty agreement - FSC | Acquisition-related:</t>
  </si>
  <si>
    <t>Royalty agreement - Deerfield | Financing-related:</t>
  </si>
  <si>
    <t>Royalty agreement - Broadfin | Financing-related:</t>
  </si>
  <si>
    <t>Long-Term Related Party Payable - Warrant Fair Value Assumptions (Details) - Warrant - $ / shares</t>
  </si>
  <si>
    <t>Weighted average exercise price per share</t>
  </si>
  <si>
    <t>Expected term (years)</t>
  </si>
  <si>
    <t>1 year 3 months</t>
  </si>
  <si>
    <t>2 years 3 months</t>
  </si>
  <si>
    <t>Expected volatility</t>
  </si>
  <si>
    <t>54.20%</t>
  </si>
  <si>
    <t>64.54%</t>
  </si>
  <si>
    <t>Risk-free interest rate</t>
  </si>
  <si>
    <t>0.94%</t>
  </si>
  <si>
    <t>0.93%</t>
  </si>
  <si>
    <t>Expected dividend yield</t>
  </si>
  <si>
    <t>0.00%</t>
  </si>
  <si>
    <t>Long-Term Related Party Payable - Payable Balance (Details) - USD ($) $ in Thousands</t>
  </si>
  <si>
    <t>Related party payable</t>
  </si>
  <si>
    <t>Fair value adjustments</t>
  </si>
  <si>
    <t>Long-Term Related Party Payable (Details Textual) - USD ($) $ / shares in Units, $ in Thousands</t>
  </si>
  <si>
    <t>Mar. 13, 2012</t>
  </si>
  <si>
    <t>Jan. 31, 2021</t>
  </si>
  <si>
    <t>Mar. 31, 2012</t>
  </si>
  <si>
    <t>Line of Credit Facility [Line Items]</t>
  </si>
  <si>
    <t>Number of securities called by each warrant (in shares)</t>
  </si>
  <si>
    <t>Cash consideration received on royalty agreement</t>
  </si>
  <si>
    <t>Discounted cash flow risk adjusted discount rate</t>
  </si>
  <si>
    <t>22.00%</t>
  </si>
  <si>
    <t>Affiliated Entity | Deerfield CSF LLC</t>
  </si>
  <si>
    <t>Eclat Pharmaceuticals</t>
  </si>
  <si>
    <t>Warrants issued</t>
  </si>
  <si>
    <t>Warrant term</t>
  </si>
  <si>
    <t>6 years</t>
  </si>
  <si>
    <t>Number of securities called by warrants (in shares)</t>
  </si>
  <si>
    <t>Exercise price of warrants (in usd per share)</t>
  </si>
  <si>
    <t>Percentage of earn-out payments</t>
  </si>
  <si>
    <t>20.00%</t>
  </si>
  <si>
    <t>Eclat Pharmaceuticals | Exercise Price 1</t>
  </si>
  <si>
    <t>FSC | Affiliated Entity | Deerfield CSF LLC</t>
  </si>
  <si>
    <t>Royalty amount</t>
  </si>
  <si>
    <t>FSC | Affiliated Entity | Deerfield CSF LLC | Scenario, Forecast</t>
  </si>
  <si>
    <t>Final payments to acquire business gross</t>
  </si>
  <si>
    <t>FSC | Affiliated Entity | Deerfield CSF LLC | Maximum</t>
  </si>
  <si>
    <t>Income Taxes - Income (Loss) Before Income Taxes (Details) - USD ($) $ in Thousands</t>
  </si>
  <si>
    <t>Income Taxes [Line Items]</t>
  </si>
  <si>
    <t>Ireland</t>
  </si>
  <si>
    <t>United States</t>
  </si>
  <si>
    <t>France</t>
  </si>
  <si>
    <t>Income Taxes - Income Tax Provision (Benefit) (Details) - USD ($) $ in Thousands</t>
  </si>
  <si>
    <t>Current:</t>
  </si>
  <si>
    <t>United States - Federal</t>
  </si>
  <si>
    <t>United States - State</t>
  </si>
  <si>
    <t>Total current</t>
  </si>
  <si>
    <t>Deferred:</t>
  </si>
  <si>
    <t>Total deferred</t>
  </si>
  <si>
    <t>Income Taxes - Reconciliation of Tax Rate (Details) - USD ($) $ in Thousands</t>
  </si>
  <si>
    <t>Effective Income Tax Rate Reconciliation, Percent [Abstract]</t>
  </si>
  <si>
    <t>Statutory tax rate</t>
  </si>
  <si>
    <t>12.50%</t>
  </si>
  <si>
    <t>33.30%</t>
  </si>
  <si>
    <t>Non-deductible changes in fair value of contingent consideration</t>
  </si>
  <si>
    <t>(165.00%)</t>
  </si>
  <si>
    <t>11.90%</t>
  </si>
  <si>
    <t>(24.80%)</t>
  </si>
  <si>
    <t>Change in valuation allowance</t>
  </si>
  <si>
    <t>11.80%</t>
  </si>
  <si>
    <t>(9.60%)</t>
  </si>
  <si>
    <t>5.30%</t>
  </si>
  <si>
    <t>(9.70%)</t>
  </si>
  <si>
    <t>1.30%</t>
  </si>
  <si>
    <t>(16.90%)</t>
  </si>
  <si>
    <t>International tax rates differential</t>
  </si>
  <si>
    <t>(31.90%)</t>
  </si>
  <si>
    <t>11.00%</t>
  </si>
  <si>
    <t>6.70%</t>
  </si>
  <si>
    <t>Nondeductible stock based compensation</t>
  </si>
  <si>
    <t>(14.80%)</t>
  </si>
  <si>
    <t>(0.80%)</t>
  </si>
  <si>
    <t>Cross-border merger</t>
  </si>
  <si>
    <t>(100.60%)</t>
  </si>
  <si>
    <t>Unrecognized tax benefit</t>
  </si>
  <si>
    <t>(15.20%)</t>
  </si>
  <si>
    <t>0.40%</t>
  </si>
  <si>
    <t>State and local taxes (net of federal)</t>
  </si>
  <si>
    <t>1.50%</t>
  </si>
  <si>
    <t>0.30%</t>
  </si>
  <si>
    <t>(2.30%)</t>
  </si>
  <si>
    <t>(4.90%)</t>
  </si>
  <si>
    <t>Effective income tax rate</t>
  </si>
  <si>
    <t>(324.80%)</t>
  </si>
  <si>
    <t>46.20%</t>
  </si>
  <si>
    <t>0.80%</t>
  </si>
  <si>
    <t>Effective Income Tax Rate Reconciliation, Amount [Abstract]</t>
  </si>
  <si>
    <t>Income tax provision (benefit) - at statutory tax rate</t>
  </si>
  <si>
    <t>Income Taxes - Unrecognized Tax Benefit (Details) - USD ($) $ in Thousands</t>
  </si>
  <si>
    <t>Unrecognized Tax Benefit Activity [Roll Forward]</t>
  </si>
  <si>
    <t>Beginning balance</t>
  </si>
  <si>
    <t>Additions based on tax positions related to the current year</t>
  </si>
  <si>
    <t>Additions (reductions) for tax positions of prior years</t>
  </si>
  <si>
    <t>Statute of limitations expiration</t>
  </si>
  <si>
    <t>Settlements</t>
  </si>
  <si>
    <t>Ending balance</t>
  </si>
  <si>
    <t>Income Taxes - Deferred Taxes (Details) - USD ($) $ in Thousands</t>
  </si>
  <si>
    <t>Deferred tax assets:</t>
  </si>
  <si>
    <t>Net operating loss carryforwards</t>
  </si>
  <si>
    <t>Stock based compensation</t>
  </si>
  <si>
    <t>Fair value royalty agreements</t>
  </si>
  <si>
    <t>Fair value contingent consideration</t>
  </si>
  <si>
    <t>Total deferred tax assets</t>
  </si>
  <si>
    <t>Valuation allowances</t>
  </si>
  <si>
    <t>Net deferred tax assets</t>
  </si>
  <si>
    <t>Deferred tax liabilities:</t>
  </si>
  <si>
    <t>Amortization</t>
  </si>
  <si>
    <t>Total deferred tax liabilities</t>
  </si>
  <si>
    <t>Income Taxes (Details Textual) - USD ($)</t>
  </si>
  <si>
    <t>Mar. 08, 2017</t>
  </si>
  <si>
    <t>Increase (decrease) in income tax provision</t>
  </si>
  <si>
    <t>Income tax provision effect of cross-border merger</t>
  </si>
  <si>
    <t>Income tax provision effect of transfer of intellectual property</t>
  </si>
  <si>
    <t>Reasonably possible change in amount of unrecorded benefit in next twelve months</t>
  </si>
  <si>
    <t>Reasonably possible change in amount of interest and penalties in next twelve months</t>
  </si>
  <si>
    <t>Unrecognized tax benefits that would impact effective tax rate</t>
  </si>
  <si>
    <t>Income tax penalties and interest expense</t>
  </si>
  <si>
    <t>Income tax penalties and interest accrued</t>
  </si>
  <si>
    <t>Deferred tax assets, tax credit carryforwards, research</t>
  </si>
  <si>
    <t>Gross research tax credit</t>
  </si>
  <si>
    <t>Research tax credit utilized</t>
  </si>
  <si>
    <t>Current deferred tax liabilities</t>
  </si>
  <si>
    <t>Income tax charge</t>
  </si>
  <si>
    <t>Tax-related prepaid expenses</t>
  </si>
  <si>
    <t>Deferred tax amortized rate</t>
  </si>
  <si>
    <t>7.00%</t>
  </si>
  <si>
    <t>Income tax provision related to cross-border merger</t>
  </si>
  <si>
    <t>Potential income tax benefit based on impact of ruling</t>
  </si>
  <si>
    <t>Potential research and development tax credit based on impact of ruling</t>
  </si>
  <si>
    <t>Potential release of unrecognized tax benefits based on impact of ruling</t>
  </si>
  <si>
    <t>Net operating loss carryforwards valuation allowance</t>
  </si>
  <si>
    <t>Tax relief amount</t>
  </si>
  <si>
    <t>Removal of operating loss carryforwards</t>
  </si>
  <si>
    <t>Post-Retirement Benefit Plans - Benefit Obligation Assumptions (Details)</t>
  </si>
  <si>
    <t>Defined Benefit Plan Disclosure [Line Items]</t>
  </si>
  <si>
    <t>Compensation rate increase</t>
  </si>
  <si>
    <t>3.00%</t>
  </si>
  <si>
    <t>Discount rate</t>
  </si>
  <si>
    <t>1.31%</t>
  </si>
  <si>
    <t>2.03%</t>
  </si>
  <si>
    <t>1.49%</t>
  </si>
  <si>
    <t>Employee turn-over</t>
  </si>
  <si>
    <t>Actuarial standard and average of the last 5 years</t>
  </si>
  <si>
    <t>Employee turn-over, average years</t>
  </si>
  <si>
    <t>Average age of retirement</t>
  </si>
  <si>
    <t>60 to 65 years actuarial standard based on age and professional status</t>
  </si>
  <si>
    <t>Average age of retirement, in years</t>
  </si>
  <si>
    <t>60 years</t>
  </si>
  <si>
    <t>65 years</t>
  </si>
  <si>
    <t>Post-Retirement Benefit Plans - Benefit Obligation Activity (Details) - USD ($) $ in Thousands</t>
  </si>
  <si>
    <t>Retirement indemnity benefit obligation, beginning of year</t>
  </si>
  <si>
    <t>Service cost</t>
  </si>
  <si>
    <t>Interest cost</t>
  </si>
  <si>
    <t>Benefits paid</t>
  </si>
  <si>
    <t>Actuarial loss (gain)</t>
  </si>
  <si>
    <t>Exchange rate changes</t>
  </si>
  <si>
    <t>Retirement indemnity benefit obligation, end of year</t>
  </si>
  <si>
    <t>Post-Retirement Benefit Plans - Future Obligation (Details) $ in Thousands</t>
  </si>
  <si>
    <t>Defined Benefit Plan, Expected Future Benefit Payments, 2017</t>
  </si>
  <si>
    <t>Defined Benefit Plan, Expected Future Benefit Payments, 2018</t>
  </si>
  <si>
    <t>Defined Benefit Plan, Expected Future Benefit Payments, 2019</t>
  </si>
  <si>
    <t>Defined Benefit Plan, Expected Future Benefit Payments, 2020</t>
  </si>
  <si>
    <t>Defined Benefit Plan, Expected Future Benefit Payments, 2021</t>
  </si>
  <si>
    <t>Defined Benefit Plan, Expected Future Benefit Payments, Next five years</t>
  </si>
  <si>
    <t>Defined Benefit Plan, Expected Future Benefit Payments</t>
  </si>
  <si>
    <t>Post-Retirement Benefit Plans (Details Textual) - USD ($) $ in Thousands</t>
  </si>
  <si>
    <t>Defined contribution plan, cost recognized</t>
  </si>
  <si>
    <t>Other Assets and Liabilities - Prepaid Expenses and Other Current Assets (Details) - USD ($) $ in Thousands</t>
  </si>
  <si>
    <t>Valued-added tax recoverable</t>
  </si>
  <si>
    <t>Prepaid expenses</t>
  </si>
  <si>
    <t>Advance to suppliers and other current assets</t>
  </si>
  <si>
    <t>Income tax receivable</t>
  </si>
  <si>
    <t>Other Assets and Liabilities - Other Non-Current Assets (Details) - USD ($) $ in Thousands</t>
  </si>
  <si>
    <t>Other Assets and Liabilities - Accrued Expenses (Details) - USD ($) $ in Thousands</t>
  </si>
  <si>
    <t>Accrued compensation</t>
  </si>
  <si>
    <t>Accrued social charges</t>
  </si>
  <si>
    <t>Customer allowances</t>
  </si>
  <si>
    <t>Accrued contract research organization</t>
  </si>
  <si>
    <t>Other Assets and Liabilities - Other Non-Current Liabilities (Details) - USD ($) $ in Thousands</t>
  </si>
  <si>
    <t>Provision for retirement indemnity</t>
  </si>
  <si>
    <t>Unrecognized tax benefits</t>
  </si>
  <si>
    <t>Contingent Liabilities and Commitments - Purchase Commitments (Details) - Inventories $ in Thousands</t>
  </si>
  <si>
    <t>Purchase Commitment:</t>
  </si>
  <si>
    <t>Thereafter</t>
  </si>
  <si>
    <t>Contingent Liabilities and Commitments - Lease Commitments (Details) $ in Thousands</t>
  </si>
  <si>
    <t>Lease Commitment:</t>
  </si>
  <si>
    <t>Contingent Liabilities and Commitments Contingent Liabilities and Commitments - Contractual Obligations (Details) $ in Thousands</t>
  </si>
  <si>
    <t>1 to 3 Years</t>
  </si>
  <si>
    <t>3 to 5 Years</t>
  </si>
  <si>
    <t>More than 5 Years</t>
  </si>
  <si>
    <t>Long-term related party payable (undiscounted)</t>
  </si>
  <si>
    <t>Purchase commitments</t>
  </si>
  <si>
    <t>Operating leases</t>
  </si>
  <si>
    <t>Total contractual cash obligations</t>
  </si>
  <si>
    <t>Contingent Liabilities and Commitments (Details Textual) - USD ($) $ in Thousands</t>
  </si>
  <si>
    <t>Aug. 01, 2015</t>
  </si>
  <si>
    <t>Commitments And Contingencies [Line Items]</t>
  </si>
  <si>
    <t>Commitments to purchase services</t>
  </si>
  <si>
    <t>Operating leases, rent expense, net</t>
  </si>
  <si>
    <t>Recipharm AB</t>
  </si>
  <si>
    <t>Purchase commitment, period</t>
  </si>
  <si>
    <t>Inventories | Contract Manufacturer A</t>
  </si>
  <si>
    <t>Purchase commitment, amount</t>
  </si>
  <si>
    <t>1 year</t>
  </si>
  <si>
    <t>Inventories | Contract Manufacturer B</t>
  </si>
  <si>
    <t>20 years</t>
  </si>
  <si>
    <t>Equity Instruments and Stock Based Compensation - Stock-based Compensation Expense (Details) - USD ($) $ in Thousands</t>
  </si>
  <si>
    <t>Share-based Compensation Arrangement by Share-based Payment Award [Line Items]</t>
  </si>
  <si>
    <t>Equity Instruments and Stock Based Compensation - Fair Value Assumptions (Details)</t>
  </si>
  <si>
    <t>Warrant</t>
  </si>
  <si>
    <t>2 years 6 months</t>
  </si>
  <si>
    <t>60.57%</t>
  </si>
  <si>
    <t>55.00%</t>
  </si>
  <si>
    <t>58.00%</t>
  </si>
  <si>
    <t>0.82%</t>
  </si>
  <si>
    <t>0.89%</t>
  </si>
  <si>
    <t>0.75%</t>
  </si>
  <si>
    <t>Stock Option</t>
  </si>
  <si>
    <t>6 years 3 months</t>
  </si>
  <si>
    <t>58.39%</t>
  </si>
  <si>
    <t>58.59%</t>
  </si>
  <si>
    <t>59.00%</t>
  </si>
  <si>
    <t>2.04%</t>
  </si>
  <si>
    <t>1.89%</t>
  </si>
  <si>
    <t>1.79%</t>
  </si>
  <si>
    <t>Equity Instruments and Stock Based Compensation - Stock Options (Details) $ / shares in Units, shares in Thousands, $ in Thousands</t>
  </si>
  <si>
    <t>Stock Options, Outstanding [Roll Forward]</t>
  </si>
  <si>
    <t>Stock options outstanding, beginning balance (in shares) | shares</t>
  </si>
  <si>
    <t>Granted (in shares) | shares</t>
  </si>
  <si>
    <t>Exercised (in shares) | shares</t>
  </si>
  <si>
    <t>Forfeited (in shares) | shares</t>
  </si>
  <si>
    <t>Expired (in shares) | shares</t>
  </si>
  <si>
    <t>Stock options outstanding, ending balance (in shares) | shares</t>
  </si>
  <si>
    <t>Stock options exercisable (in shares) | shares</t>
  </si>
  <si>
    <t>Stock Options, Outstanding, Weighted Average Exercise Price [Abstract]</t>
  </si>
  <si>
    <t>Stock options outstanding, beginning balance (in usd per share) | $ / shares</t>
  </si>
  <si>
    <t>Granted (in usd per share) | $ / shares</t>
  </si>
  <si>
    <t>Exercised (in usd per share) | $ / shares</t>
  </si>
  <si>
    <t>Forfeited (in usd per share) | $ / shares</t>
  </si>
  <si>
    <t>Expired (in usd per share) | $ / shares</t>
  </si>
  <si>
    <t>Stock options outstanding, ending balance (in usd per share) | $ / shares</t>
  </si>
  <si>
    <t>Stock options exercisable (in usd per share) | $ / shares</t>
  </si>
  <si>
    <t>Stock options outstanding, Weighted Average Remaining Contractual Life (years)</t>
  </si>
  <si>
    <t>8 years 5 months 22 days</t>
  </si>
  <si>
    <t>Stock options exercisable, Weighted Average Remaining Contractual Life (years)</t>
  </si>
  <si>
    <t>6 years 9 months 2 days</t>
  </si>
  <si>
    <t>Stock options outstanding, Aggregate Intrinsic Value | $</t>
  </si>
  <si>
    <t>Stock options exercisable, Aggregate Intrinsic Value | $</t>
  </si>
  <si>
    <t>Equity Instruments and Stock Based Compensation - Warrants (Details) - Warrant $ / shares in Units, shares in Thousands, $ in Thousands</t>
  </si>
  <si>
    <t>Warrant Activity and Other Data, Outstanding [Roll Forward]</t>
  </si>
  <si>
    <t>Outstanding, beginning balance (in shares) | shares</t>
  </si>
  <si>
    <t>Outstanding, ending balance (in shares) | shares</t>
  </si>
  <si>
    <t>Warrants exercisable (in shares) | shares</t>
  </si>
  <si>
    <t>Warrant Activity and Other Data, Weighted Average Exercise Price [Abstract]</t>
  </si>
  <si>
    <t>Warrants outstanding, beginning balance (in usd per share) | $ / shares</t>
  </si>
  <si>
    <t>Warrants outstanding, ending balance (in usd per share) | $ / shares</t>
  </si>
  <si>
    <t>Warrants exercisable (in usd per share) | $ / shares</t>
  </si>
  <si>
    <t>Warrants outstanding, Weighted Average Remaining Contractual Life (years)</t>
  </si>
  <si>
    <t>2 years 5 months 20 days</t>
  </si>
  <si>
    <t>Warrants exercisable, Weighted Average Remaining Contractual Life (years)</t>
  </si>
  <si>
    <t>1 year 11 months 20 days</t>
  </si>
  <si>
    <t>Warrants outstanding, Aggregate Intrinsic Value | $</t>
  </si>
  <si>
    <t>Warrants exercisable, Aggregate Intrinsic Value | $</t>
  </si>
  <si>
    <t>Equity Instruments and Stock Based Compensation - Free Share Awards (Details) - Free Share Award - $ / shares shares in Thousands</t>
  </si>
  <si>
    <t>Free Share Activity and Other Data, Nonvested [Roll Forward]</t>
  </si>
  <si>
    <t>Outstanding, beginning balance (in shares)</t>
  </si>
  <si>
    <t>Granted (in shares)</t>
  </si>
  <si>
    <t>Vested (in shares)</t>
  </si>
  <si>
    <t>Forfeited (in shares)</t>
  </si>
  <si>
    <t>Outstanding, ending balance (in shares)</t>
  </si>
  <si>
    <t>Free Share Activity and Other Data, Weighted Average Grant Date Fair Value [Abstract]</t>
  </si>
  <si>
    <t>Nonvested free share award, beginning balance (in usd per share)</t>
  </si>
  <si>
    <t>Granted (in usd per share)</t>
  </si>
  <si>
    <t>Vested (in usd per share)</t>
  </si>
  <si>
    <t>Forfeited (in usd per share)</t>
  </si>
  <si>
    <t>Nonvested free share award, ending balance (in usd per share)</t>
  </si>
  <si>
    <t>Equity Instruments and Stock Based Compensation (Details Textual) $ / shares in Units, $ in Thousands</t>
  </si>
  <si>
    <t>Dec. 31, 2015USD ($)$ / shares</t>
  </si>
  <si>
    <t>Dec. 31, 2014USD ($)$ / shares</t>
  </si>
  <si>
    <t>Dec. 31, 2015€ / shares</t>
  </si>
  <si>
    <t>Dec. 31, 2015USD ($)$ / sharesshares</t>
  </si>
  <si>
    <t>Unrecognized compensation expense | $</t>
  </si>
  <si>
    <t>Weighted average period for unrecognized expense</t>
  </si>
  <si>
    <t>3.2 years</t>
  </si>
  <si>
    <t>Excess tax benefit related to stock-based compensation | $</t>
  </si>
  <si>
    <t>Aggregate intrinsic value of options exercised | $</t>
  </si>
  <si>
    <t>Grant date fair value of options granted (in usd per share) | $ / shares</t>
  </si>
  <si>
    <t>Aggregate intrinsic value of warrants exercised | $</t>
  </si>
  <si>
    <t>Grant date fair value of warrants granted (in usd per share) | $ / shares</t>
  </si>
  <si>
    <t>Additional warrants outstanding</t>
  </si>
  <si>
    <t>Vesting period (in years)</t>
  </si>
  <si>
    <t>Expiration period (in years)</t>
  </si>
  <si>
    <t>4 years</t>
  </si>
  <si>
    <t>Number of shares authorized (in shares)</t>
  </si>
  <si>
    <t>Free Share Award</t>
  </si>
  <si>
    <t>Holding period (in years)</t>
  </si>
  <si>
    <t>2 years</t>
  </si>
  <si>
    <t>Weighted average grant fair value of free share awards | $ / shares</t>
  </si>
  <si>
    <t>Free Share Award | Minimum</t>
  </si>
  <si>
    <t>Service period (in years)</t>
  </si>
  <si>
    <t>Free Share Award | Maximum</t>
  </si>
  <si>
    <t>Earnings (Loss) Per Share - Reconciliation of basic and diluted EPS (Details) - USD ($) $ / shares in Units, shares in Thousands</t>
  </si>
  <si>
    <t>Net income (loss):</t>
  </si>
  <si>
    <t>Net income (loss) from discontinued operations</t>
  </si>
  <si>
    <t>Weighted average shares:</t>
  </si>
  <si>
    <t>Basic shares (in shares)</t>
  </si>
  <si>
    <t>Effect of dilutive securities - options and warrants outstanding (in shares)</t>
  </si>
  <si>
    <t>Diluted shares (in shares)</t>
  </si>
  <si>
    <t>Earnings (Loss) Per Share (Details Textual) - shares shares in Thousands</t>
  </si>
  <si>
    <t>Antidilutive securities excluded from computation of earnings per share</t>
  </si>
  <si>
    <t>Comprehensive Income (Loss) (Details) - USD ($) $ in Thousands</t>
  </si>
  <si>
    <t>Accumulated Other Comprehensive Income (Loss)</t>
  </si>
  <si>
    <t>Net other comprehensive (loss) income</t>
  </si>
  <si>
    <t>Foreign currency translation adjustment</t>
  </si>
  <si>
    <t>Unrealized gain (loss) on marketable securities, net</t>
  </si>
  <si>
    <t>Comprehensive Income (Loss) (Details Textual) - USD ($) $ in Thousands</t>
  </si>
  <si>
    <t>Company Operations by Product, Customer and Geographic Area - Revenue by Product (Details) - USD ($) $ in Thousands</t>
  </si>
  <si>
    <t>Segment Reporting Information [Line Items]</t>
  </si>
  <si>
    <t>Total product sales and services</t>
  </si>
  <si>
    <t>Bloxiverz</t>
  </si>
  <si>
    <t>Vazculep</t>
  </si>
  <si>
    <t>Akovaz</t>
  </si>
  <si>
    <t>Company Operations by Product, Customer and Geographic Area - Revenue by Significant Customer (Details) - USD ($) $ in Thousands</t>
  </si>
  <si>
    <t>Wholesaler Customer</t>
  </si>
  <si>
    <t>Customer A | Wholesaler Customer</t>
  </si>
  <si>
    <t>Customer B | Wholesaler Customer</t>
  </si>
  <si>
    <t>Customer C | Wholesaler Customer</t>
  </si>
  <si>
    <t>Customer D | Wholesaler Customer</t>
  </si>
  <si>
    <t>Other | Wholesaler Customer</t>
  </si>
  <si>
    <t>Company Operations by Product, Customer and Geographic Area - Data by Geographic Region (Details) - USD ($) $ in Thousands</t>
  </si>
  <si>
    <t>Revenue by Geographic Region:</t>
  </si>
  <si>
    <t>Long-lived Assets by Geographic Region:</t>
  </si>
  <si>
    <t>Long-lived assets</t>
  </si>
  <si>
    <t>UNITED STATES</t>
  </si>
  <si>
    <t>FRANCE</t>
  </si>
  <si>
    <t>IRELAND</t>
  </si>
  <si>
    <t>Company Operations by Product, Customer and Geographic Area (Details Textual) $ in Thousands</t>
  </si>
  <si>
    <t>Dec. 31, 2016USD ($)segment</t>
  </si>
  <si>
    <t>Dec. 31, 2015USD ($)</t>
  </si>
  <si>
    <t>Number of segments | segment</t>
  </si>
  <si>
    <t>Concentration Risk [Line Items]</t>
  </si>
  <si>
    <t>Accounts Receivable | Customer Concentration Risk | Customer One</t>
  </si>
  <si>
    <t>Concentration risk, percentage</t>
  </si>
  <si>
    <t>42.00%</t>
  </si>
  <si>
    <t>Accounts Receivable | Customer Concentration Risk | Customer Two</t>
  </si>
  <si>
    <t>24.00%</t>
  </si>
  <si>
    <t>Accounts Receivable | Customer Concentration Risk | Customer Three</t>
  </si>
  <si>
    <t>Discontinued Operations - Master Agreement (Details) - USD ($) $ in Thousands</t>
  </si>
  <si>
    <t>1 Months Ended</t>
  </si>
  <si>
    <t>Discontinued Operations - Option Agreement Net Income (Details) - USD ($)</t>
  </si>
  <si>
    <t>Revenues</t>
  </si>
  <si>
    <t>Gain on disposal</t>
  </si>
  <si>
    <t>Income tax provision</t>
  </si>
  <si>
    <t>Discontinued Operations - Option Agreement Cash Flow (Details) - Discontinued Operations, Held-for-sale or Disposed of by Sale - Pessac Business - USD ($)</t>
  </si>
  <si>
    <t>Income Statement, Balance Sheet and Additional Disclosures by Disposal Groups, Including Discontinued Operations [Line Items]</t>
  </si>
  <si>
    <t>Capital expenditures</t>
  </si>
  <si>
    <t>Operating and investing non-cash elements</t>
  </si>
  <si>
    <t>Discontinued Operations (Details Textual) - USD ($)</t>
  </si>
  <si>
    <t>Discontinued Operations [Line Items]</t>
  </si>
  <si>
    <t>Stock issued, value, acquisition</t>
  </si>
  <si>
    <t>Initial noncancellable term of master agreement</t>
  </si>
  <si>
    <t>Percentage of margin on costs incurred on services</t>
  </si>
  <si>
    <t>Minimum amount on supply and services of products</t>
  </si>
  <si>
    <t>Research and development expense</t>
  </si>
  <si>
    <t>Recipharm AB | Equity securities</t>
  </si>
  <si>
    <t>MSA</t>
  </si>
  <si>
    <t>Services delivered and commitments satisfied</t>
  </si>
  <si>
    <t>Discontinued Operations, Held-for-sale or Disposed of by Sale | Pessac Business</t>
  </si>
  <si>
    <t>Proceeds from divestiture of businesses</t>
  </si>
  <si>
    <t>Contribution for potential employee obligations</t>
  </si>
  <si>
    <t>Related Party Transactions (Details Textual) - USD ($) $ in Thousands</t>
  </si>
  <si>
    <t>Dec. 03, 2013</t>
  </si>
  <si>
    <t>Mar. 31, 2014</t>
  </si>
  <si>
    <t>Related Party Transaction [Line Items]</t>
  </si>
  <si>
    <t>Deerfield Debt Financing</t>
  </si>
  <si>
    <t>Repayments of long-term lines of credit</t>
  </si>
  <si>
    <t>Broadfin Debt Financing</t>
  </si>
  <si>
    <t>Senior Notes</t>
  </si>
  <si>
    <t>Repayments of related party debt</t>
  </si>
  <si>
    <t>Royalty Arrangement</t>
  </si>
  <si>
    <t>Long-term debt repayment percentage</t>
  </si>
  <si>
    <t>Debt repayment term</t>
  </si>
  <si>
    <t>Dec. 31,
		2024</t>
  </si>
  <si>
    <t>Percentage of earn out payment</t>
  </si>
  <si>
    <t>Affiliated Entity | Deerfield CSF LLC | FSC</t>
  </si>
  <si>
    <t>Scenario, Forecast | Affiliated Entity | Deerfield CSF LLC | FSC</t>
  </si>
  <si>
    <t>Total payments to acquire business gross</t>
  </si>
  <si>
    <t>Maximum | Affiliated Entity | Deerfield CSF LLC | FSC</t>
  </si>
  <si>
    <t>Subsequent Event (Details Textual)</t>
  </si>
  <si>
    <t>Mar. 28, 2017USD ($)</t>
  </si>
  <si>
    <t>Subsequent Event [Line Items]</t>
  </si>
  <si>
    <t>Stock repurchase program, authorized amount</t>
  </si>
  <si>
    <t>Schedule II - Valuation and Qualifying Accounts (Details) - Valuation Allowance of Deferred Tax Assets - USD ($) $ in Thousands</t>
  </si>
  <si>
    <t>Movement in Valuation Allowances and Reserves [Roll Forward]</t>
  </si>
  <si>
    <t>Balance at beginning of period</t>
  </si>
  <si>
    <t>Additions: Charges to expense</t>
  </si>
  <si>
    <t>Deductions</t>
  </si>
  <si>
    <t>Other change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Year &quot;#,##0_);_(&quot;Yea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2477</v>
      </c>
    </row>
    <row r="6" spans="1:4">
      <c r="A6" s="4" t="s">
        <v>9</v>
      </c>
      <c r="B6" s="4" t="s">
        <v>10</v>
      </c>
    </row>
    <row r="7" spans="1:4">
      <c r="A7" s="4" t="s">
        <v>11</v>
      </c>
      <c r="B7" s="4" t="s">
        <v>12</v>
      </c>
    </row>
    <row r="8" spans="1:4">
      <c r="A8" s="4" t="s">
        <v>13</v>
      </c>
      <c r="B8" s="4" t="s">
        <v>14</v>
      </c>
    </row>
    <row r="9" spans="1:4">
      <c r="A9" s="4" t="s">
        <v>15</v>
      </c>
      <c r="C9" s="5" t="n">
        <v>41379554</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6</v>
      </c>
    </row>
    <row r="15" spans="1:4">
      <c r="A15" s="4" t="s">
        <v>25</v>
      </c>
      <c r="B15" s="4" t="s">
        <v>26</v>
      </c>
    </row>
    <row r="16" spans="1:4">
      <c r="A16" s="4" t="s">
        <v>27</v>
      </c>
      <c r="B16" s="4" t="s">
        <v>26</v>
      </c>
    </row>
    <row r="17" spans="1:4">
      <c r="A17" s="4" t="s">
        <v>28</v>
      </c>
      <c r="B17" s="4" t="s">
        <v>29</v>
      </c>
    </row>
    <row r="18" spans="1:4">
      <c r="A18" s="4" t="s">
        <v>30</v>
      </c>
      <c r="D18" s="6" t="n">
        <v>435055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33</v>
      </c>
    </row>
    <row r="3" spans="1:4">
      <c r="A3" s="3" t="s">
        <v>884</v>
      </c>
    </row>
    <row r="4" spans="1:4">
      <c r="A4" s="4" t="s">
        <v>885</v>
      </c>
      <c r="B4" s="6" t="n">
        <v>147222</v>
      </c>
      <c r="C4" s="6" t="n">
        <v>172288</v>
      </c>
      <c r="D4" s="6" t="n">
        <v>12193</v>
      </c>
    </row>
    <row r="5" spans="1:4">
      <c r="A5" s="4" t="s">
        <v>36</v>
      </c>
      <c r="B5" s="5" t="n">
        <v>3024</v>
      </c>
      <c r="C5" s="5" t="n">
        <v>721</v>
      </c>
      <c r="D5" s="5" t="n">
        <v>2782</v>
      </c>
    </row>
    <row r="6" spans="1:4">
      <c r="A6" s="4" t="s">
        <v>37</v>
      </c>
      <c r="B6" s="5" t="n">
        <v>150246</v>
      </c>
      <c r="C6" s="5" t="n">
        <v>173009</v>
      </c>
      <c r="D6" s="5" t="n">
        <v>14975</v>
      </c>
    </row>
    <row r="7" spans="1:4">
      <c r="A7" s="4" t="s">
        <v>886</v>
      </c>
    </row>
    <row r="8" spans="1:4">
      <c r="A8" s="3" t="s">
        <v>884</v>
      </c>
    </row>
    <row r="9" spans="1:4">
      <c r="A9" s="4" t="s">
        <v>885</v>
      </c>
      <c r="B9" s="5" t="n">
        <v>82896</v>
      </c>
      <c r="C9" s="5" t="n">
        <v>150083</v>
      </c>
      <c r="D9" s="5" t="n">
        <v>10411</v>
      </c>
    </row>
    <row r="10" spans="1:4">
      <c r="A10" s="4" t="s">
        <v>887</v>
      </c>
    </row>
    <row r="11" spans="1:4">
      <c r="A11" s="3" t="s">
        <v>884</v>
      </c>
    </row>
    <row r="12" spans="1:4">
      <c r="A12" s="4" t="s">
        <v>885</v>
      </c>
      <c r="B12" s="5" t="n">
        <v>39796</v>
      </c>
      <c r="C12" s="5" t="n">
        <v>20151</v>
      </c>
      <c r="D12" s="5" t="n">
        <v>0</v>
      </c>
    </row>
    <row r="13" spans="1:4">
      <c r="A13" s="4" t="s">
        <v>888</v>
      </c>
    </row>
    <row r="14" spans="1:4">
      <c r="A14" s="3" t="s">
        <v>884</v>
      </c>
    </row>
    <row r="15" spans="1:4">
      <c r="A15" s="4" t="s">
        <v>885</v>
      </c>
      <c r="B15" s="5" t="n">
        <v>16831</v>
      </c>
      <c r="C15" s="5" t="n">
        <v>0</v>
      </c>
      <c r="D15" s="5" t="n">
        <v>0</v>
      </c>
    </row>
    <row r="16" spans="1:4">
      <c r="A16" s="4" t="s">
        <v>85</v>
      </c>
    </row>
    <row r="17" spans="1:4">
      <c r="A17" s="3" t="s">
        <v>884</v>
      </c>
    </row>
    <row r="18" spans="1:4">
      <c r="A18" s="4" t="s">
        <v>885</v>
      </c>
      <c r="B18" s="6" t="n">
        <v>7699</v>
      </c>
      <c r="C18" s="6" t="n">
        <v>2054</v>
      </c>
      <c r="D18" s="6" t="n">
        <v>178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33</v>
      </c>
    </row>
    <row r="3" spans="1:4">
      <c r="A3" s="3" t="s">
        <v>884</v>
      </c>
    </row>
    <row r="4" spans="1:4">
      <c r="A4" s="4" t="s">
        <v>885</v>
      </c>
      <c r="B4" s="6" t="n">
        <v>147222</v>
      </c>
      <c r="C4" s="6" t="n">
        <v>172288</v>
      </c>
      <c r="D4" s="6" t="n">
        <v>12193</v>
      </c>
    </row>
    <row r="5" spans="1:4">
      <c r="A5" s="4" t="s">
        <v>36</v>
      </c>
      <c r="B5" s="5" t="n">
        <v>3024</v>
      </c>
      <c r="C5" s="5" t="n">
        <v>721</v>
      </c>
      <c r="D5" s="5" t="n">
        <v>2782</v>
      </c>
    </row>
    <row r="6" spans="1:4">
      <c r="A6" s="4" t="s">
        <v>37</v>
      </c>
      <c r="B6" s="5" t="n">
        <v>150246</v>
      </c>
      <c r="C6" s="5" t="n">
        <v>173009</v>
      </c>
      <c r="D6" s="5" t="n">
        <v>14975</v>
      </c>
    </row>
    <row r="7" spans="1:4">
      <c r="A7" s="4" t="s">
        <v>890</v>
      </c>
    </row>
    <row r="8" spans="1:4">
      <c r="A8" s="3" t="s">
        <v>884</v>
      </c>
    </row>
    <row r="9" spans="1:4">
      <c r="A9" s="4" t="s">
        <v>885</v>
      </c>
      <c r="B9" s="5" t="n">
        <v>147222</v>
      </c>
      <c r="C9" s="5" t="n">
        <v>172288</v>
      </c>
      <c r="D9" s="5" t="n">
        <v>12193</v>
      </c>
    </row>
    <row r="10" spans="1:4">
      <c r="A10" s="4" t="s">
        <v>36</v>
      </c>
      <c r="B10" s="5" t="n">
        <v>3024</v>
      </c>
      <c r="C10" s="5" t="n">
        <v>721</v>
      </c>
      <c r="D10" s="5" t="n">
        <v>2782</v>
      </c>
    </row>
    <row r="11" spans="1:4">
      <c r="A11" s="4" t="s">
        <v>37</v>
      </c>
      <c r="B11" s="5" t="n">
        <v>150246</v>
      </c>
      <c r="C11" s="5" t="n">
        <v>173009</v>
      </c>
      <c r="D11" s="5" t="n">
        <v>14975</v>
      </c>
    </row>
    <row r="12" spans="1:4">
      <c r="A12" s="4" t="s">
        <v>891</v>
      </c>
    </row>
    <row r="13" spans="1:4">
      <c r="A13" s="3" t="s">
        <v>884</v>
      </c>
    </row>
    <row r="14" spans="1:4">
      <c r="A14" s="4" t="s">
        <v>885</v>
      </c>
      <c r="B14" s="5" t="n">
        <v>51648</v>
      </c>
      <c r="C14" s="5" t="n">
        <v>53988</v>
      </c>
      <c r="D14" s="5" t="n">
        <v>3937</v>
      </c>
    </row>
    <row r="15" spans="1:4">
      <c r="A15" s="4" t="s">
        <v>892</v>
      </c>
    </row>
    <row r="16" spans="1:4">
      <c r="A16" s="3" t="s">
        <v>884</v>
      </c>
    </row>
    <row r="17" spans="1:4">
      <c r="A17" s="4" t="s">
        <v>885</v>
      </c>
      <c r="B17" s="5" t="n">
        <v>39359</v>
      </c>
      <c r="C17" s="5" t="n">
        <v>60420</v>
      </c>
      <c r="D17" s="5" t="n">
        <v>3859</v>
      </c>
    </row>
    <row r="18" spans="1:4">
      <c r="A18" s="4" t="s">
        <v>893</v>
      </c>
    </row>
    <row r="19" spans="1:4">
      <c r="A19" s="3" t="s">
        <v>884</v>
      </c>
    </row>
    <row r="20" spans="1:4">
      <c r="A20" s="4" t="s">
        <v>885</v>
      </c>
      <c r="B20" s="5" t="n">
        <v>30916</v>
      </c>
      <c r="C20" s="5" t="n">
        <v>43434</v>
      </c>
      <c r="D20" s="5" t="n">
        <v>3563</v>
      </c>
    </row>
    <row r="21" spans="1:4">
      <c r="A21" s="4" t="s">
        <v>894</v>
      </c>
    </row>
    <row r="22" spans="1:4">
      <c r="A22" s="3" t="s">
        <v>884</v>
      </c>
    </row>
    <row r="23" spans="1:4">
      <c r="A23" s="4" t="s">
        <v>885</v>
      </c>
      <c r="B23" s="5" t="n">
        <v>17728</v>
      </c>
      <c r="C23" s="5" t="n">
        <v>0</v>
      </c>
      <c r="D23" s="5" t="n">
        <v>0</v>
      </c>
    </row>
    <row r="24" spans="1:4">
      <c r="A24" s="4" t="s">
        <v>895</v>
      </c>
    </row>
    <row r="25" spans="1:4">
      <c r="A25" s="3" t="s">
        <v>884</v>
      </c>
    </row>
    <row r="26" spans="1:4">
      <c r="A26" s="4" t="s">
        <v>885</v>
      </c>
      <c r="B26" s="6" t="n">
        <v>7571</v>
      </c>
      <c r="C26" s="6" t="n">
        <v>14446</v>
      </c>
      <c r="D26" s="6" t="n">
        <v>83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2</v>
      </c>
      <c r="D2" s="2" t="s">
        <v>33</v>
      </c>
    </row>
    <row r="3" spans="1:4">
      <c r="A3" s="3" t="s">
        <v>897</v>
      </c>
    </row>
    <row r="4" spans="1:4">
      <c r="A4" s="4" t="s">
        <v>37</v>
      </c>
      <c r="B4" s="6" t="n">
        <v>150246</v>
      </c>
      <c r="C4" s="6" t="n">
        <v>173009</v>
      </c>
      <c r="D4" s="6" t="n">
        <v>14975</v>
      </c>
    </row>
    <row r="5" spans="1:4">
      <c r="A5" s="3" t="s">
        <v>898</v>
      </c>
    </row>
    <row r="6" spans="1:4">
      <c r="A6" s="4" t="s">
        <v>899</v>
      </c>
      <c r="B6" s="5" t="n">
        <v>44747</v>
      </c>
      <c r="C6" s="5" t="n">
        <v>37090</v>
      </c>
      <c r="D6" s="5" t="n">
        <v>48781</v>
      </c>
    </row>
    <row r="7" spans="1:4">
      <c r="A7" s="4" t="s">
        <v>900</v>
      </c>
    </row>
    <row r="8" spans="1:4">
      <c r="A8" s="3" t="s">
        <v>897</v>
      </c>
    </row>
    <row r="9" spans="1:4">
      <c r="A9" s="4" t="s">
        <v>37</v>
      </c>
      <c r="B9" s="5" t="n">
        <v>147283</v>
      </c>
      <c r="C9" s="5" t="n">
        <v>172179</v>
      </c>
      <c r="D9" s="5" t="n">
        <v>14502</v>
      </c>
    </row>
    <row r="10" spans="1:4">
      <c r="A10" s="3" t="s">
        <v>898</v>
      </c>
    </row>
    <row r="11" spans="1:4">
      <c r="A11" s="4" t="s">
        <v>899</v>
      </c>
      <c r="B11" s="5" t="n">
        <v>42021</v>
      </c>
      <c r="C11" s="5" t="n">
        <v>34515</v>
      </c>
      <c r="D11" s="5" t="n">
        <v>47077</v>
      </c>
    </row>
    <row r="12" spans="1:4">
      <c r="A12" s="4" t="s">
        <v>901</v>
      </c>
    </row>
    <row r="13" spans="1:4">
      <c r="A13" s="3" t="s">
        <v>897</v>
      </c>
    </row>
    <row r="14" spans="1:4">
      <c r="A14" s="4" t="s">
        <v>37</v>
      </c>
      <c r="B14" s="5" t="n">
        <v>0</v>
      </c>
      <c r="C14" s="5" t="n">
        <v>89</v>
      </c>
      <c r="D14" s="5" t="n">
        <v>473</v>
      </c>
    </row>
    <row r="15" spans="1:4">
      <c r="A15" s="3" t="s">
        <v>898</v>
      </c>
    </row>
    <row r="16" spans="1:4">
      <c r="A16" s="4" t="s">
        <v>899</v>
      </c>
      <c r="B16" s="5" t="n">
        <v>2524</v>
      </c>
      <c r="C16" s="5" t="n">
        <v>2317</v>
      </c>
      <c r="D16" s="5" t="n">
        <v>1704</v>
      </c>
    </row>
    <row r="17" spans="1:4">
      <c r="A17" s="4" t="s">
        <v>902</v>
      </c>
    </row>
    <row r="18" spans="1:4">
      <c r="A18" s="3" t="s">
        <v>897</v>
      </c>
    </row>
    <row r="19" spans="1:4">
      <c r="A19" s="4" t="s">
        <v>37</v>
      </c>
      <c r="B19" s="5" t="n">
        <v>2963</v>
      </c>
      <c r="C19" s="5" t="n">
        <v>741</v>
      </c>
      <c r="D19" s="5" t="n">
        <v>0</v>
      </c>
    </row>
    <row r="20" spans="1:4">
      <c r="A20" s="3" t="s">
        <v>898</v>
      </c>
    </row>
    <row r="21" spans="1:4">
      <c r="A21" s="4" t="s">
        <v>899</v>
      </c>
      <c r="B21" s="6" t="n">
        <v>202</v>
      </c>
      <c r="C21" s="6" t="n">
        <v>258</v>
      </c>
      <c r="D21"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903</v>
      </c>
      <c r="B1" s="2" t="s">
        <v>1</v>
      </c>
    </row>
    <row r="2" spans="1:3">
      <c r="B2" s="2" t="s">
        <v>904</v>
      </c>
      <c r="C2" s="2" t="s">
        <v>905</v>
      </c>
    </row>
    <row r="3" spans="1:3">
      <c r="A3" s="3" t="s">
        <v>238</v>
      </c>
    </row>
    <row r="4" spans="1:3">
      <c r="A4" s="4" t="s">
        <v>906</v>
      </c>
      <c r="B4" s="5" t="n">
        <v>1</v>
      </c>
    </row>
    <row r="5" spans="1:3">
      <c r="A5" s="3" t="s">
        <v>907</v>
      </c>
    </row>
    <row r="6" spans="1:3">
      <c r="A6" s="4" t="s">
        <v>76</v>
      </c>
      <c r="B6" s="6" t="n">
        <v>17839</v>
      </c>
      <c r="C6" s="6" t="n">
        <v>7487</v>
      </c>
    </row>
    <row r="7" spans="1:3">
      <c r="A7" s="4" t="s">
        <v>908</v>
      </c>
    </row>
    <row r="8" spans="1:3">
      <c r="A8" s="3" t="s">
        <v>907</v>
      </c>
    </row>
    <row r="9" spans="1:3">
      <c r="A9" s="4" t="s">
        <v>909</v>
      </c>
      <c r="B9" s="4" t="s">
        <v>910</v>
      </c>
    </row>
    <row r="10" spans="1:3">
      <c r="A10" s="4" t="s">
        <v>76</v>
      </c>
      <c r="B10" s="6" t="n">
        <v>7472</v>
      </c>
    </row>
    <row r="11" spans="1:3">
      <c r="A11" s="4" t="s">
        <v>911</v>
      </c>
    </row>
    <row r="12" spans="1:3">
      <c r="A12" s="3" t="s">
        <v>907</v>
      </c>
    </row>
    <row r="13" spans="1:3">
      <c r="A13" s="4" t="s">
        <v>909</v>
      </c>
      <c r="B13" s="4" t="s">
        <v>912</v>
      </c>
    </row>
    <row r="14" spans="1:3">
      <c r="A14" s="4" t="s">
        <v>76</v>
      </c>
      <c r="B14" s="6" t="n">
        <v>4307</v>
      </c>
    </row>
    <row r="15" spans="1:3">
      <c r="A15" s="4" t="s">
        <v>913</v>
      </c>
    </row>
    <row r="16" spans="1:3">
      <c r="A16" s="3" t="s">
        <v>907</v>
      </c>
    </row>
    <row r="17" spans="1:3">
      <c r="A17" s="4" t="s">
        <v>909</v>
      </c>
      <c r="B17" s="4" t="s">
        <v>912</v>
      </c>
    </row>
    <row r="18" spans="1:3">
      <c r="A18" s="4" t="s">
        <v>76</v>
      </c>
      <c r="B18" s="6" t="n">
        <v>429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914</v>
      </c>
      <c r="B1" s="2" t="s">
        <v>915</v>
      </c>
      <c r="C1" s="2" t="s">
        <v>1</v>
      </c>
    </row>
    <row r="2" spans="1:3">
      <c r="B2" s="2" t="s">
        <v>33</v>
      </c>
      <c r="C2" s="2" t="s">
        <v>2</v>
      </c>
    </row>
    <row r="3" spans="1:3">
      <c r="A3" s="3" t="s">
        <v>241</v>
      </c>
    </row>
    <row r="4" spans="1:3">
      <c r="A4" s="10" t="n">
        <v>1</v>
      </c>
      <c r="C4" s="6" t="n">
        <v>4250</v>
      </c>
    </row>
    <row r="5" spans="1:3">
      <c r="A5" s="10" t="n">
        <v>2</v>
      </c>
      <c r="C5" s="5" t="n">
        <v>4250</v>
      </c>
    </row>
    <row r="6" spans="1:3">
      <c r="A6" s="10" t="n">
        <v>3</v>
      </c>
      <c r="C6" s="5" t="n">
        <v>4250</v>
      </c>
    </row>
    <row r="7" spans="1:3">
      <c r="A7" s="10" t="n">
        <v>4</v>
      </c>
      <c r="C7" s="5" t="n">
        <v>4875</v>
      </c>
    </row>
    <row r="8" spans="1:3">
      <c r="A8" s="10" t="n">
        <v>5</v>
      </c>
      <c r="C8" s="5" t="n">
        <v>4875</v>
      </c>
    </row>
    <row r="9" spans="1:3">
      <c r="A9" s="4" t="s">
        <v>37</v>
      </c>
      <c r="B9" s="6" t="n">
        <v>22500</v>
      </c>
      <c r="C9" s="6" t="n">
        <v>225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16</v>
      </c>
      <c r="B1" s="2" t="s">
        <v>1</v>
      </c>
    </row>
    <row r="2" spans="1:4">
      <c r="B2" s="2" t="s">
        <v>2</v>
      </c>
      <c r="C2" s="2" t="s">
        <v>32</v>
      </c>
      <c r="D2" s="2" t="s">
        <v>33</v>
      </c>
    </row>
    <row r="3" spans="1:4">
      <c r="A3" s="3" t="s">
        <v>241</v>
      </c>
    </row>
    <row r="4" spans="1:4">
      <c r="A4" s="4" t="s">
        <v>917</v>
      </c>
      <c r="B4" s="6" t="n">
        <v>0</v>
      </c>
      <c r="C4" s="6" t="n">
        <v>0</v>
      </c>
      <c r="D4" s="6" t="n">
        <v>14967000</v>
      </c>
    </row>
    <row r="5" spans="1:4">
      <c r="A5" s="4" t="s">
        <v>45</v>
      </c>
      <c r="B5" s="5" t="n">
        <v>0</v>
      </c>
      <c r="C5" s="5" t="n">
        <v>0</v>
      </c>
      <c r="D5" s="5" t="n">
        <v>-875000</v>
      </c>
    </row>
    <row r="6" spans="1:4">
      <c r="A6" s="4" t="s">
        <v>918</v>
      </c>
      <c r="B6" s="5" t="n">
        <v>0</v>
      </c>
      <c r="C6" s="5" t="n">
        <v>0</v>
      </c>
      <c r="D6" s="5" t="n">
        <v>5007000</v>
      </c>
    </row>
    <row r="7" spans="1:4">
      <c r="A7" s="4" t="s">
        <v>47</v>
      </c>
      <c r="B7" s="5" t="n">
        <v>0</v>
      </c>
      <c r="C7" s="5" t="n">
        <v>0</v>
      </c>
      <c r="D7" s="5" t="n">
        <v>-4000</v>
      </c>
    </row>
    <row r="8" spans="1:4">
      <c r="A8" s="4" t="s">
        <v>919</v>
      </c>
      <c r="B8" s="5" t="n">
        <v>0</v>
      </c>
      <c r="C8" s="5" t="n">
        <v>0</v>
      </c>
      <c r="D8" s="5" t="n">
        <v>-110000</v>
      </c>
    </row>
    <row r="9" spans="1:4">
      <c r="A9" s="4" t="s">
        <v>53</v>
      </c>
      <c r="B9" s="6" t="n">
        <v>0</v>
      </c>
      <c r="C9" s="6" t="n">
        <v>0</v>
      </c>
      <c r="D9" s="6" t="n">
        <v>4018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33</v>
      </c>
    </row>
    <row r="3" spans="1:4">
      <c r="A3" s="3" t="s">
        <v>921</v>
      </c>
    </row>
    <row r="4" spans="1:4">
      <c r="A4" s="4" t="s">
        <v>922</v>
      </c>
      <c r="B4" s="6" t="n">
        <v>0</v>
      </c>
      <c r="C4" s="6" t="n">
        <v>0</v>
      </c>
      <c r="D4" s="6" t="n">
        <v>1271000</v>
      </c>
    </row>
    <row r="5" spans="1:4">
      <c r="A5" s="4" t="s">
        <v>149</v>
      </c>
      <c r="B5" s="5" t="n">
        <v>0</v>
      </c>
      <c r="C5" s="5" t="n">
        <v>0</v>
      </c>
      <c r="D5" s="5" t="n">
        <v>1709000</v>
      </c>
    </row>
    <row r="6" spans="1:4">
      <c r="A6" s="4" t="s">
        <v>923</v>
      </c>
      <c r="B6" s="6" t="n">
        <v>0</v>
      </c>
      <c r="C6" s="6" t="n">
        <v>0</v>
      </c>
      <c r="D6" s="6" t="n">
        <v>-74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24</v>
      </c>
      <c r="B1" s="2" t="s">
        <v>915</v>
      </c>
      <c r="C1" s="2" t="s">
        <v>388</v>
      </c>
      <c r="D1" s="2" t="s">
        <v>1</v>
      </c>
    </row>
    <row r="2" spans="1:6">
      <c r="B2" s="2" t="s">
        <v>33</v>
      </c>
      <c r="C2" s="2" t="s">
        <v>33</v>
      </c>
      <c r="D2" s="2" t="s">
        <v>2</v>
      </c>
      <c r="E2" s="2" t="s">
        <v>32</v>
      </c>
      <c r="F2" s="2" t="s">
        <v>33</v>
      </c>
    </row>
    <row r="3" spans="1:6">
      <c r="A3" s="3" t="s">
        <v>925</v>
      </c>
    </row>
    <row r="4" spans="1:6">
      <c r="A4" s="4" t="s">
        <v>918</v>
      </c>
      <c r="D4" s="6" t="n">
        <v>0</v>
      </c>
      <c r="E4" s="6" t="n">
        <v>0</v>
      </c>
      <c r="F4" s="6" t="n">
        <v>5007000</v>
      </c>
    </row>
    <row r="5" spans="1:6">
      <c r="A5" s="4" t="s">
        <v>926</v>
      </c>
      <c r="F5" s="5" t="n">
        <v>13049000</v>
      </c>
    </row>
    <row r="6" spans="1:6">
      <c r="A6" s="4" t="s">
        <v>927</v>
      </c>
      <c r="B6" s="4" t="s">
        <v>517</v>
      </c>
    </row>
    <row r="7" spans="1:6">
      <c r="A7" s="4" t="s">
        <v>928</v>
      </c>
      <c r="B7" s="4" t="s">
        <v>597</v>
      </c>
    </row>
    <row r="8" spans="1:6">
      <c r="A8" s="4" t="s">
        <v>929</v>
      </c>
      <c r="B8" s="6" t="n">
        <v>22500000</v>
      </c>
      <c r="D8" s="5" t="n">
        <v>22500000</v>
      </c>
    </row>
    <row r="9" spans="1:6">
      <c r="A9" s="4" t="s">
        <v>930</v>
      </c>
      <c r="D9" s="5" t="n">
        <v>34611000</v>
      </c>
      <c r="E9" s="5" t="n">
        <v>25608000</v>
      </c>
      <c r="F9" s="6" t="n">
        <v>17298000</v>
      </c>
    </row>
    <row r="10" spans="1:6">
      <c r="A10" s="4" t="s">
        <v>931</v>
      </c>
    </row>
    <row r="11" spans="1:6">
      <c r="A11" s="3" t="s">
        <v>925</v>
      </c>
    </row>
    <row r="12" spans="1:6">
      <c r="A12" s="4" t="s">
        <v>926</v>
      </c>
      <c r="B12" s="5" t="n">
        <v>13000000</v>
      </c>
    </row>
    <row r="13" spans="1:6">
      <c r="A13" s="4" t="s">
        <v>932</v>
      </c>
    </row>
    <row r="14" spans="1:6">
      <c r="A14" s="3" t="s">
        <v>925</v>
      </c>
    </row>
    <row r="15" spans="1:6">
      <c r="A15" s="4" t="s">
        <v>930</v>
      </c>
      <c r="D15" s="5" t="n">
        <v>4541000</v>
      </c>
      <c r="E15" s="5" t="n">
        <v>4089000</v>
      </c>
    </row>
    <row r="16" spans="1:6">
      <c r="A16" s="4" t="s">
        <v>933</v>
      </c>
      <c r="D16" s="6" t="n">
        <v>939000</v>
      </c>
      <c r="E16" s="6" t="n">
        <v>5679000</v>
      </c>
    </row>
    <row r="17" spans="1:6">
      <c r="A17" s="4" t="s">
        <v>934</v>
      </c>
    </row>
    <row r="18" spans="1:6">
      <c r="A18" s="3" t="s">
        <v>925</v>
      </c>
    </row>
    <row r="19" spans="1:6">
      <c r="A19" s="4" t="s">
        <v>935</v>
      </c>
      <c r="B19" s="5" t="n">
        <v>13200000</v>
      </c>
    </row>
    <row r="20" spans="1:6">
      <c r="A20" s="4" t="s">
        <v>936</v>
      </c>
      <c r="B20" s="6" t="n">
        <v>700000</v>
      </c>
    </row>
    <row r="21" spans="1:6">
      <c r="A21" s="4" t="s">
        <v>918</v>
      </c>
      <c r="C21" s="6" t="n">
        <v>5007000</v>
      </c>
    </row>
  </sheetData>
  <mergeCells count="2">
    <mergeCell ref="A1:A2"/>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7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s>
  <sheetData>
    <row r="1" spans="1:12">
      <c r="A1" s="1" t="s">
        <v>937</v>
      </c>
      <c r="B1" s="2" t="s">
        <v>495</v>
      </c>
      <c r="C1" s="2" t="s">
        <v>938</v>
      </c>
      <c r="D1" s="2" t="s">
        <v>581</v>
      </c>
      <c r="E1" s="2" t="s">
        <v>582</v>
      </c>
      <c r="F1" s="2" t="s">
        <v>496</v>
      </c>
      <c r="G1" s="2" t="s">
        <v>939</v>
      </c>
      <c r="H1" s="2" t="s">
        <v>392</v>
      </c>
      <c r="I1" s="2" t="s">
        <v>497</v>
      </c>
      <c r="J1" s="2" t="s">
        <v>2</v>
      </c>
      <c r="K1" s="2" t="s">
        <v>32</v>
      </c>
      <c r="L1" s="2" t="s">
        <v>33</v>
      </c>
    </row>
    <row r="2" spans="1:12">
      <c r="A2" s="3" t="s">
        <v>940</v>
      </c>
    </row>
    <row r="3" spans="1:12">
      <c r="A3" s="4" t="s">
        <v>499</v>
      </c>
      <c r="J3" s="6" t="n">
        <v>30838</v>
      </c>
      <c r="K3" s="6" t="n">
        <v>27897</v>
      </c>
      <c r="L3" s="6" t="n">
        <v>11936</v>
      </c>
    </row>
    <row r="4" spans="1:12">
      <c r="A4" s="4" t="s">
        <v>500</v>
      </c>
      <c r="H4" s="4" t="s">
        <v>501</v>
      </c>
    </row>
    <row r="5" spans="1:12">
      <c r="A5" s="4" t="s">
        <v>941</v>
      </c>
    </row>
    <row r="6" spans="1:12">
      <c r="A6" s="3" t="s">
        <v>940</v>
      </c>
    </row>
    <row r="7" spans="1:12">
      <c r="A7" s="4" t="s">
        <v>942</v>
      </c>
      <c r="G7" s="6" t="n">
        <v>15000</v>
      </c>
    </row>
    <row r="8" spans="1:12">
      <c r="A8" s="4" t="s">
        <v>943</v>
      </c>
    </row>
    <row r="9" spans="1:12">
      <c r="A9" s="3" t="s">
        <v>940</v>
      </c>
    </row>
    <row r="10" spans="1:12">
      <c r="A10" s="4" t="s">
        <v>942</v>
      </c>
      <c r="G10" s="5" t="n">
        <v>5000</v>
      </c>
    </row>
    <row r="11" spans="1:12">
      <c r="A11" s="4" t="s">
        <v>944</v>
      </c>
    </row>
    <row r="12" spans="1:12">
      <c r="A12" s="3" t="s">
        <v>940</v>
      </c>
    </row>
    <row r="13" spans="1:12">
      <c r="A13" s="4" t="s">
        <v>945</v>
      </c>
      <c r="G13" s="6" t="n">
        <v>12000</v>
      </c>
    </row>
    <row r="14" spans="1:12">
      <c r="A14" s="4" t="s">
        <v>946</v>
      </c>
    </row>
    <row r="15" spans="1:12">
      <c r="A15" s="3" t="s">
        <v>940</v>
      </c>
    </row>
    <row r="16" spans="1:12">
      <c r="A16" s="4" t="s">
        <v>947</v>
      </c>
      <c r="C16" s="4" t="s">
        <v>501</v>
      </c>
      <c r="I16" s="4" t="s">
        <v>503</v>
      </c>
    </row>
    <row r="17" spans="1:12">
      <c r="A17" s="4" t="s">
        <v>948</v>
      </c>
      <c r="C17" s="4" t="s">
        <v>949</v>
      </c>
      <c r="I17" s="4" t="s">
        <v>949</v>
      </c>
    </row>
    <row r="18" spans="1:12">
      <c r="A18" s="4" t="s">
        <v>590</v>
      </c>
    </row>
    <row r="19" spans="1:12">
      <c r="A19" s="3" t="s">
        <v>940</v>
      </c>
    </row>
    <row r="20" spans="1:12">
      <c r="A20" s="4" t="s">
        <v>591</v>
      </c>
      <c r="D20" s="5" t="n">
        <v>2</v>
      </c>
      <c r="J20" s="5" t="n">
        <v>2</v>
      </c>
      <c r="K20" s="5" t="n">
        <v>2</v>
      </c>
    </row>
    <row r="21" spans="1:12">
      <c r="A21" s="4" t="s">
        <v>594</v>
      </c>
      <c r="D21" s="5" t="n">
        <v>3300000</v>
      </c>
      <c r="J21" s="5" t="n">
        <v>3300000</v>
      </c>
      <c r="K21" s="5" t="n">
        <v>3300000</v>
      </c>
    </row>
    <row r="22" spans="1:12">
      <c r="A22" s="4" t="s">
        <v>950</v>
      </c>
      <c r="J22" s="4" t="s">
        <v>597</v>
      </c>
      <c r="K22" s="4" t="s">
        <v>597</v>
      </c>
    </row>
    <row r="23" spans="1:12">
      <c r="A23" s="4" t="s">
        <v>589</v>
      </c>
    </row>
    <row r="24" spans="1:12">
      <c r="A24" s="3" t="s">
        <v>940</v>
      </c>
    </row>
    <row r="25" spans="1:12">
      <c r="A25" s="4" t="s">
        <v>500</v>
      </c>
      <c r="I25" s="4" t="s">
        <v>503</v>
      </c>
    </row>
    <row r="26" spans="1:12">
      <c r="A26" s="4" t="s">
        <v>951</v>
      </c>
    </row>
    <row r="27" spans="1:12">
      <c r="A27" s="3" t="s">
        <v>940</v>
      </c>
    </row>
    <row r="28" spans="1:12">
      <c r="A28" s="4" t="s">
        <v>499</v>
      </c>
      <c r="B28" s="6" t="n">
        <v>1050</v>
      </c>
      <c r="F28" s="6" t="n">
        <v>1050</v>
      </c>
    </row>
    <row r="29" spans="1:12">
      <c r="A29" s="4" t="s">
        <v>516</v>
      </c>
      <c r="B29" s="4" t="s">
        <v>517</v>
      </c>
      <c r="F29" s="4" t="s">
        <v>517</v>
      </c>
    </row>
    <row r="30" spans="1:12">
      <c r="A30" s="4" t="s">
        <v>500</v>
      </c>
      <c r="B30" s="4" t="s">
        <v>519</v>
      </c>
      <c r="F30" s="4" t="s">
        <v>519</v>
      </c>
    </row>
    <row r="31" spans="1:12">
      <c r="A31" s="4" t="s">
        <v>952</v>
      </c>
    </row>
    <row r="32" spans="1:12">
      <c r="A32" s="3" t="s">
        <v>940</v>
      </c>
    </row>
    <row r="33" spans="1:12">
      <c r="A33" s="4" t="s">
        <v>602</v>
      </c>
      <c r="E33" s="6" t="n">
        <v>15000</v>
      </c>
    </row>
    <row r="34" spans="1:12">
      <c r="A34" s="4" t="s">
        <v>953</v>
      </c>
      <c r="E34" s="6" t="n">
        <v>20250</v>
      </c>
    </row>
    <row r="35" spans="1:12">
      <c r="A35" s="4" t="s">
        <v>954</v>
      </c>
    </row>
    <row r="36" spans="1:12">
      <c r="A36" s="3" t="s">
        <v>940</v>
      </c>
    </row>
    <row r="37" spans="1:12">
      <c r="A37" s="4" t="s">
        <v>521</v>
      </c>
      <c r="B37" s="6" t="n">
        <v>12500</v>
      </c>
    </row>
    <row r="38" spans="1:12">
      <c r="A38" s="4" t="s">
        <v>522</v>
      </c>
      <c r="B38" s="4" t="s">
        <v>523</v>
      </c>
      <c r="F38" s="4" t="s">
        <v>52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955</v>
      </c>
      <c r="B1" s="2" t="s">
        <v>956</v>
      </c>
    </row>
    <row r="2" spans="1:2">
      <c r="A2" s="4" t="s">
        <v>246</v>
      </c>
    </row>
    <row r="3" spans="1:2">
      <c r="A3" s="3" t="s">
        <v>957</v>
      </c>
    </row>
    <row r="4" spans="1:2">
      <c r="A4" s="4" t="s">
        <v>958</v>
      </c>
      <c r="B4" s="6" t="n">
        <v>25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2</v>
      </c>
      <c r="D2" s="2" t="s">
        <v>33</v>
      </c>
    </row>
    <row r="3" spans="1:4">
      <c r="A3" s="3" t="s">
        <v>960</v>
      </c>
    </row>
    <row r="4" spans="1:4">
      <c r="A4" s="4" t="s">
        <v>961</v>
      </c>
      <c r="B4" s="6" t="n">
        <v>45516</v>
      </c>
      <c r="C4" s="6" t="n">
        <v>57980</v>
      </c>
      <c r="D4" s="6" t="n">
        <v>69939</v>
      </c>
    </row>
    <row r="5" spans="1:4">
      <c r="A5" s="4" t="s">
        <v>962</v>
      </c>
      <c r="B5" s="5" t="n">
        <v>6873</v>
      </c>
      <c r="C5" s="5" t="n">
        <v>4312</v>
      </c>
      <c r="D5" s="5" t="n">
        <v>8453</v>
      </c>
    </row>
    <row r="6" spans="1:4">
      <c r="A6" s="4" t="s">
        <v>963</v>
      </c>
      <c r="B6" s="5" t="n">
        <v>-42417</v>
      </c>
      <c r="C6" s="5" t="n">
        <v>-11737</v>
      </c>
      <c r="D6" s="5" t="n">
        <v>-13185</v>
      </c>
    </row>
    <row r="7" spans="1:4">
      <c r="A7" s="4" t="s">
        <v>964</v>
      </c>
      <c r="B7" s="5" t="n">
        <v>-2373</v>
      </c>
      <c r="C7" s="5" t="n">
        <v>-5039</v>
      </c>
      <c r="D7" s="5" t="n">
        <v>-7227</v>
      </c>
    </row>
    <row r="8" spans="1:4">
      <c r="A8" s="4" t="s">
        <v>965</v>
      </c>
      <c r="B8" s="6" t="n">
        <v>7599</v>
      </c>
      <c r="C8" s="6" t="n">
        <v>45516</v>
      </c>
      <c r="D8" s="6" t="n">
        <v>5798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47222000</v>
      </c>
      <c r="C4" s="6" t="n">
        <v>172288000</v>
      </c>
      <c r="D4" s="6" t="n">
        <v>12193000</v>
      </c>
    </row>
    <row r="5" spans="1:4">
      <c r="A5" s="4" t="s">
        <v>36</v>
      </c>
      <c r="B5" s="5" t="n">
        <v>3024000</v>
      </c>
      <c r="C5" s="5" t="n">
        <v>721000</v>
      </c>
      <c r="D5" s="5" t="n">
        <v>2782000</v>
      </c>
    </row>
    <row r="6" spans="1:4">
      <c r="A6" s="4" t="s">
        <v>37</v>
      </c>
      <c r="B6" s="5" t="n">
        <v>150246000</v>
      </c>
      <c r="C6" s="5" t="n">
        <v>173009000</v>
      </c>
      <c r="D6" s="5" t="n">
        <v>14975000</v>
      </c>
    </row>
    <row r="7" spans="1:4">
      <c r="A7" s="3" t="s">
        <v>38</v>
      </c>
    </row>
    <row r="8" spans="1:4">
      <c r="A8" s="4" t="s">
        <v>39</v>
      </c>
      <c r="B8" s="5" t="n">
        <v>13248000</v>
      </c>
      <c r="C8" s="5" t="n">
        <v>11410000</v>
      </c>
      <c r="D8" s="5" t="n">
        <v>3383000</v>
      </c>
    </row>
    <row r="9" spans="1:4">
      <c r="A9" s="4" t="s">
        <v>40</v>
      </c>
      <c r="B9" s="5" t="n">
        <v>34611000</v>
      </c>
      <c r="C9" s="5" t="n">
        <v>25608000</v>
      </c>
      <c r="D9" s="5" t="n">
        <v>17298000</v>
      </c>
    </row>
    <row r="10" spans="1:4">
      <c r="A10" s="4" t="s">
        <v>41</v>
      </c>
      <c r="B10" s="5" t="n">
        <v>44179000</v>
      </c>
      <c r="C10" s="5" t="n">
        <v>21712000</v>
      </c>
      <c r="D10" s="5" t="n">
        <v>15698000</v>
      </c>
    </row>
    <row r="11" spans="1:4">
      <c r="A11" s="4" t="s">
        <v>42</v>
      </c>
      <c r="B11" s="5" t="n">
        <v>13888000</v>
      </c>
      <c r="C11" s="5" t="n">
        <v>12564000</v>
      </c>
      <c r="D11" s="5" t="n">
        <v>11749000</v>
      </c>
    </row>
    <row r="12" spans="1:4">
      <c r="A12" s="4" t="s">
        <v>43</v>
      </c>
      <c r="B12" s="5" t="n">
        <v>49285000</v>
      </c>
      <c r="C12" s="5" t="n">
        <v>30957000</v>
      </c>
      <c r="D12" s="5" t="n">
        <v>57491000</v>
      </c>
    </row>
    <row r="13" spans="1:4">
      <c r="A13" s="4" t="s">
        <v>44</v>
      </c>
      <c r="B13" s="5" t="n">
        <v>0</v>
      </c>
      <c r="C13" s="5" t="n">
        <v>0</v>
      </c>
      <c r="D13" s="5" t="n">
        <v>3013000</v>
      </c>
    </row>
    <row r="14" spans="1:4">
      <c r="A14" s="4" t="s">
        <v>37</v>
      </c>
      <c r="B14" s="5" t="n">
        <v>155211000</v>
      </c>
      <c r="C14" s="5" t="n">
        <v>102251000</v>
      </c>
      <c r="D14" s="5" t="n">
        <v>108632000</v>
      </c>
    </row>
    <row r="15" spans="1:4">
      <c r="A15" s="4" t="s">
        <v>45</v>
      </c>
      <c r="B15" s="5" t="n">
        <v>-4965000</v>
      </c>
      <c r="C15" s="5" t="n">
        <v>70758000</v>
      </c>
      <c r="D15" s="5" t="n">
        <v>-93657000</v>
      </c>
    </row>
    <row r="16" spans="1:4">
      <c r="A16" s="4" t="s">
        <v>46</v>
      </c>
      <c r="B16" s="5" t="n">
        <v>1635000</v>
      </c>
      <c r="C16" s="5" t="n">
        <v>1236000</v>
      </c>
      <c r="D16" s="5" t="n">
        <v>927000</v>
      </c>
    </row>
    <row r="17" spans="1:4">
      <c r="A17" s="4" t="s">
        <v>47</v>
      </c>
      <c r="B17" s="5" t="n">
        <v>-963000</v>
      </c>
      <c r="C17" s="5" t="n">
        <v>0</v>
      </c>
      <c r="D17" s="5" t="n">
        <v>-5747000</v>
      </c>
    </row>
    <row r="18" spans="1:4">
      <c r="A18" s="4" t="s">
        <v>48</v>
      </c>
      <c r="B18" s="5" t="n">
        <v>-6548000</v>
      </c>
      <c r="C18" s="5" t="n">
        <v>-4883000</v>
      </c>
      <c r="D18" s="5" t="n">
        <v>-3525000</v>
      </c>
    </row>
    <row r="19" spans="1:4">
      <c r="A19" s="4" t="s">
        <v>49</v>
      </c>
      <c r="B19" s="5" t="n">
        <v>1123000</v>
      </c>
      <c r="C19" s="5" t="n">
        <v>10594000</v>
      </c>
      <c r="D19" s="5" t="n">
        <v>11871000</v>
      </c>
    </row>
    <row r="20" spans="1:4">
      <c r="A20" s="4" t="s">
        <v>50</v>
      </c>
      <c r="B20" s="5" t="n">
        <v>-9718000</v>
      </c>
      <c r="C20" s="5" t="n">
        <v>77705000</v>
      </c>
      <c r="D20" s="5" t="n">
        <v>-90131000</v>
      </c>
    </row>
    <row r="21" spans="1:4">
      <c r="A21" s="4" t="s">
        <v>51</v>
      </c>
      <c r="B21" s="5" t="n">
        <v>31558000</v>
      </c>
      <c r="C21" s="5" t="n">
        <v>35907000</v>
      </c>
      <c r="D21" s="5" t="n">
        <v>-644000</v>
      </c>
    </row>
    <row r="22" spans="1:4">
      <c r="A22" s="4" t="s">
        <v>52</v>
      </c>
      <c r="B22" s="5" t="n">
        <v>-41276000</v>
      </c>
      <c r="C22" s="5" t="n">
        <v>41798000</v>
      </c>
      <c r="D22" s="5" t="n">
        <v>-89487000</v>
      </c>
    </row>
    <row r="23" spans="1:4">
      <c r="A23" s="4" t="s">
        <v>53</v>
      </c>
      <c r="B23" s="5" t="n">
        <v>0</v>
      </c>
      <c r="C23" s="5" t="n">
        <v>0</v>
      </c>
      <c r="D23" s="5" t="n">
        <v>4018000</v>
      </c>
    </row>
    <row r="24" spans="1:4">
      <c r="A24" s="4" t="s">
        <v>54</v>
      </c>
      <c r="B24" s="6" t="n">
        <v>-41276000</v>
      </c>
      <c r="C24" s="6" t="n">
        <v>41798000</v>
      </c>
      <c r="D24" s="6" t="n">
        <v>-85469000</v>
      </c>
    </row>
    <row r="25" spans="1:4">
      <c r="A25" s="3" t="s">
        <v>55</v>
      </c>
    </row>
    <row r="26" spans="1:4">
      <c r="A26" s="4" t="s">
        <v>56</v>
      </c>
      <c r="B26" s="6" t="n">
        <v>-1</v>
      </c>
      <c r="C26" s="7" t="n">
        <v>1.03</v>
      </c>
      <c r="D26" s="7" t="n">
        <v>-2.47</v>
      </c>
    </row>
    <row r="27" spans="1:4">
      <c r="A27" s="4" t="s">
        <v>57</v>
      </c>
      <c r="B27" s="5" t="n">
        <v>0</v>
      </c>
      <c r="C27" s="5" t="n">
        <v>0</v>
      </c>
      <c r="D27" s="8" t="n">
        <v>0.11</v>
      </c>
    </row>
    <row r="28" spans="1:4">
      <c r="A28" s="4" t="s">
        <v>58</v>
      </c>
      <c r="B28" s="5" t="n">
        <v>-1</v>
      </c>
      <c r="C28" s="8" t="n">
        <v>1.03</v>
      </c>
      <c r="D28" s="8" t="n">
        <v>-2.36</v>
      </c>
    </row>
    <row r="29" spans="1:4">
      <c r="A29" s="3" t="s">
        <v>59</v>
      </c>
    </row>
    <row r="30" spans="1:4">
      <c r="A30" s="4" t="s">
        <v>56</v>
      </c>
      <c r="B30" s="5" t="n">
        <v>-1</v>
      </c>
      <c r="C30" s="8" t="n">
        <v>0.96</v>
      </c>
      <c r="D30" s="8" t="n">
        <v>-2.47</v>
      </c>
    </row>
    <row r="31" spans="1:4">
      <c r="A31" s="4" t="s">
        <v>57</v>
      </c>
      <c r="B31" s="5" t="n">
        <v>0</v>
      </c>
      <c r="C31" s="5" t="n">
        <v>0</v>
      </c>
      <c r="D31" s="8" t="n">
        <v>0.11</v>
      </c>
    </row>
    <row r="32" spans="1:4">
      <c r="A32" s="4" t="s">
        <v>58</v>
      </c>
      <c r="B32" s="6" t="n">
        <v>-1</v>
      </c>
      <c r="C32" s="7" t="n">
        <v>0.96</v>
      </c>
      <c r="D32" s="7" t="n">
        <v>-2.36</v>
      </c>
    </row>
    <row r="33" spans="1:4">
      <c r="A33" s="3" t="s">
        <v>60</v>
      </c>
    </row>
    <row r="34" spans="1:4">
      <c r="A34" s="4" t="s">
        <v>61</v>
      </c>
      <c r="B34" s="5" t="n">
        <v>41248</v>
      </c>
      <c r="C34" s="5" t="n">
        <v>40580</v>
      </c>
      <c r="D34" s="5" t="n">
        <v>36214</v>
      </c>
    </row>
    <row r="35" spans="1:4">
      <c r="A35" s="4" t="s">
        <v>62</v>
      </c>
      <c r="B35" s="5" t="n">
        <v>41248</v>
      </c>
      <c r="C35" s="5" t="n">
        <v>43619</v>
      </c>
      <c r="D35" s="5" t="n">
        <v>3621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2</v>
      </c>
      <c r="D2" s="2" t="s">
        <v>33</v>
      </c>
    </row>
    <row r="3" spans="1:4">
      <c r="A3" s="3" t="s">
        <v>64</v>
      </c>
    </row>
    <row r="4" spans="1:4">
      <c r="A4" s="4" t="s">
        <v>54</v>
      </c>
      <c r="B4" s="6" t="n">
        <v>-41276</v>
      </c>
      <c r="C4" s="6" t="n">
        <v>41798</v>
      </c>
      <c r="D4" s="6" t="n">
        <v>-85469</v>
      </c>
    </row>
    <row r="5" spans="1:4">
      <c r="A5" s="3" t="s">
        <v>65</v>
      </c>
    </row>
    <row r="6" spans="1:4">
      <c r="A6" s="4" t="s">
        <v>66</v>
      </c>
      <c r="B6" s="5" t="n">
        <v>-1024</v>
      </c>
      <c r="C6" s="5" t="n">
        <v>-15087</v>
      </c>
      <c r="D6" s="5" t="n">
        <v>-18040</v>
      </c>
    </row>
    <row r="7" spans="1:4">
      <c r="A7" s="4" t="s">
        <v>67</v>
      </c>
      <c r="B7" s="5" t="n">
        <v>116</v>
      </c>
      <c r="C7" s="5" t="n">
        <v>-147</v>
      </c>
      <c r="D7" s="5" t="n">
        <v>-198</v>
      </c>
    </row>
    <row r="8" spans="1:4">
      <c r="A8" s="4" t="s">
        <v>68</v>
      </c>
      <c r="B8" s="5" t="n">
        <v>-908</v>
      </c>
      <c r="C8" s="5" t="n">
        <v>-15234</v>
      </c>
      <c r="D8" s="5" t="n">
        <v>-18238</v>
      </c>
    </row>
    <row r="9" spans="1:4">
      <c r="A9" s="4" t="s">
        <v>69</v>
      </c>
      <c r="B9" s="6" t="n">
        <v>-42184</v>
      </c>
      <c r="C9" s="6" t="n">
        <v>26564</v>
      </c>
      <c r="D9" s="6" t="n">
        <v>-10370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187</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15</v>
      </c>
      <c r="B11" s="4" t="s">
        <v>268</v>
      </c>
    </row>
    <row r="12" spans="1:2">
      <c r="A12" s="4" t="s">
        <v>240</v>
      </c>
      <c r="B12" s="4" t="s">
        <v>269</v>
      </c>
    </row>
    <row r="13" spans="1:2">
      <c r="A13" s="4" t="s">
        <v>270</v>
      </c>
      <c r="B13" s="4" t="s">
        <v>271</v>
      </c>
    </row>
    <row r="14" spans="1:2">
      <c r="A14" s="4" t="s">
        <v>195</v>
      </c>
      <c r="B14" s="4" t="s">
        <v>272</v>
      </c>
    </row>
    <row r="15" spans="1:2">
      <c r="A15" s="4" t="s">
        <v>273</v>
      </c>
      <c r="B15" s="4" t="s">
        <v>274</v>
      </c>
    </row>
    <row r="16" spans="1:2">
      <c r="A16" s="4" t="s">
        <v>77</v>
      </c>
      <c r="B16" s="4" t="s">
        <v>275</v>
      </c>
    </row>
    <row r="17" spans="1:2">
      <c r="A17" s="4" t="s">
        <v>276</v>
      </c>
      <c r="B17" s="4" t="s">
        <v>277</v>
      </c>
    </row>
    <row r="18" spans="1:2">
      <c r="A18" s="4" t="s">
        <v>82</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18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193</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19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199</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02</v>
      </c>
    </row>
    <row r="4" spans="1:2">
      <c r="A4" s="4" t="s">
        <v>306</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0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21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33</v>
      </c>
    </row>
    <row r="3" spans="1:4">
      <c r="A3" s="3" t="s">
        <v>64</v>
      </c>
    </row>
    <row r="4" spans="1:4">
      <c r="A4" s="4" t="s">
        <v>71</v>
      </c>
      <c r="B4" s="6" t="n">
        <v>16</v>
      </c>
      <c r="C4" s="6" t="n">
        <v>-20</v>
      </c>
      <c r="D4"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16</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33</v>
      </c>
      <c r="B1" s="2" t="s">
        <v>1</v>
      </c>
    </row>
    <row r="2" spans="1:2">
      <c r="B2" s="2" t="s">
        <v>2</v>
      </c>
    </row>
    <row r="3" spans="1:2">
      <c r="A3" s="3" t="s">
        <v>219</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23</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9</v>
      </c>
      <c r="B1" s="2" t="s">
        <v>1</v>
      </c>
    </row>
    <row r="2" spans="1:2">
      <c r="B2" s="2" t="s">
        <v>2</v>
      </c>
    </row>
    <row r="3" spans="1:2">
      <c r="A3" s="3" t="s">
        <v>22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9</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5</v>
      </c>
      <c r="B1" s="2" t="s">
        <v>1</v>
      </c>
    </row>
    <row r="2" spans="1:2">
      <c r="B2" s="2" t="s">
        <v>2</v>
      </c>
    </row>
    <row r="3" spans="1:2">
      <c r="A3" s="3" t="s">
        <v>232</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8</v>
      </c>
      <c r="B1" s="2" t="s">
        <v>1</v>
      </c>
    </row>
    <row r="2" spans="1:2">
      <c r="B2" s="2" t="s">
        <v>2</v>
      </c>
    </row>
    <row r="3" spans="1:2">
      <c r="A3" s="3" t="s">
        <v>235</v>
      </c>
    </row>
    <row r="4" spans="1:2">
      <c r="A4" s="4" t="s">
        <v>369</v>
      </c>
      <c r="B4"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71</v>
      </c>
      <c r="B1" s="2" t="s">
        <v>1</v>
      </c>
    </row>
    <row r="2" spans="1:2">
      <c r="B2" s="2" t="s">
        <v>2</v>
      </c>
    </row>
    <row r="3" spans="1:2">
      <c r="A3" s="3" t="s">
        <v>238</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80</v>
      </c>
      <c r="B1" s="2" t="s">
        <v>1</v>
      </c>
    </row>
    <row r="2" spans="1:2">
      <c r="B2" s="2" t="s">
        <v>2</v>
      </c>
    </row>
    <row r="3" spans="1:2">
      <c r="A3" s="3" t="s">
        <v>241</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387</v>
      </c>
      <c r="B1" s="2" t="s">
        <v>388</v>
      </c>
      <c r="F1" s="2" t="s">
        <v>1</v>
      </c>
    </row>
    <row r="2" spans="1:10">
      <c r="B2" s="2" t="s">
        <v>32</v>
      </c>
      <c r="C2" s="2" t="s">
        <v>389</v>
      </c>
      <c r="D2" s="2" t="s">
        <v>390</v>
      </c>
      <c r="E2" s="2" t="s">
        <v>391</v>
      </c>
      <c r="F2" s="2" t="s">
        <v>2</v>
      </c>
      <c r="G2" s="2" t="s">
        <v>32</v>
      </c>
      <c r="H2" s="2" t="s">
        <v>33</v>
      </c>
      <c r="I2" s="2" t="s">
        <v>392</v>
      </c>
      <c r="J2" s="2" t="s">
        <v>393</v>
      </c>
    </row>
    <row r="3" spans="1:10">
      <c r="A3" s="3" t="s">
        <v>394</v>
      </c>
    </row>
    <row r="4" spans="1:10">
      <c r="A4" s="4" t="s">
        <v>35</v>
      </c>
      <c r="F4" s="6" t="n">
        <v>147222</v>
      </c>
      <c r="G4" s="6" t="n">
        <v>172288</v>
      </c>
      <c r="H4" s="6" t="n">
        <v>12193</v>
      </c>
    </row>
    <row r="5" spans="1:10">
      <c r="A5" s="4" t="s">
        <v>395</v>
      </c>
      <c r="F5" s="5" t="n">
        <v>150246</v>
      </c>
      <c r="G5" s="5" t="n">
        <v>173009</v>
      </c>
      <c r="H5" s="5" t="n">
        <v>14975</v>
      </c>
    </row>
    <row r="6" spans="1:10">
      <c r="A6" s="4" t="s">
        <v>39</v>
      </c>
      <c r="F6" s="5" t="n">
        <v>13248</v>
      </c>
      <c r="G6" s="5" t="n">
        <v>11410</v>
      </c>
      <c r="H6" s="5" t="n">
        <v>3383</v>
      </c>
    </row>
    <row r="7" spans="1:10">
      <c r="A7" s="4" t="s">
        <v>396</v>
      </c>
      <c r="F7" s="5" t="n">
        <v>155211</v>
      </c>
      <c r="G7" s="5" t="n">
        <v>102251</v>
      </c>
      <c r="H7" s="5" t="n">
        <v>108632</v>
      </c>
    </row>
    <row r="8" spans="1:10">
      <c r="A8" s="4" t="s">
        <v>45</v>
      </c>
      <c r="F8" s="5" t="n">
        <v>-4965</v>
      </c>
      <c r="G8" s="5" t="n">
        <v>70758</v>
      </c>
      <c r="H8" s="5" t="n">
        <v>-93657</v>
      </c>
    </row>
    <row r="9" spans="1:10">
      <c r="A9" s="4" t="s">
        <v>50</v>
      </c>
      <c r="F9" s="5" t="n">
        <v>-9718</v>
      </c>
      <c r="G9" s="5" t="n">
        <v>77705</v>
      </c>
      <c r="H9" s="5" t="n">
        <v>-90131</v>
      </c>
    </row>
    <row r="10" spans="1:10">
      <c r="A10" s="4" t="s">
        <v>51</v>
      </c>
      <c r="F10" s="5" t="n">
        <v>31558</v>
      </c>
      <c r="G10" s="5" t="n">
        <v>35907</v>
      </c>
      <c r="H10" s="5" t="n">
        <v>-644</v>
      </c>
    </row>
    <row r="11" spans="1:10">
      <c r="A11" s="4" t="s">
        <v>52</v>
      </c>
      <c r="F11" s="5" t="n">
        <v>-41276</v>
      </c>
      <c r="G11" s="5" t="n">
        <v>41798</v>
      </c>
      <c r="H11" s="5" t="n">
        <v>-89487</v>
      </c>
    </row>
    <row r="12" spans="1:10">
      <c r="A12" s="4" t="s">
        <v>54</v>
      </c>
      <c r="F12" s="6" t="n">
        <v>-41276</v>
      </c>
      <c r="G12" s="6" t="n">
        <v>41798</v>
      </c>
      <c r="H12" s="6" t="n">
        <v>-85469</v>
      </c>
    </row>
    <row r="13" spans="1:10">
      <c r="A13" s="4" t="s">
        <v>397</v>
      </c>
      <c r="F13" s="6" t="n">
        <v>-1</v>
      </c>
      <c r="G13" s="7" t="n">
        <v>1.03</v>
      </c>
      <c r="H13" s="7" t="n">
        <v>-2.36</v>
      </c>
    </row>
    <row r="14" spans="1:10">
      <c r="A14" s="4" t="s">
        <v>398</v>
      </c>
      <c r="F14" s="6" t="n">
        <v>-1</v>
      </c>
      <c r="G14" s="7" t="n">
        <v>0.96</v>
      </c>
      <c r="H14" s="7" t="n">
        <v>-2.36</v>
      </c>
    </row>
    <row r="15" spans="1:10">
      <c r="A15" s="4" t="s">
        <v>399</v>
      </c>
    </row>
    <row r="16" spans="1:10">
      <c r="A16" s="3" t="s">
        <v>394</v>
      </c>
    </row>
    <row r="17" spans="1:10">
      <c r="A17" s="4" t="s">
        <v>35</v>
      </c>
      <c r="G17" s="6" t="n">
        <v>172488</v>
      </c>
      <c r="H17" s="6" t="n">
        <v>11993</v>
      </c>
    </row>
    <row r="18" spans="1:10">
      <c r="A18" s="4" t="s">
        <v>395</v>
      </c>
      <c r="G18" s="5" t="n">
        <v>173209</v>
      </c>
      <c r="H18" s="5" t="n">
        <v>14775</v>
      </c>
    </row>
    <row r="19" spans="1:10">
      <c r="A19" s="4" t="s">
        <v>39</v>
      </c>
      <c r="G19" s="5" t="n">
        <v>10921</v>
      </c>
    </row>
    <row r="20" spans="1:10">
      <c r="A20" s="4" t="s">
        <v>396</v>
      </c>
      <c r="G20" s="5" t="n">
        <v>101762</v>
      </c>
    </row>
    <row r="21" spans="1:10">
      <c r="A21" s="4" t="s">
        <v>45</v>
      </c>
      <c r="G21" s="5" t="n">
        <v>71447</v>
      </c>
      <c r="H21" s="5" t="n">
        <v>-93857</v>
      </c>
    </row>
    <row r="22" spans="1:10">
      <c r="A22" s="4" t="s">
        <v>50</v>
      </c>
      <c r="G22" s="5" t="n">
        <v>78394</v>
      </c>
      <c r="H22" s="5" t="n">
        <v>-90331</v>
      </c>
    </row>
    <row r="23" spans="1:10">
      <c r="A23" s="4" t="s">
        <v>51</v>
      </c>
      <c r="G23" s="5" t="n">
        <v>37735</v>
      </c>
      <c r="H23" s="5" t="n">
        <v>-1407</v>
      </c>
    </row>
    <row r="24" spans="1:10">
      <c r="A24" s="4" t="s">
        <v>52</v>
      </c>
      <c r="G24" s="5" t="n">
        <v>40659</v>
      </c>
      <c r="H24" s="5" t="n">
        <v>-88924</v>
      </c>
    </row>
    <row r="25" spans="1:10">
      <c r="A25" s="4" t="s">
        <v>54</v>
      </c>
      <c r="G25" s="6" t="n">
        <v>40659</v>
      </c>
      <c r="H25" s="6" t="n">
        <v>-84906</v>
      </c>
    </row>
    <row r="26" spans="1:10">
      <c r="A26" s="4" t="s">
        <v>397</v>
      </c>
      <c r="G26" s="6" t="n">
        <v>1</v>
      </c>
      <c r="H26" s="7" t="n">
        <v>-2.34</v>
      </c>
    </row>
    <row r="27" spans="1:10">
      <c r="A27" s="4" t="s">
        <v>398</v>
      </c>
      <c r="G27" s="7" t="n">
        <v>0.93</v>
      </c>
      <c r="H27" s="7" t="n">
        <v>-2.34</v>
      </c>
    </row>
    <row r="28" spans="1:10">
      <c r="A28" s="4" t="s">
        <v>400</v>
      </c>
    </row>
    <row r="29" spans="1:10">
      <c r="A29" s="3" t="s">
        <v>394</v>
      </c>
    </row>
    <row r="30" spans="1:10">
      <c r="A30" s="4" t="s">
        <v>35</v>
      </c>
      <c r="G30" s="6" t="n">
        <v>0</v>
      </c>
    </row>
    <row r="31" spans="1:10">
      <c r="A31" s="4" t="s">
        <v>395</v>
      </c>
      <c r="G31" s="5" t="n">
        <v>0</v>
      </c>
    </row>
    <row r="32" spans="1:10">
      <c r="A32" s="4" t="s">
        <v>39</v>
      </c>
      <c r="G32" s="5" t="n">
        <v>0</v>
      </c>
    </row>
    <row r="33" spans="1:10">
      <c r="A33" s="4" t="s">
        <v>396</v>
      </c>
      <c r="G33" s="5" t="n">
        <v>0</v>
      </c>
    </row>
    <row r="34" spans="1:10">
      <c r="A34" s="4" t="s">
        <v>45</v>
      </c>
      <c r="G34" s="5" t="n">
        <v>0</v>
      </c>
    </row>
    <row r="35" spans="1:10">
      <c r="A35" s="4" t="s">
        <v>50</v>
      </c>
      <c r="G35" s="5" t="n">
        <v>0</v>
      </c>
    </row>
    <row r="36" spans="1:10">
      <c r="A36" s="4" t="s">
        <v>51</v>
      </c>
      <c r="B36" s="6" t="n">
        <v>434</v>
      </c>
      <c r="C36" s="6" t="n">
        <v>-863</v>
      </c>
      <c r="D36" s="6" t="n">
        <v>-292</v>
      </c>
      <c r="E36" s="6" t="n">
        <v>-866</v>
      </c>
      <c r="G36" s="5" t="n">
        <v>-1587</v>
      </c>
    </row>
    <row r="37" spans="1:10">
      <c r="A37" s="4" t="s">
        <v>52</v>
      </c>
      <c r="G37" s="5" t="n">
        <v>1587</v>
      </c>
    </row>
    <row r="38" spans="1:10">
      <c r="A38" s="4" t="s">
        <v>54</v>
      </c>
      <c r="G38" s="6" t="n">
        <v>1587</v>
      </c>
    </row>
    <row r="39" spans="1:10">
      <c r="A39" s="4" t="s">
        <v>397</v>
      </c>
      <c r="G39" s="7" t="n">
        <v>0.04</v>
      </c>
    </row>
    <row r="40" spans="1:10">
      <c r="A40" s="4" t="s">
        <v>398</v>
      </c>
      <c r="G40" s="7" t="n">
        <v>0.04</v>
      </c>
    </row>
    <row r="41" spans="1:10">
      <c r="A41" s="4" t="s">
        <v>401</v>
      </c>
    </row>
    <row r="42" spans="1:10">
      <c r="A42" s="3" t="s">
        <v>394</v>
      </c>
    </row>
    <row r="43" spans="1:10">
      <c r="A43" s="4" t="s">
        <v>35</v>
      </c>
      <c r="G43" s="6" t="n">
        <v>-200</v>
      </c>
      <c r="H43" s="6" t="n">
        <v>200</v>
      </c>
    </row>
    <row r="44" spans="1:10">
      <c r="A44" s="4" t="s">
        <v>395</v>
      </c>
      <c r="E44" s="5" t="n">
        <v>200</v>
      </c>
      <c r="G44" s="5" t="n">
        <v>-200</v>
      </c>
      <c r="H44" s="5" t="n">
        <v>200</v>
      </c>
    </row>
    <row r="45" spans="1:10">
      <c r="A45" s="4" t="s">
        <v>39</v>
      </c>
      <c r="G45" s="5" t="n">
        <v>0</v>
      </c>
    </row>
    <row r="46" spans="1:10">
      <c r="A46" s="4" t="s">
        <v>396</v>
      </c>
      <c r="G46" s="5" t="n">
        <v>0</v>
      </c>
    </row>
    <row r="47" spans="1:10">
      <c r="A47" s="4" t="s">
        <v>45</v>
      </c>
      <c r="G47" s="5" t="n">
        <v>-200</v>
      </c>
      <c r="H47" s="5" t="n">
        <v>200</v>
      </c>
    </row>
    <row r="48" spans="1:10">
      <c r="A48" s="4" t="s">
        <v>50</v>
      </c>
      <c r="G48" s="5" t="n">
        <v>-200</v>
      </c>
      <c r="H48" s="5" t="n">
        <v>200</v>
      </c>
    </row>
    <row r="49" spans="1:10">
      <c r="A49" s="4" t="s">
        <v>51</v>
      </c>
      <c r="G49" s="5" t="n">
        <v>-70</v>
      </c>
      <c r="H49" s="5" t="n">
        <v>70</v>
      </c>
    </row>
    <row r="50" spans="1:10">
      <c r="A50" s="4" t="s">
        <v>52</v>
      </c>
      <c r="G50" s="5" t="n">
        <v>-130</v>
      </c>
      <c r="H50" s="5" t="n">
        <v>130</v>
      </c>
    </row>
    <row r="51" spans="1:10">
      <c r="A51" s="4" t="s">
        <v>54</v>
      </c>
      <c r="G51" s="6" t="n">
        <v>-130</v>
      </c>
      <c r="H51" s="6" t="n">
        <v>130</v>
      </c>
    </row>
    <row r="52" spans="1:10">
      <c r="A52" s="4" t="s">
        <v>397</v>
      </c>
      <c r="G52" s="6" t="n">
        <v>0</v>
      </c>
      <c r="H52" s="6" t="n">
        <v>0</v>
      </c>
    </row>
    <row r="53" spans="1:10">
      <c r="A53" s="4" t="s">
        <v>398</v>
      </c>
      <c r="G53" s="6" t="n">
        <v>0</v>
      </c>
      <c r="H53" s="6" t="n">
        <v>0</v>
      </c>
    </row>
    <row r="54" spans="1:10">
      <c r="A54" s="4" t="s">
        <v>402</v>
      </c>
    </row>
    <row r="55" spans="1:10">
      <c r="A55" s="3" t="s">
        <v>394</v>
      </c>
    </row>
    <row r="56" spans="1:10">
      <c r="A56" s="4" t="s">
        <v>35</v>
      </c>
      <c r="G56" s="6" t="n">
        <v>0</v>
      </c>
    </row>
    <row r="57" spans="1:10">
      <c r="A57" s="4" t="s">
        <v>395</v>
      </c>
      <c r="G57" s="5" t="n">
        <v>0</v>
      </c>
    </row>
    <row r="58" spans="1:10">
      <c r="A58" s="4" t="s">
        <v>39</v>
      </c>
      <c r="G58" s="5" t="n">
        <v>489</v>
      </c>
    </row>
    <row r="59" spans="1:10">
      <c r="A59" s="4" t="s">
        <v>396</v>
      </c>
      <c r="G59" s="5" t="n">
        <v>489</v>
      </c>
    </row>
    <row r="60" spans="1:10">
      <c r="A60" s="4" t="s">
        <v>45</v>
      </c>
      <c r="G60" s="5" t="n">
        <v>-489</v>
      </c>
    </row>
    <row r="61" spans="1:10">
      <c r="A61" s="4" t="s">
        <v>50</v>
      </c>
      <c r="G61" s="5" t="n">
        <v>-489</v>
      </c>
    </row>
    <row r="62" spans="1:10">
      <c r="A62" s="4" t="s">
        <v>51</v>
      </c>
      <c r="G62" s="5" t="n">
        <v>-171</v>
      </c>
    </row>
    <row r="63" spans="1:10">
      <c r="A63" s="4" t="s">
        <v>52</v>
      </c>
      <c r="G63" s="5" t="n">
        <v>-318</v>
      </c>
    </row>
    <row r="64" spans="1:10">
      <c r="A64" s="4" t="s">
        <v>54</v>
      </c>
      <c r="G64" s="6" t="n">
        <v>-318</v>
      </c>
    </row>
    <row r="65" spans="1:10">
      <c r="A65" s="4" t="s">
        <v>397</v>
      </c>
      <c r="G65" s="7" t="n">
        <v>-0.01</v>
      </c>
    </row>
    <row r="66" spans="1:10">
      <c r="A66" s="4" t="s">
        <v>398</v>
      </c>
      <c r="G66" s="7" t="n">
        <v>-0.01</v>
      </c>
    </row>
    <row r="67" spans="1:10">
      <c r="A67" s="4" t="s">
        <v>403</v>
      </c>
    </row>
    <row r="68" spans="1:10">
      <c r="A68" s="3" t="s">
        <v>394</v>
      </c>
    </row>
    <row r="69" spans="1:10">
      <c r="A69" s="4" t="s">
        <v>35</v>
      </c>
      <c r="H69" s="6" t="n">
        <v>0</v>
      </c>
    </row>
    <row r="70" spans="1:10">
      <c r="A70" s="4" t="s">
        <v>395</v>
      </c>
      <c r="H70" s="5" t="n">
        <v>0</v>
      </c>
    </row>
    <row r="71" spans="1:10">
      <c r="A71" s="4" t="s">
        <v>45</v>
      </c>
      <c r="H71" s="5" t="n">
        <v>0</v>
      </c>
    </row>
    <row r="72" spans="1:10">
      <c r="A72" s="4" t="s">
        <v>50</v>
      </c>
      <c r="H72" s="5" t="n">
        <v>0</v>
      </c>
    </row>
    <row r="73" spans="1:10">
      <c r="A73" s="4" t="s">
        <v>51</v>
      </c>
      <c r="B73" s="6" t="n">
        <v>-2606</v>
      </c>
      <c r="C73" s="6" t="n">
        <v>-750</v>
      </c>
      <c r="D73" s="6" t="n">
        <v>-1026</v>
      </c>
      <c r="E73" s="6" t="n">
        <v>-830</v>
      </c>
      <c r="H73" s="5" t="n">
        <v>693</v>
      </c>
      <c r="I73" s="6" t="n">
        <v>-333</v>
      </c>
      <c r="J73" s="6" t="n">
        <v>-360</v>
      </c>
    </row>
    <row r="74" spans="1:10">
      <c r="A74" s="4" t="s">
        <v>52</v>
      </c>
      <c r="H74" s="5" t="n">
        <v>-693</v>
      </c>
    </row>
    <row r="75" spans="1:10">
      <c r="A75" s="4" t="s">
        <v>54</v>
      </c>
      <c r="H75" s="6" t="n">
        <v>-693</v>
      </c>
    </row>
    <row r="76" spans="1:10">
      <c r="A76" s="4" t="s">
        <v>397</v>
      </c>
      <c r="H76" s="7" t="n">
        <v>-0.02</v>
      </c>
    </row>
    <row r="77" spans="1:10">
      <c r="A77" s="4" t="s">
        <v>398</v>
      </c>
      <c r="H77" s="7" t="n">
        <v>-0.02</v>
      </c>
    </row>
  </sheetData>
  <mergeCells count="3">
    <mergeCell ref="A1:A2"/>
    <mergeCell ref="B1:E1"/>
    <mergeCell ref="F1:J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2</v>
      </c>
    </row>
    <row r="2" spans="1:3">
      <c r="A2" s="3" t="s">
        <v>73</v>
      </c>
    </row>
    <row r="3" spans="1:3">
      <c r="A3" s="4" t="s">
        <v>74</v>
      </c>
      <c r="B3" s="6" t="n">
        <v>39215</v>
      </c>
      <c r="C3" s="6" t="n">
        <v>65064</v>
      </c>
    </row>
    <row r="4" spans="1:3">
      <c r="A4" s="4" t="s">
        <v>75</v>
      </c>
      <c r="B4" s="5" t="n">
        <v>114980</v>
      </c>
      <c r="C4" s="5" t="n">
        <v>79738</v>
      </c>
    </row>
    <row r="5" spans="1:3">
      <c r="A5" s="4" t="s">
        <v>76</v>
      </c>
      <c r="B5" s="5" t="n">
        <v>17839</v>
      </c>
      <c r="C5" s="5" t="n">
        <v>7487</v>
      </c>
    </row>
    <row r="6" spans="1:3">
      <c r="A6" s="4" t="s">
        <v>77</v>
      </c>
      <c r="B6" s="5" t="n">
        <v>3258</v>
      </c>
      <c r="C6" s="5" t="n">
        <v>3666</v>
      </c>
    </row>
    <row r="7" spans="1:3">
      <c r="A7" s="4" t="s">
        <v>78</v>
      </c>
      <c r="B7" s="5" t="n">
        <v>0</v>
      </c>
      <c r="C7" s="5" t="n">
        <v>2382</v>
      </c>
    </row>
    <row r="8" spans="1:3">
      <c r="A8" s="4" t="s">
        <v>79</v>
      </c>
      <c r="B8" s="5" t="n">
        <v>5894</v>
      </c>
      <c r="C8" s="5" t="n">
        <v>8064</v>
      </c>
    </row>
    <row r="9" spans="1:3">
      <c r="A9" s="4" t="s">
        <v>80</v>
      </c>
      <c r="B9" s="5" t="n">
        <v>181186</v>
      </c>
      <c r="C9" s="5" t="n">
        <v>166401</v>
      </c>
    </row>
    <row r="10" spans="1:3">
      <c r="A10" s="4" t="s">
        <v>81</v>
      </c>
      <c r="B10" s="5" t="n">
        <v>3320</v>
      </c>
      <c r="C10" s="5" t="n">
        <v>2616</v>
      </c>
    </row>
    <row r="11" spans="1:3">
      <c r="A11" s="4" t="s">
        <v>82</v>
      </c>
      <c r="B11" s="5" t="n">
        <v>18491</v>
      </c>
      <c r="C11" s="5" t="n">
        <v>18491</v>
      </c>
    </row>
    <row r="12" spans="1:3">
      <c r="A12" s="4" t="s">
        <v>83</v>
      </c>
      <c r="B12" s="5" t="n">
        <v>22837</v>
      </c>
      <c r="C12" s="5" t="n">
        <v>15825</v>
      </c>
    </row>
    <row r="13" spans="1:3">
      <c r="A13" s="4" t="s">
        <v>78</v>
      </c>
      <c r="B13" s="5" t="n">
        <v>1775</v>
      </c>
      <c r="C13" s="5" t="n">
        <v>0</v>
      </c>
    </row>
    <row r="14" spans="1:3">
      <c r="A14" s="4" t="s">
        <v>84</v>
      </c>
      <c r="B14" s="5" t="n">
        <v>10342</v>
      </c>
      <c r="C14" s="5" t="n">
        <v>11581</v>
      </c>
    </row>
    <row r="15" spans="1:3">
      <c r="A15" s="4" t="s">
        <v>85</v>
      </c>
      <c r="B15" s="5" t="n">
        <v>7531</v>
      </c>
      <c r="C15" s="5" t="n">
        <v>167</v>
      </c>
    </row>
    <row r="16" spans="1:3">
      <c r="A16" s="4" t="s">
        <v>86</v>
      </c>
      <c r="B16" s="5" t="n">
        <v>245482</v>
      </c>
      <c r="C16" s="5" t="n">
        <v>215081</v>
      </c>
    </row>
    <row r="17" spans="1:3">
      <c r="A17" s="3" t="s">
        <v>87</v>
      </c>
    </row>
    <row r="18" spans="1:3">
      <c r="A18" s="4" t="s">
        <v>88</v>
      </c>
      <c r="B18" s="5" t="n">
        <v>268</v>
      </c>
      <c r="C18" s="5" t="n">
        <v>434</v>
      </c>
    </row>
    <row r="19" spans="1:3">
      <c r="A19" s="4" t="s">
        <v>89</v>
      </c>
      <c r="B19" s="5" t="n">
        <v>34177</v>
      </c>
      <c r="C19" s="5" t="n">
        <v>25204</v>
      </c>
    </row>
    <row r="20" spans="1:3">
      <c r="A20" s="4" t="s">
        <v>90</v>
      </c>
      <c r="B20" s="5" t="n">
        <v>7105</v>
      </c>
      <c r="C20" s="5" t="n">
        <v>5048</v>
      </c>
    </row>
    <row r="21" spans="1:3">
      <c r="A21" s="4" t="s">
        <v>91</v>
      </c>
      <c r="B21" s="5" t="n">
        <v>2223</v>
      </c>
      <c r="C21" s="5" t="n">
        <v>5121</v>
      </c>
    </row>
    <row r="22" spans="1:3">
      <c r="A22" s="4" t="s">
        <v>92</v>
      </c>
      <c r="B22" s="5" t="n">
        <v>17222</v>
      </c>
      <c r="C22" s="5" t="n">
        <v>9308</v>
      </c>
    </row>
    <row r="23" spans="1:3">
      <c r="A23" s="4" t="s">
        <v>93</v>
      </c>
      <c r="B23" s="5" t="n">
        <v>1200</v>
      </c>
      <c r="C23" s="5" t="n">
        <v>0</v>
      </c>
    </row>
    <row r="24" spans="1:3">
      <c r="A24" s="4" t="s">
        <v>85</v>
      </c>
      <c r="B24" s="5" t="n">
        <v>226</v>
      </c>
      <c r="C24" s="5" t="n">
        <v>133</v>
      </c>
    </row>
    <row r="25" spans="1:3">
      <c r="A25" s="4" t="s">
        <v>94</v>
      </c>
      <c r="B25" s="5" t="n">
        <v>62421</v>
      </c>
      <c r="C25" s="5" t="n">
        <v>45248</v>
      </c>
    </row>
    <row r="26" spans="1:3">
      <c r="A26" s="4" t="s">
        <v>95</v>
      </c>
      <c r="B26" s="5" t="n">
        <v>547</v>
      </c>
      <c r="C26" s="5" t="n">
        <v>684</v>
      </c>
    </row>
    <row r="27" spans="1:3">
      <c r="A27" s="4" t="s">
        <v>96</v>
      </c>
      <c r="B27" s="5" t="n">
        <v>135170</v>
      </c>
      <c r="C27" s="5" t="n">
        <v>97489</v>
      </c>
    </row>
    <row r="28" spans="1:3">
      <c r="A28" s="4" t="s">
        <v>85</v>
      </c>
      <c r="B28" s="5" t="n">
        <v>5275</v>
      </c>
      <c r="C28" s="5" t="n">
        <v>2526</v>
      </c>
    </row>
    <row r="29" spans="1:3">
      <c r="A29" s="4" t="s">
        <v>97</v>
      </c>
      <c r="B29" s="5" t="n">
        <v>203413</v>
      </c>
      <c r="C29" s="5" t="n">
        <v>145947</v>
      </c>
    </row>
    <row r="30" spans="1:3">
      <c r="A30" s="3" t="s">
        <v>98</v>
      </c>
    </row>
    <row r="31" spans="1:3">
      <c r="A31" s="4" t="s">
        <v>99</v>
      </c>
      <c r="B31" s="5" t="n">
        <v>0</v>
      </c>
      <c r="C31" s="5" t="n">
        <v>0</v>
      </c>
    </row>
    <row r="32" spans="1:3">
      <c r="A32" s="4" t="s">
        <v>100</v>
      </c>
      <c r="B32" s="5" t="n">
        <v>414</v>
      </c>
      <c r="C32" s="5" t="n">
        <v>6331</v>
      </c>
    </row>
    <row r="33" spans="1:3">
      <c r="A33" s="4" t="s">
        <v>101</v>
      </c>
      <c r="B33" s="5" t="n">
        <v>385020</v>
      </c>
      <c r="C33" s="5" t="n">
        <v>363984</v>
      </c>
    </row>
    <row r="34" spans="1:3">
      <c r="A34" s="4" t="s">
        <v>102</v>
      </c>
      <c r="B34" s="5" t="n">
        <v>-319800</v>
      </c>
      <c r="C34" s="5" t="n">
        <v>-278524</v>
      </c>
    </row>
    <row r="35" spans="1:3">
      <c r="A35" s="4" t="s">
        <v>103</v>
      </c>
      <c r="B35" s="5" t="n">
        <v>-23565</v>
      </c>
      <c r="C35" s="5" t="n">
        <v>-22657</v>
      </c>
    </row>
    <row r="36" spans="1:3">
      <c r="A36" s="4" t="s">
        <v>104</v>
      </c>
      <c r="B36" s="5" t="n">
        <v>42069</v>
      </c>
      <c r="C36" s="5" t="n">
        <v>69134</v>
      </c>
    </row>
    <row r="37" spans="1:3">
      <c r="A37" s="4" t="s">
        <v>105</v>
      </c>
      <c r="B37" s="6" t="n">
        <v>245482</v>
      </c>
      <c r="C37" s="6" t="n">
        <v>2150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4</v>
      </c>
      <c r="B1" s="2" t="s">
        <v>2</v>
      </c>
      <c r="C1" s="2" t="s">
        <v>405</v>
      </c>
      <c r="D1" s="2" t="s">
        <v>32</v>
      </c>
      <c r="E1" s="2" t="s">
        <v>33</v>
      </c>
      <c r="F1" s="2" t="s">
        <v>392</v>
      </c>
    </row>
    <row r="2" spans="1:6">
      <c r="A2" s="3" t="s">
        <v>394</v>
      </c>
    </row>
    <row r="3" spans="1:6">
      <c r="A3" s="4" t="s">
        <v>76</v>
      </c>
      <c r="B3" s="6" t="n">
        <v>17839</v>
      </c>
      <c r="D3" s="6" t="n">
        <v>7487</v>
      </c>
    </row>
    <row r="4" spans="1:6">
      <c r="A4" s="4" t="s">
        <v>77</v>
      </c>
      <c r="B4" s="5" t="n">
        <v>3258</v>
      </c>
      <c r="D4" s="5" t="n">
        <v>3666</v>
      </c>
    </row>
    <row r="5" spans="1:6">
      <c r="A5" s="4" t="s">
        <v>79</v>
      </c>
      <c r="B5" s="5" t="n">
        <v>5894</v>
      </c>
      <c r="D5" s="5" t="n">
        <v>8064</v>
      </c>
    </row>
    <row r="6" spans="1:6">
      <c r="A6" s="4" t="s">
        <v>80</v>
      </c>
      <c r="B6" s="5" t="n">
        <v>181186</v>
      </c>
      <c r="D6" s="5" t="n">
        <v>166401</v>
      </c>
    </row>
    <row r="7" spans="1:6">
      <c r="A7" s="4" t="s">
        <v>85</v>
      </c>
      <c r="B7" s="5" t="n">
        <v>7531</v>
      </c>
      <c r="D7" s="5" t="n">
        <v>167</v>
      </c>
    </row>
    <row r="8" spans="1:6">
      <c r="A8" s="4" t="s">
        <v>86</v>
      </c>
      <c r="B8" s="5" t="n">
        <v>245482</v>
      </c>
      <c r="D8" s="5" t="n">
        <v>215081</v>
      </c>
    </row>
    <row r="9" spans="1:6">
      <c r="A9" s="4" t="s">
        <v>89</v>
      </c>
      <c r="B9" s="5" t="n">
        <v>34177</v>
      </c>
      <c r="D9" s="5" t="n">
        <v>25204</v>
      </c>
    </row>
    <row r="10" spans="1:6">
      <c r="A10" s="4" t="s">
        <v>90</v>
      </c>
      <c r="B10" s="5" t="n">
        <v>7105</v>
      </c>
      <c r="D10" s="5" t="n">
        <v>5048</v>
      </c>
    </row>
    <row r="11" spans="1:6">
      <c r="A11" s="4" t="s">
        <v>92</v>
      </c>
      <c r="B11" s="5" t="n">
        <v>17222</v>
      </c>
      <c r="D11" s="5" t="n">
        <v>9308</v>
      </c>
    </row>
    <row r="12" spans="1:6">
      <c r="A12" s="4" t="s">
        <v>93</v>
      </c>
      <c r="B12" s="5" t="n">
        <v>1200</v>
      </c>
      <c r="D12" s="5" t="n">
        <v>0</v>
      </c>
    </row>
    <row r="13" spans="1:6">
      <c r="A13" s="4" t="s">
        <v>94</v>
      </c>
      <c r="B13" s="5" t="n">
        <v>62421</v>
      </c>
      <c r="D13" s="5" t="n">
        <v>45248</v>
      </c>
    </row>
    <row r="14" spans="1:6">
      <c r="A14" s="4" t="s">
        <v>96</v>
      </c>
      <c r="B14" s="5" t="n">
        <v>135170</v>
      </c>
      <c r="D14" s="5" t="n">
        <v>97489</v>
      </c>
    </row>
    <row r="15" spans="1:6">
      <c r="A15" s="4" t="s">
        <v>406</v>
      </c>
      <c r="D15" s="5" t="n">
        <v>0</v>
      </c>
    </row>
    <row r="16" spans="1:6">
      <c r="A16" s="4" t="s">
        <v>85</v>
      </c>
      <c r="B16" s="5" t="n">
        <v>5275</v>
      </c>
      <c r="D16" s="5" t="n">
        <v>2526</v>
      </c>
    </row>
    <row r="17" spans="1:6">
      <c r="A17" s="4" t="s">
        <v>97</v>
      </c>
      <c r="B17" s="5" t="n">
        <v>203413</v>
      </c>
      <c r="D17" s="5" t="n">
        <v>145947</v>
      </c>
    </row>
    <row r="18" spans="1:6">
      <c r="A18" s="4" t="s">
        <v>102</v>
      </c>
      <c r="B18" s="5" t="n">
        <v>-319800</v>
      </c>
      <c r="D18" s="5" t="n">
        <v>-278524</v>
      </c>
    </row>
    <row r="19" spans="1:6">
      <c r="A19" s="4" t="s">
        <v>104</v>
      </c>
      <c r="B19" s="5" t="n">
        <v>42069</v>
      </c>
      <c r="D19" s="5" t="n">
        <v>69134</v>
      </c>
      <c r="E19" s="6" t="n">
        <v>25025</v>
      </c>
      <c r="F19" s="6" t="n">
        <v>-8819</v>
      </c>
    </row>
    <row r="20" spans="1:6">
      <c r="A20" s="4" t="s">
        <v>105</v>
      </c>
      <c r="B20" s="6" t="n">
        <v>245482</v>
      </c>
      <c r="D20" s="5" t="n">
        <v>215081</v>
      </c>
    </row>
    <row r="21" spans="1:6">
      <c r="A21" s="4" t="s">
        <v>399</v>
      </c>
    </row>
    <row r="22" spans="1:6">
      <c r="A22" s="3" t="s">
        <v>394</v>
      </c>
    </row>
    <row r="23" spans="1:6">
      <c r="A23" s="4" t="s">
        <v>76</v>
      </c>
      <c r="D23" s="5" t="n">
        <v>6978</v>
      </c>
    </row>
    <row r="24" spans="1:6">
      <c r="A24" s="4" t="s">
        <v>77</v>
      </c>
      <c r="D24" s="5" t="n">
        <v>4155</v>
      </c>
    </row>
    <row r="25" spans="1:6">
      <c r="A25" s="4" t="s">
        <v>79</v>
      </c>
      <c r="D25" s="5" t="n">
        <v>7989</v>
      </c>
    </row>
    <row r="26" spans="1:6">
      <c r="A26" s="4" t="s">
        <v>80</v>
      </c>
      <c r="D26" s="5" t="n">
        <v>166306</v>
      </c>
    </row>
    <row r="27" spans="1:6">
      <c r="A27" s="4" t="s">
        <v>85</v>
      </c>
      <c r="D27" s="5" t="n">
        <v>158</v>
      </c>
    </row>
    <row r="28" spans="1:6">
      <c r="A28" s="4" t="s">
        <v>86</v>
      </c>
      <c r="D28" s="5" t="n">
        <v>214977</v>
      </c>
    </row>
    <row r="29" spans="1:6">
      <c r="A29" s="4" t="s">
        <v>89</v>
      </c>
      <c r="D29" s="5" t="n">
        <v>28614</v>
      </c>
    </row>
    <row r="30" spans="1:6">
      <c r="A30" s="4" t="s">
        <v>90</v>
      </c>
      <c r="D30" s="5" t="n">
        <v>10565</v>
      </c>
    </row>
    <row r="31" spans="1:6">
      <c r="A31" s="4" t="s">
        <v>92</v>
      </c>
      <c r="D31" s="5" t="n">
        <v>3598</v>
      </c>
    </row>
    <row r="32" spans="1:6">
      <c r="A32" s="4" t="s">
        <v>93</v>
      </c>
      <c r="D32" s="5" t="n">
        <v>323</v>
      </c>
    </row>
    <row r="33" spans="1:6">
      <c r="A33" s="4" t="s">
        <v>94</v>
      </c>
      <c r="D33" s="5" t="n">
        <v>48788</v>
      </c>
    </row>
    <row r="34" spans="1:6">
      <c r="A34" s="4" t="s">
        <v>96</v>
      </c>
      <c r="D34" s="5" t="n">
        <v>94079</v>
      </c>
    </row>
    <row r="35" spans="1:6">
      <c r="A35" s="4" t="s">
        <v>406</v>
      </c>
      <c r="D35" s="5" t="n">
        <v>1351</v>
      </c>
    </row>
    <row r="36" spans="1:6">
      <c r="A36" s="4" t="s">
        <v>85</v>
      </c>
      <c r="D36" s="5" t="n">
        <v>2210</v>
      </c>
    </row>
    <row r="37" spans="1:6">
      <c r="A37" s="4" t="s">
        <v>97</v>
      </c>
      <c r="D37" s="5" t="n">
        <v>147112</v>
      </c>
    </row>
    <row r="38" spans="1:6">
      <c r="A38" s="4" t="s">
        <v>102</v>
      </c>
      <c r="D38" s="5" t="n">
        <v>-279793</v>
      </c>
    </row>
    <row r="39" spans="1:6">
      <c r="A39" s="4" t="s">
        <v>104</v>
      </c>
      <c r="D39" s="5" t="n">
        <v>67865</v>
      </c>
    </row>
    <row r="40" spans="1:6">
      <c r="A40" s="4" t="s">
        <v>105</v>
      </c>
      <c r="D40" s="5" t="n">
        <v>214977</v>
      </c>
    </row>
    <row r="41" spans="1:6">
      <c r="A41" s="4" t="s">
        <v>407</v>
      </c>
    </row>
    <row r="42" spans="1:6">
      <c r="A42" s="3" t="s">
        <v>394</v>
      </c>
    </row>
    <row r="43" spans="1:6">
      <c r="A43" s="4" t="s">
        <v>76</v>
      </c>
      <c r="D43" s="5" t="n">
        <v>509</v>
      </c>
    </row>
    <row r="44" spans="1:6">
      <c r="A44" s="4" t="s">
        <v>77</v>
      </c>
      <c r="D44" s="5" t="n">
        <v>0</v>
      </c>
    </row>
    <row r="45" spans="1:6">
      <c r="A45" s="4" t="s">
        <v>79</v>
      </c>
      <c r="D45" s="5" t="n">
        <v>0</v>
      </c>
    </row>
    <row r="46" spans="1:6">
      <c r="A46" s="4" t="s">
        <v>80</v>
      </c>
      <c r="D46" s="5" t="n">
        <v>509</v>
      </c>
    </row>
    <row r="47" spans="1:6">
      <c r="A47" s="4" t="s">
        <v>85</v>
      </c>
      <c r="D47" s="5" t="n">
        <v>0</v>
      </c>
    </row>
    <row r="48" spans="1:6">
      <c r="A48" s="4" t="s">
        <v>86</v>
      </c>
      <c r="D48" s="5" t="n">
        <v>509</v>
      </c>
    </row>
    <row r="49" spans="1:6">
      <c r="A49" s="4" t="s">
        <v>89</v>
      </c>
      <c r="D49" s="5" t="n">
        <v>0</v>
      </c>
    </row>
    <row r="50" spans="1:6">
      <c r="A50" s="4" t="s">
        <v>90</v>
      </c>
      <c r="D50" s="5" t="n">
        <v>-5517</v>
      </c>
    </row>
    <row r="51" spans="1:6">
      <c r="A51" s="4" t="s">
        <v>92</v>
      </c>
      <c r="D51" s="5" t="n">
        <v>5710</v>
      </c>
    </row>
    <row r="52" spans="1:6">
      <c r="A52" s="4" t="s">
        <v>93</v>
      </c>
      <c r="D52" s="5" t="n">
        <v>0</v>
      </c>
    </row>
    <row r="53" spans="1:6">
      <c r="A53" s="4" t="s">
        <v>94</v>
      </c>
      <c r="D53" s="5" t="n">
        <v>193</v>
      </c>
    </row>
    <row r="54" spans="1:6">
      <c r="A54" s="4" t="s">
        <v>96</v>
      </c>
      <c r="D54" s="5" t="n">
        <v>0</v>
      </c>
    </row>
    <row r="55" spans="1:6">
      <c r="A55" s="4" t="s">
        <v>406</v>
      </c>
      <c r="D55" s="5" t="n">
        <v>0</v>
      </c>
    </row>
    <row r="56" spans="1:6">
      <c r="A56" s="4" t="s">
        <v>85</v>
      </c>
      <c r="D56" s="5" t="n">
        <v>316</v>
      </c>
    </row>
    <row r="57" spans="1:6">
      <c r="A57" s="4" t="s">
        <v>97</v>
      </c>
      <c r="D57" s="5" t="n">
        <v>509</v>
      </c>
    </row>
    <row r="58" spans="1:6">
      <c r="A58" s="4" t="s">
        <v>102</v>
      </c>
      <c r="D58" s="5" t="n">
        <v>0</v>
      </c>
    </row>
    <row r="59" spans="1:6">
      <c r="A59" s="4" t="s">
        <v>104</v>
      </c>
      <c r="D59" s="5" t="n">
        <v>0</v>
      </c>
    </row>
    <row r="60" spans="1:6">
      <c r="A60" s="4" t="s">
        <v>105</v>
      </c>
      <c r="D60" s="5" t="n">
        <v>509</v>
      </c>
    </row>
    <row r="61" spans="1:6">
      <c r="A61" s="4" t="s">
        <v>408</v>
      </c>
    </row>
    <row r="62" spans="1:6">
      <c r="A62" s="3" t="s">
        <v>394</v>
      </c>
    </row>
    <row r="63" spans="1:6">
      <c r="A63" s="4" t="s">
        <v>76</v>
      </c>
      <c r="D63" s="5" t="n">
        <v>0</v>
      </c>
    </row>
    <row r="64" spans="1:6">
      <c r="A64" s="4" t="s">
        <v>77</v>
      </c>
      <c r="D64" s="5" t="n">
        <v>0</v>
      </c>
    </row>
    <row r="65" spans="1:6">
      <c r="A65" s="4" t="s">
        <v>79</v>
      </c>
      <c r="D65" s="5" t="n">
        <v>75</v>
      </c>
    </row>
    <row r="66" spans="1:6">
      <c r="A66" s="4" t="s">
        <v>80</v>
      </c>
      <c r="D66" s="5" t="n">
        <v>75</v>
      </c>
    </row>
    <row r="67" spans="1:6">
      <c r="A67" s="4" t="s">
        <v>85</v>
      </c>
      <c r="D67" s="5" t="n">
        <v>9</v>
      </c>
    </row>
    <row r="68" spans="1:6">
      <c r="A68" s="4" t="s">
        <v>86</v>
      </c>
      <c r="D68" s="5" t="n">
        <v>84</v>
      </c>
    </row>
    <row r="69" spans="1:6">
      <c r="A69" s="4" t="s">
        <v>89</v>
      </c>
      <c r="D69" s="5" t="n">
        <v>0</v>
      </c>
    </row>
    <row r="70" spans="1:6">
      <c r="A70" s="4" t="s">
        <v>90</v>
      </c>
      <c r="D70" s="5" t="n">
        <v>0</v>
      </c>
    </row>
    <row r="71" spans="1:6">
      <c r="A71" s="4" t="s">
        <v>92</v>
      </c>
      <c r="D71" s="5" t="n">
        <v>0</v>
      </c>
    </row>
    <row r="72" spans="1:6">
      <c r="A72" s="4" t="s">
        <v>93</v>
      </c>
      <c r="D72" s="5" t="n">
        <v>76</v>
      </c>
    </row>
    <row r="73" spans="1:6">
      <c r="A73" s="4" t="s">
        <v>94</v>
      </c>
      <c r="D73" s="5" t="n">
        <v>76</v>
      </c>
    </row>
    <row r="74" spans="1:6">
      <c r="A74" s="4" t="s">
        <v>96</v>
      </c>
      <c r="D74" s="5" t="n">
        <v>0</v>
      </c>
    </row>
    <row r="75" spans="1:6">
      <c r="A75" s="4" t="s">
        <v>406</v>
      </c>
      <c r="D75" s="5" t="n">
        <v>8</v>
      </c>
    </row>
    <row r="76" spans="1:6">
      <c r="A76" s="4" t="s">
        <v>85</v>
      </c>
      <c r="D76" s="5" t="n">
        <v>0</v>
      </c>
    </row>
    <row r="77" spans="1:6">
      <c r="A77" s="4" t="s">
        <v>97</v>
      </c>
      <c r="D77" s="5" t="n">
        <v>84</v>
      </c>
    </row>
    <row r="78" spans="1:6">
      <c r="A78" s="4" t="s">
        <v>102</v>
      </c>
      <c r="D78" s="5" t="n">
        <v>0</v>
      </c>
    </row>
    <row r="79" spans="1:6">
      <c r="A79" s="4" t="s">
        <v>104</v>
      </c>
      <c r="D79" s="5" t="n">
        <v>0</v>
      </c>
    </row>
    <row r="80" spans="1:6">
      <c r="A80" s="4" t="s">
        <v>105</v>
      </c>
      <c r="D80" s="5" t="n">
        <v>84</v>
      </c>
    </row>
    <row r="81" spans="1:6">
      <c r="A81" s="4" t="s">
        <v>400</v>
      </c>
    </row>
    <row r="82" spans="1:6">
      <c r="A82" s="3" t="s">
        <v>394</v>
      </c>
    </row>
    <row r="83" spans="1:6">
      <c r="A83" s="4" t="s">
        <v>76</v>
      </c>
      <c r="D83" s="5" t="n">
        <v>0</v>
      </c>
    </row>
    <row r="84" spans="1:6">
      <c r="A84" s="4" t="s">
        <v>77</v>
      </c>
      <c r="D84" s="5" t="n">
        <v>0</v>
      </c>
    </row>
    <row r="85" spans="1:6">
      <c r="A85" s="4" t="s">
        <v>79</v>
      </c>
      <c r="D85" s="5" t="n">
        <v>0</v>
      </c>
    </row>
    <row r="86" spans="1:6">
      <c r="A86" s="4" t="s">
        <v>80</v>
      </c>
      <c r="D86" s="5" t="n">
        <v>0</v>
      </c>
    </row>
    <row r="87" spans="1:6">
      <c r="A87" s="4" t="s">
        <v>85</v>
      </c>
      <c r="D87" s="5" t="n">
        <v>0</v>
      </c>
    </row>
    <row r="88" spans="1:6">
      <c r="A88" s="4" t="s">
        <v>86</v>
      </c>
      <c r="D88" s="5" t="n">
        <v>0</v>
      </c>
    </row>
    <row r="89" spans="1:6">
      <c r="A89" s="4" t="s">
        <v>89</v>
      </c>
      <c r="D89" s="5" t="n">
        <v>0</v>
      </c>
    </row>
    <row r="90" spans="1:6">
      <c r="A90" s="4" t="s">
        <v>90</v>
      </c>
      <c r="D90" s="5" t="n">
        <v>0</v>
      </c>
    </row>
    <row r="91" spans="1:6">
      <c r="A91" s="4" t="s">
        <v>92</v>
      </c>
      <c r="D91" s="5" t="n">
        <v>0</v>
      </c>
    </row>
    <row r="92" spans="1:6">
      <c r="A92" s="4" t="s">
        <v>93</v>
      </c>
      <c r="D92" s="5" t="n">
        <v>-228</v>
      </c>
    </row>
    <row r="93" spans="1:6">
      <c r="A93" s="4" t="s">
        <v>94</v>
      </c>
      <c r="D93" s="5" t="n">
        <v>-228</v>
      </c>
    </row>
    <row r="94" spans="1:6">
      <c r="A94" s="4" t="s">
        <v>96</v>
      </c>
      <c r="D94" s="5" t="n">
        <v>0</v>
      </c>
    </row>
    <row r="95" spans="1:6">
      <c r="A95" s="4" t="s">
        <v>406</v>
      </c>
      <c r="D95" s="5" t="n">
        <v>-1359</v>
      </c>
    </row>
    <row r="96" spans="1:6">
      <c r="A96" s="4" t="s">
        <v>85</v>
      </c>
      <c r="D96" s="5" t="n">
        <v>0</v>
      </c>
    </row>
    <row r="97" spans="1:6">
      <c r="A97" s="4" t="s">
        <v>97</v>
      </c>
      <c r="D97" s="5" t="n">
        <v>-1587</v>
      </c>
    </row>
    <row r="98" spans="1:6">
      <c r="A98" s="4" t="s">
        <v>102</v>
      </c>
      <c r="D98" s="5" t="n">
        <v>1587</v>
      </c>
    </row>
    <row r="99" spans="1:6">
      <c r="A99" s="4" t="s">
        <v>104</v>
      </c>
      <c r="D99" s="5" t="n">
        <v>1587</v>
      </c>
    </row>
    <row r="100" spans="1:6">
      <c r="A100" s="4" t="s">
        <v>105</v>
      </c>
      <c r="D100" s="5" t="n">
        <v>0</v>
      </c>
    </row>
    <row r="101" spans="1:6">
      <c r="A101" s="4" t="s">
        <v>402</v>
      </c>
    </row>
    <row r="102" spans="1:6">
      <c r="A102" s="3" t="s">
        <v>394</v>
      </c>
    </row>
    <row r="103" spans="1:6">
      <c r="A103" s="4" t="s">
        <v>76</v>
      </c>
      <c r="D103" s="5" t="n">
        <v>0</v>
      </c>
    </row>
    <row r="104" spans="1:6">
      <c r="A104" s="4" t="s">
        <v>77</v>
      </c>
      <c r="C104" s="6" t="n">
        <v>489</v>
      </c>
      <c r="D104" s="5" t="n">
        <v>-489</v>
      </c>
    </row>
    <row r="105" spans="1:6">
      <c r="A105" s="4" t="s">
        <v>79</v>
      </c>
      <c r="D105" s="5" t="n">
        <v>0</v>
      </c>
    </row>
    <row r="106" spans="1:6">
      <c r="A106" s="4" t="s">
        <v>80</v>
      </c>
      <c r="D106" s="5" t="n">
        <v>-489</v>
      </c>
    </row>
    <row r="107" spans="1:6">
      <c r="A107" s="4" t="s">
        <v>85</v>
      </c>
      <c r="D107" s="5" t="n">
        <v>0</v>
      </c>
    </row>
    <row r="108" spans="1:6">
      <c r="A108" s="4" t="s">
        <v>86</v>
      </c>
      <c r="D108" s="5" t="n">
        <v>-489</v>
      </c>
    </row>
    <row r="109" spans="1:6">
      <c r="A109" s="4" t="s">
        <v>89</v>
      </c>
      <c r="D109" s="5" t="n">
        <v>0</v>
      </c>
    </row>
    <row r="110" spans="1:6">
      <c r="A110" s="4" t="s">
        <v>90</v>
      </c>
      <c r="D110" s="5" t="n">
        <v>0</v>
      </c>
    </row>
    <row r="111" spans="1:6">
      <c r="A111" s="4" t="s">
        <v>92</v>
      </c>
      <c r="D111" s="5" t="n">
        <v>0</v>
      </c>
    </row>
    <row r="112" spans="1:6">
      <c r="A112" s="4" t="s">
        <v>93</v>
      </c>
      <c r="D112" s="5" t="n">
        <v>-171</v>
      </c>
    </row>
    <row r="113" spans="1:6">
      <c r="A113" s="4" t="s">
        <v>94</v>
      </c>
      <c r="D113" s="5" t="n">
        <v>-171</v>
      </c>
    </row>
    <row r="114" spans="1:6">
      <c r="A114" s="4" t="s">
        <v>96</v>
      </c>
      <c r="D114" s="5" t="n">
        <v>0</v>
      </c>
    </row>
    <row r="115" spans="1:6">
      <c r="A115" s="4" t="s">
        <v>406</v>
      </c>
      <c r="D115" s="5" t="n">
        <v>0</v>
      </c>
    </row>
    <row r="116" spans="1:6">
      <c r="A116" s="4" t="s">
        <v>85</v>
      </c>
      <c r="D116" s="5" t="n">
        <v>0</v>
      </c>
    </row>
    <row r="117" spans="1:6">
      <c r="A117" s="4" t="s">
        <v>97</v>
      </c>
      <c r="D117" s="5" t="n">
        <v>-171</v>
      </c>
    </row>
    <row r="118" spans="1:6">
      <c r="A118" s="4" t="s">
        <v>102</v>
      </c>
      <c r="D118" s="5" t="n">
        <v>-318</v>
      </c>
    </row>
    <row r="119" spans="1:6">
      <c r="A119" s="4" t="s">
        <v>104</v>
      </c>
      <c r="D119" s="5" t="n">
        <v>-318</v>
      </c>
    </row>
    <row r="120" spans="1:6">
      <c r="A120" s="4" t="s">
        <v>105</v>
      </c>
      <c r="D120" s="5" t="n">
        <v>-489</v>
      </c>
    </row>
    <row r="121" spans="1:6">
      <c r="A121" s="4" t="s">
        <v>409</v>
      </c>
    </row>
    <row r="122" spans="1:6">
      <c r="A122" s="3" t="s">
        <v>394</v>
      </c>
    </row>
    <row r="123" spans="1:6">
      <c r="A123" s="4" t="s">
        <v>76</v>
      </c>
      <c r="D123" s="5" t="n">
        <v>0</v>
      </c>
    </row>
    <row r="124" spans="1:6">
      <c r="A124" s="4" t="s">
        <v>77</v>
      </c>
      <c r="D124" s="5" t="n">
        <v>0</v>
      </c>
    </row>
    <row r="125" spans="1:6">
      <c r="A125" s="4" t="s">
        <v>79</v>
      </c>
      <c r="D125" s="5" t="n">
        <v>0</v>
      </c>
    </row>
    <row r="126" spans="1:6">
      <c r="A126" s="4" t="s">
        <v>80</v>
      </c>
      <c r="D126" s="5" t="n">
        <v>0</v>
      </c>
    </row>
    <row r="127" spans="1:6">
      <c r="A127" s="4" t="s">
        <v>85</v>
      </c>
      <c r="D127" s="5" t="n">
        <v>0</v>
      </c>
    </row>
    <row r="128" spans="1:6">
      <c r="A128" s="4" t="s">
        <v>86</v>
      </c>
      <c r="D128" s="5" t="n">
        <v>0</v>
      </c>
    </row>
    <row r="129" spans="1:6">
      <c r="A129" s="4" t="s">
        <v>89</v>
      </c>
      <c r="D129" s="5" t="n">
        <v>-3410</v>
      </c>
    </row>
    <row r="130" spans="1:6">
      <c r="A130" s="4" t="s">
        <v>90</v>
      </c>
      <c r="D130" s="5" t="n">
        <v>0</v>
      </c>
    </row>
    <row r="131" spans="1:6">
      <c r="A131" s="4" t="s">
        <v>92</v>
      </c>
      <c r="D131" s="5" t="n">
        <v>0</v>
      </c>
    </row>
    <row r="132" spans="1:6">
      <c r="A132" s="4" t="s">
        <v>93</v>
      </c>
      <c r="D132" s="5" t="n">
        <v>0</v>
      </c>
    </row>
    <row r="133" spans="1:6">
      <c r="A133" s="4" t="s">
        <v>94</v>
      </c>
      <c r="D133" s="5" t="n">
        <v>-3410</v>
      </c>
    </row>
    <row r="134" spans="1:6">
      <c r="A134" s="4" t="s">
        <v>96</v>
      </c>
      <c r="D134" s="5" t="n">
        <v>3410</v>
      </c>
    </row>
    <row r="135" spans="1:6">
      <c r="A135" s="4" t="s">
        <v>406</v>
      </c>
      <c r="D135" s="5" t="n">
        <v>0</v>
      </c>
    </row>
    <row r="136" spans="1:6">
      <c r="A136" s="4" t="s">
        <v>85</v>
      </c>
      <c r="D136" s="5" t="n">
        <v>0</v>
      </c>
    </row>
    <row r="137" spans="1:6">
      <c r="A137" s="4" t="s">
        <v>97</v>
      </c>
      <c r="D137" s="5" t="n">
        <v>0</v>
      </c>
    </row>
    <row r="138" spans="1:6">
      <c r="A138" s="4" t="s">
        <v>102</v>
      </c>
      <c r="D138" s="5" t="n">
        <v>0</v>
      </c>
    </row>
    <row r="139" spans="1:6">
      <c r="A139" s="4" t="s">
        <v>104</v>
      </c>
      <c r="D139" s="5" t="n">
        <v>0</v>
      </c>
    </row>
    <row r="140" spans="1:6">
      <c r="A140" s="4" t="s">
        <v>105</v>
      </c>
      <c r="D140"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410</v>
      </c>
      <c r="B1" s="2" t="s">
        <v>388</v>
      </c>
      <c r="F1" s="2" t="s">
        <v>1</v>
      </c>
    </row>
    <row r="2" spans="1:11">
      <c r="B2" s="2" t="s">
        <v>32</v>
      </c>
      <c r="C2" s="2" t="s">
        <v>389</v>
      </c>
      <c r="D2" s="2" t="s">
        <v>390</v>
      </c>
      <c r="E2" s="2" t="s">
        <v>391</v>
      </c>
      <c r="F2" s="2" t="s">
        <v>2</v>
      </c>
      <c r="G2" s="2" t="s">
        <v>32</v>
      </c>
      <c r="H2" s="2" t="s">
        <v>33</v>
      </c>
      <c r="I2" s="2" t="s">
        <v>392</v>
      </c>
      <c r="J2" s="2" t="s">
        <v>393</v>
      </c>
      <c r="K2" s="2" t="s">
        <v>405</v>
      </c>
    </row>
    <row r="3" spans="1:11">
      <c r="A3" s="3" t="s">
        <v>394</v>
      </c>
    </row>
    <row r="4" spans="1:11">
      <c r="A4" s="4" t="s">
        <v>51</v>
      </c>
      <c r="F4" s="6" t="n">
        <v>31558</v>
      </c>
      <c r="G4" s="6" t="n">
        <v>35907</v>
      </c>
      <c r="H4" s="6" t="n">
        <v>-644</v>
      </c>
    </row>
    <row r="5" spans="1:11">
      <c r="A5" s="4" t="s">
        <v>395</v>
      </c>
      <c r="F5" s="5" t="n">
        <v>150246</v>
      </c>
      <c r="G5" s="5" t="n">
        <v>173009</v>
      </c>
      <c r="H5" s="5" t="n">
        <v>14975</v>
      </c>
    </row>
    <row r="6" spans="1:11">
      <c r="A6" s="4" t="s">
        <v>77</v>
      </c>
      <c r="B6" s="6" t="n">
        <v>3666</v>
      </c>
      <c r="F6" s="5" t="n">
        <v>3258</v>
      </c>
      <c r="G6" s="5" t="n">
        <v>3666</v>
      </c>
    </row>
    <row r="7" spans="1:11">
      <c r="A7" s="4" t="s">
        <v>89</v>
      </c>
      <c r="B7" s="5" t="n">
        <v>25204</v>
      </c>
      <c r="F7" s="6" t="n">
        <v>34177</v>
      </c>
      <c r="G7" s="5" t="n">
        <v>25204</v>
      </c>
    </row>
    <row r="8" spans="1:11">
      <c r="A8" s="4" t="s">
        <v>411</v>
      </c>
    </row>
    <row r="9" spans="1:11">
      <c r="A9" s="3" t="s">
        <v>394</v>
      </c>
    </row>
    <row r="10" spans="1:11">
      <c r="A10" s="4" t="s">
        <v>51</v>
      </c>
      <c r="B10" s="5" t="n">
        <v>434</v>
      </c>
      <c r="C10" s="6" t="n">
        <v>-863</v>
      </c>
      <c r="D10" s="6" t="n">
        <v>-292</v>
      </c>
      <c r="E10" s="6" t="n">
        <v>-866</v>
      </c>
      <c r="G10" s="5" t="n">
        <v>-1587</v>
      </c>
    </row>
    <row r="11" spans="1:11">
      <c r="A11" s="4" t="s">
        <v>395</v>
      </c>
      <c r="G11" s="5" t="n">
        <v>0</v>
      </c>
    </row>
    <row r="12" spans="1:11">
      <c r="A12" s="4" t="s">
        <v>77</v>
      </c>
      <c r="B12" s="5" t="n">
        <v>0</v>
      </c>
      <c r="G12" s="5" t="n">
        <v>0</v>
      </c>
    </row>
    <row r="13" spans="1:11">
      <c r="A13" s="4" t="s">
        <v>89</v>
      </c>
      <c r="B13" s="5" t="n">
        <v>0</v>
      </c>
      <c r="G13" s="5" t="n">
        <v>0</v>
      </c>
    </row>
    <row r="14" spans="1:11">
      <c r="A14" s="4" t="s">
        <v>412</v>
      </c>
    </row>
    <row r="15" spans="1:11">
      <c r="A15" s="3" t="s">
        <v>394</v>
      </c>
    </row>
    <row r="16" spans="1:11">
      <c r="A16" s="4" t="s">
        <v>51</v>
      </c>
      <c r="G16" s="5" t="n">
        <v>-70</v>
      </c>
      <c r="H16" s="5" t="n">
        <v>70</v>
      </c>
    </row>
    <row r="17" spans="1:11">
      <c r="A17" s="4" t="s">
        <v>395</v>
      </c>
      <c r="E17" s="5" t="n">
        <v>200</v>
      </c>
      <c r="G17" s="5" t="n">
        <v>-200</v>
      </c>
      <c r="H17" s="5" t="n">
        <v>200</v>
      </c>
    </row>
    <row r="18" spans="1:11">
      <c r="A18" s="4" t="s">
        <v>413</v>
      </c>
    </row>
    <row r="19" spans="1:11">
      <c r="A19" s="3" t="s">
        <v>394</v>
      </c>
    </row>
    <row r="20" spans="1:11">
      <c r="A20" s="4" t="s">
        <v>51</v>
      </c>
      <c r="G20" s="5" t="n">
        <v>-171</v>
      </c>
    </row>
    <row r="21" spans="1:11">
      <c r="A21" s="4" t="s">
        <v>395</v>
      </c>
      <c r="G21" s="5" t="n">
        <v>0</v>
      </c>
    </row>
    <row r="22" spans="1:11">
      <c r="A22" s="4" t="s">
        <v>77</v>
      </c>
      <c r="B22" s="5" t="n">
        <v>-489</v>
      </c>
      <c r="G22" s="5" t="n">
        <v>-489</v>
      </c>
      <c r="K22" s="6" t="n">
        <v>489</v>
      </c>
    </row>
    <row r="23" spans="1:11">
      <c r="A23" s="4" t="s">
        <v>89</v>
      </c>
      <c r="B23" s="5" t="n">
        <v>0</v>
      </c>
      <c r="G23" s="5" t="n">
        <v>0</v>
      </c>
    </row>
    <row r="24" spans="1:11">
      <c r="A24" s="4" t="s">
        <v>414</v>
      </c>
    </row>
    <row r="25" spans="1:11">
      <c r="A25" s="3" t="s">
        <v>394</v>
      </c>
    </row>
    <row r="26" spans="1:11">
      <c r="A26" s="4" t="s">
        <v>77</v>
      </c>
      <c r="B26" s="5" t="n">
        <v>0</v>
      </c>
      <c r="G26" s="5" t="n">
        <v>0</v>
      </c>
    </row>
    <row r="27" spans="1:11">
      <c r="A27" s="4" t="s">
        <v>89</v>
      </c>
      <c r="B27" s="5" t="n">
        <v>-3410</v>
      </c>
      <c r="G27" s="6" t="n">
        <v>-3410</v>
      </c>
    </row>
    <row r="28" spans="1:11">
      <c r="A28" s="4" t="s">
        <v>415</v>
      </c>
    </row>
    <row r="29" spans="1:11">
      <c r="A29" s="3" t="s">
        <v>394</v>
      </c>
    </row>
    <row r="30" spans="1:11">
      <c r="A30" s="4" t="s">
        <v>51</v>
      </c>
      <c r="B30" s="6" t="n">
        <v>-2606</v>
      </c>
      <c r="C30" s="6" t="n">
        <v>-750</v>
      </c>
      <c r="D30" s="6" t="n">
        <v>-1026</v>
      </c>
      <c r="E30" s="6" t="n">
        <v>-830</v>
      </c>
      <c r="H30" s="5" t="n">
        <v>693</v>
      </c>
      <c r="I30" s="6" t="n">
        <v>-333</v>
      </c>
      <c r="J30" s="6" t="n">
        <v>-360</v>
      </c>
    </row>
    <row r="31" spans="1:11">
      <c r="A31" s="4" t="s">
        <v>395</v>
      </c>
      <c r="H31" s="6" t="n">
        <v>0</v>
      </c>
    </row>
  </sheetData>
  <mergeCells count="3">
    <mergeCell ref="A1:A2"/>
    <mergeCell ref="B1:E1"/>
    <mergeCell ref="F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v>
      </c>
    </row>
    <row r="3" spans="1:2">
      <c r="A3" s="4" t="s">
        <v>417</v>
      </c>
    </row>
    <row r="4" spans="1:2">
      <c r="A4" s="3" t="s">
        <v>418</v>
      </c>
    </row>
    <row r="5" spans="1:2">
      <c r="A5" s="4" t="s">
        <v>419</v>
      </c>
      <c r="B5" s="4" t="s">
        <v>420</v>
      </c>
    </row>
    <row r="6" spans="1:2">
      <c r="A6" s="4" t="s">
        <v>421</v>
      </c>
    </row>
    <row r="7" spans="1:2">
      <c r="A7" s="3" t="s">
        <v>418</v>
      </c>
    </row>
    <row r="8" spans="1:2">
      <c r="A8" s="4" t="s">
        <v>419</v>
      </c>
      <c r="B8" s="4" t="s">
        <v>422</v>
      </c>
    </row>
    <row r="9" spans="1:2">
      <c r="A9" s="4" t="s">
        <v>423</v>
      </c>
    </row>
    <row r="10" spans="1:2">
      <c r="A10" s="3" t="s">
        <v>418</v>
      </c>
    </row>
    <row r="11" spans="1:2">
      <c r="A11" s="4" t="s">
        <v>419</v>
      </c>
      <c r="B11" s="4" t="s">
        <v>424</v>
      </c>
    </row>
    <row r="12" spans="1:2">
      <c r="A12" s="4" t="s">
        <v>425</v>
      </c>
    </row>
    <row r="13" spans="1:2">
      <c r="A13" s="3" t="s">
        <v>418</v>
      </c>
    </row>
    <row r="14" spans="1:2">
      <c r="A14" s="4" t="s">
        <v>419</v>
      </c>
      <c r="B14" s="4" t="s">
        <v>426</v>
      </c>
    </row>
    <row r="15" spans="1:2">
      <c r="A15" s="4" t="s">
        <v>427</v>
      </c>
    </row>
    <row r="16" spans="1:2">
      <c r="A16" s="3" t="s">
        <v>418</v>
      </c>
    </row>
    <row r="17" spans="1:2">
      <c r="A17" s="4" t="s">
        <v>419</v>
      </c>
      <c r="B17"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2</v>
      </c>
      <c r="D2" s="2" t="s">
        <v>33</v>
      </c>
    </row>
    <row r="3" spans="1:4">
      <c r="A3" s="3" t="s">
        <v>430</v>
      </c>
    </row>
    <row r="4" spans="1:4">
      <c r="A4" s="4" t="s">
        <v>35</v>
      </c>
      <c r="B4" s="6" t="n">
        <v>147222</v>
      </c>
      <c r="C4" s="6" t="n">
        <v>172288</v>
      </c>
      <c r="D4" s="6" t="n">
        <v>12193</v>
      </c>
    </row>
    <row r="5" spans="1:4">
      <c r="A5" s="4" t="s">
        <v>431</v>
      </c>
      <c r="B5" s="6" t="n">
        <v>-1</v>
      </c>
      <c r="C5" s="7" t="n">
        <v>0.96</v>
      </c>
      <c r="D5" s="7" t="n">
        <v>-2.47</v>
      </c>
    </row>
    <row r="6" spans="1:4">
      <c r="A6" s="4" t="s">
        <v>36</v>
      </c>
      <c r="B6" s="6" t="n">
        <v>3024</v>
      </c>
      <c r="C6" s="6" t="n">
        <v>721</v>
      </c>
      <c r="D6" s="6" t="n">
        <v>2782</v>
      </c>
    </row>
    <row r="7" spans="1:4">
      <c r="A7" s="4" t="s">
        <v>432</v>
      </c>
    </row>
    <row r="8" spans="1:4">
      <c r="A8" s="3" t="s">
        <v>430</v>
      </c>
    </row>
    <row r="9" spans="1:4">
      <c r="A9" s="4" t="s">
        <v>35</v>
      </c>
      <c r="B9" s="6" t="n">
        <v>5981</v>
      </c>
    </row>
    <row r="10" spans="1:4">
      <c r="A10" s="4" t="s">
        <v>431</v>
      </c>
      <c r="B10" s="7" t="n">
        <v>0.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37"/>
    <col customWidth="1" max="3" min="3" width="30"/>
    <col customWidth="1" max="4" min="4" width="30"/>
  </cols>
  <sheetData>
    <row r="1" spans="1:4">
      <c r="A1" s="1" t="s">
        <v>433</v>
      </c>
      <c r="B1" s="2" t="s">
        <v>1</v>
      </c>
    </row>
    <row r="2" spans="1:4">
      <c r="B2" s="2" t="s">
        <v>434</v>
      </c>
      <c r="C2" s="2" t="s">
        <v>108</v>
      </c>
      <c r="D2" s="2" t="s">
        <v>109</v>
      </c>
    </row>
    <row r="3" spans="1:4">
      <c r="A3" s="3" t="s">
        <v>187</v>
      </c>
    </row>
    <row r="4" spans="1:4">
      <c r="A4" s="4" t="s">
        <v>435</v>
      </c>
      <c r="B4" s="4" t="s">
        <v>436</v>
      </c>
    </row>
    <row r="5" spans="1:4">
      <c r="A5" s="3" t="s">
        <v>437</v>
      </c>
    </row>
    <row r="6" spans="1:4">
      <c r="A6" s="4" t="s">
        <v>438</v>
      </c>
      <c r="B6" s="6" t="n">
        <v>5500000</v>
      </c>
    </row>
    <row r="7" spans="1:4">
      <c r="A7" s="4" t="s">
        <v>439</v>
      </c>
      <c r="B7" s="5" t="n">
        <v>500000000</v>
      </c>
      <c r="C7" s="5" t="n">
        <v>53178000</v>
      </c>
      <c r="D7" s="5" t="n">
        <v>53178000</v>
      </c>
    </row>
    <row r="8" spans="1:4">
      <c r="A8" s="4" t="s">
        <v>115</v>
      </c>
      <c r="B8" s="7" t="n">
        <v>0.01</v>
      </c>
      <c r="C8" s="9" t="n">
        <v>0.122</v>
      </c>
    </row>
    <row r="9" spans="1:4">
      <c r="A9" s="4" t="s">
        <v>440</v>
      </c>
      <c r="B9" s="5" t="n">
        <v>50000000</v>
      </c>
      <c r="C9" s="5" t="n">
        <v>0</v>
      </c>
      <c r="D9" s="5" t="n">
        <v>0</v>
      </c>
    </row>
    <row r="10" spans="1:4">
      <c r="A10" s="4" t="s">
        <v>111</v>
      </c>
      <c r="B10" s="7" t="n">
        <v>0.01</v>
      </c>
      <c r="D10" s="6" t="n">
        <v>0</v>
      </c>
    </row>
    <row r="11" spans="1:4">
      <c r="A11" s="4" t="s">
        <v>143</v>
      </c>
      <c r="B11" s="6" t="n">
        <v>0</v>
      </c>
    </row>
    <row r="12" spans="1:4">
      <c r="A12" s="4" t="s">
        <v>120</v>
      </c>
    </row>
    <row r="13" spans="1:4">
      <c r="A13" s="3" t="s">
        <v>437</v>
      </c>
    </row>
    <row r="14" spans="1:4">
      <c r="A14" s="4" t="s">
        <v>143</v>
      </c>
      <c r="B14" s="5" t="n">
        <v>-5937000</v>
      </c>
    </row>
    <row r="15" spans="1:4">
      <c r="A15" s="4" t="s">
        <v>121</v>
      </c>
    </row>
    <row r="16" spans="1:4">
      <c r="A16" s="3" t="s">
        <v>437</v>
      </c>
    </row>
    <row r="17" spans="1:4">
      <c r="A17" s="4" t="s">
        <v>143</v>
      </c>
      <c r="B17" s="6" t="n">
        <v>5937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41</v>
      </c>
      <c r="B1" s="2" t="s">
        <v>2</v>
      </c>
      <c r="C1" s="2" t="s">
        <v>32</v>
      </c>
      <c r="D1" s="2" t="s">
        <v>33</v>
      </c>
    </row>
    <row r="2" spans="1:4">
      <c r="A2" s="3" t="s">
        <v>190</v>
      </c>
    </row>
    <row r="3" spans="1:4">
      <c r="A3" s="4" t="s">
        <v>84</v>
      </c>
      <c r="B3" s="6" t="n">
        <v>10342</v>
      </c>
      <c r="C3" s="6" t="n">
        <v>11581</v>
      </c>
      <c r="D3" s="6" t="n">
        <v>131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443</v>
      </c>
    </row>
    <row r="3" spans="1:3">
      <c r="A3" s="4" t="s">
        <v>75</v>
      </c>
      <c r="B3" s="6" t="n">
        <v>114980</v>
      </c>
      <c r="C3" s="6" t="n">
        <v>79738</v>
      </c>
    </row>
    <row r="4" spans="1:3">
      <c r="A4" s="4" t="s">
        <v>96</v>
      </c>
      <c r="B4" s="5" t="n">
        <v>135170</v>
      </c>
      <c r="C4" s="5" t="n">
        <v>97489</v>
      </c>
    </row>
    <row r="5" spans="1:3">
      <c r="A5" s="4" t="s">
        <v>444</v>
      </c>
    </row>
    <row r="6" spans="1:3">
      <c r="A6" s="3" t="s">
        <v>443</v>
      </c>
    </row>
    <row r="7" spans="1:3">
      <c r="A7" s="4" t="s">
        <v>75</v>
      </c>
      <c r="B7" s="5" t="n">
        <v>4033</v>
      </c>
      <c r="C7" s="5" t="n">
        <v>3525</v>
      </c>
    </row>
    <row r="8" spans="1:3">
      <c r="A8" s="4" t="s">
        <v>445</v>
      </c>
    </row>
    <row r="9" spans="1:3">
      <c r="A9" s="3" t="s">
        <v>443</v>
      </c>
    </row>
    <row r="10" spans="1:3">
      <c r="A10" s="4" t="s">
        <v>75</v>
      </c>
      <c r="C10" s="5" t="n">
        <v>13641</v>
      </c>
    </row>
    <row r="11" spans="1:3">
      <c r="A11" s="4" t="s">
        <v>446</v>
      </c>
    </row>
    <row r="12" spans="1:3">
      <c r="A12" s="3" t="s">
        <v>443</v>
      </c>
    </row>
    <row r="13" spans="1:3">
      <c r="A13" s="4" t="s">
        <v>75</v>
      </c>
      <c r="B13" s="5" t="n">
        <v>57348</v>
      </c>
      <c r="C13" s="5" t="n">
        <v>42139</v>
      </c>
    </row>
    <row r="14" spans="1:3">
      <c r="A14" s="4" t="s">
        <v>447</v>
      </c>
    </row>
    <row r="15" spans="1:3">
      <c r="A15" s="3" t="s">
        <v>443</v>
      </c>
    </row>
    <row r="16" spans="1:3">
      <c r="A16" s="4" t="s">
        <v>75</v>
      </c>
      <c r="B16" s="5" t="n">
        <v>42814</v>
      </c>
      <c r="C16" s="5" t="n">
        <v>13738</v>
      </c>
    </row>
    <row r="17" spans="1:3">
      <c r="A17" s="4" t="s">
        <v>448</v>
      </c>
    </row>
    <row r="18" spans="1:3">
      <c r="A18" s="3" t="s">
        <v>443</v>
      </c>
    </row>
    <row r="19" spans="1:3">
      <c r="A19" s="4" t="s">
        <v>75</v>
      </c>
      <c r="B19" s="5" t="n">
        <v>233</v>
      </c>
      <c r="C19" s="5" t="n">
        <v>1063</v>
      </c>
    </row>
    <row r="20" spans="1:3">
      <c r="A20" s="4" t="s">
        <v>449</v>
      </c>
    </row>
    <row r="21" spans="1:3">
      <c r="A21" s="3" t="s">
        <v>443</v>
      </c>
    </row>
    <row r="22" spans="1:3">
      <c r="A22" s="4" t="s">
        <v>75</v>
      </c>
      <c r="B22" s="5" t="n">
        <v>10471</v>
      </c>
      <c r="C22" s="5" t="n">
        <v>3992</v>
      </c>
    </row>
    <row r="23" spans="1:3">
      <c r="A23" s="4" t="s">
        <v>450</v>
      </c>
    </row>
    <row r="24" spans="1:3">
      <c r="A24" s="3" t="s">
        <v>443</v>
      </c>
    </row>
    <row r="25" spans="1:3">
      <c r="A25" s="4" t="s">
        <v>75</v>
      </c>
      <c r="B25" s="5" t="n">
        <v>81</v>
      </c>
      <c r="C25" s="5" t="n">
        <v>1640</v>
      </c>
    </row>
    <row r="26" spans="1:3">
      <c r="A26" s="4" t="s">
        <v>451</v>
      </c>
    </row>
    <row r="27" spans="1:3">
      <c r="A27" s="3" t="s">
        <v>443</v>
      </c>
    </row>
    <row r="28" spans="1:3">
      <c r="A28" s="4" t="s">
        <v>86</v>
      </c>
      <c r="B28" s="5" t="n">
        <v>4033</v>
      </c>
      <c r="C28" s="5" t="n">
        <v>3525</v>
      </c>
    </row>
    <row r="29" spans="1:3">
      <c r="A29" s="4" t="s">
        <v>452</v>
      </c>
    </row>
    <row r="30" spans="1:3">
      <c r="A30" s="3" t="s">
        <v>443</v>
      </c>
    </row>
    <row r="31" spans="1:3">
      <c r="A31" s="4" t="s">
        <v>75</v>
      </c>
      <c r="B31" s="5" t="n">
        <v>4033</v>
      </c>
      <c r="C31" s="5" t="n">
        <v>3525</v>
      </c>
    </row>
    <row r="32" spans="1:3">
      <c r="A32" s="4" t="s">
        <v>453</v>
      </c>
    </row>
    <row r="33" spans="1:3">
      <c r="A33" s="3" t="s">
        <v>443</v>
      </c>
    </row>
    <row r="34" spans="1:3">
      <c r="A34" s="4" t="s">
        <v>86</v>
      </c>
      <c r="B34" s="5" t="n">
        <v>110947</v>
      </c>
      <c r="C34" s="5" t="n">
        <v>76213</v>
      </c>
    </row>
    <row r="35" spans="1:3">
      <c r="A35" s="4" t="s">
        <v>454</v>
      </c>
    </row>
    <row r="36" spans="1:3">
      <c r="A36" s="3" t="s">
        <v>443</v>
      </c>
    </row>
    <row r="37" spans="1:3">
      <c r="A37" s="4" t="s">
        <v>75</v>
      </c>
      <c r="C37" s="5" t="n">
        <v>13641</v>
      </c>
    </row>
    <row r="38" spans="1:3">
      <c r="A38" s="4" t="s">
        <v>455</v>
      </c>
    </row>
    <row r="39" spans="1:3">
      <c r="A39" s="3" t="s">
        <v>443</v>
      </c>
    </row>
    <row r="40" spans="1:3">
      <c r="A40" s="4" t="s">
        <v>75</v>
      </c>
      <c r="B40" s="5" t="n">
        <v>57348</v>
      </c>
      <c r="C40" s="5" t="n">
        <v>42139</v>
      </c>
    </row>
    <row r="41" spans="1:3">
      <c r="A41" s="4" t="s">
        <v>456</v>
      </c>
    </row>
    <row r="42" spans="1:3">
      <c r="A42" s="3" t="s">
        <v>443</v>
      </c>
    </row>
    <row r="43" spans="1:3">
      <c r="A43" s="4" t="s">
        <v>75</v>
      </c>
      <c r="B43" s="5" t="n">
        <v>42814</v>
      </c>
      <c r="C43" s="5" t="n">
        <v>13738</v>
      </c>
    </row>
    <row r="44" spans="1:3">
      <c r="A44" s="4" t="s">
        <v>457</v>
      </c>
    </row>
    <row r="45" spans="1:3">
      <c r="A45" s="3" t="s">
        <v>443</v>
      </c>
    </row>
    <row r="46" spans="1:3">
      <c r="A46" s="4" t="s">
        <v>75</v>
      </c>
      <c r="B46" s="5" t="n">
        <v>233</v>
      </c>
      <c r="C46" s="5" t="n">
        <v>1063</v>
      </c>
    </row>
    <row r="47" spans="1:3">
      <c r="A47" s="4" t="s">
        <v>458</v>
      </c>
    </row>
    <row r="48" spans="1:3">
      <c r="A48" s="3" t="s">
        <v>443</v>
      </c>
    </row>
    <row r="49" spans="1:3">
      <c r="A49" s="4" t="s">
        <v>75</v>
      </c>
      <c r="B49" s="5" t="n">
        <v>10471</v>
      </c>
      <c r="C49" s="5" t="n">
        <v>3992</v>
      </c>
    </row>
    <row r="50" spans="1:3">
      <c r="A50" s="4" t="s">
        <v>459</v>
      </c>
    </row>
    <row r="51" spans="1:3">
      <c r="A51" s="3" t="s">
        <v>443</v>
      </c>
    </row>
    <row r="52" spans="1:3">
      <c r="A52" s="4" t="s">
        <v>75</v>
      </c>
      <c r="B52" s="5" t="n">
        <v>81</v>
      </c>
      <c r="C52" s="5" t="n">
        <v>1640</v>
      </c>
    </row>
    <row r="53" spans="1:3">
      <c r="A53" s="4" t="s">
        <v>460</v>
      </c>
    </row>
    <row r="54" spans="1:3">
      <c r="A54" s="3" t="s">
        <v>443</v>
      </c>
    </row>
    <row r="55" spans="1:3">
      <c r="A55" s="4" t="s">
        <v>96</v>
      </c>
      <c r="B55" s="5" t="n">
        <v>169347</v>
      </c>
      <c r="C55" s="5" t="n">
        <v>122693</v>
      </c>
    </row>
    <row r="56" spans="1:3">
      <c r="A56" s="4" t="s">
        <v>97</v>
      </c>
      <c r="B56" s="6" t="n">
        <v>169347</v>
      </c>
      <c r="C56" s="6" t="n">
        <v>1226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61</v>
      </c>
      <c r="B1" s="2" t="s">
        <v>1</v>
      </c>
    </row>
    <row r="2" spans="1:4">
      <c r="B2" s="2" t="s">
        <v>2</v>
      </c>
      <c r="C2" s="2" t="s">
        <v>32</v>
      </c>
      <c r="D2" s="2" t="s">
        <v>33</v>
      </c>
    </row>
    <row r="3" spans="1:4">
      <c r="A3" s="3" t="s">
        <v>462</v>
      </c>
    </row>
    <row r="4" spans="1:4">
      <c r="A4" s="4" t="s">
        <v>463</v>
      </c>
      <c r="B4" s="6" t="n">
        <v>115218000</v>
      </c>
      <c r="C4" s="6" t="n">
        <v>79885000</v>
      </c>
    </row>
    <row r="5" spans="1:4">
      <c r="A5" s="4" t="s">
        <v>464</v>
      </c>
      <c r="B5" s="5" t="n">
        <v>1234000</v>
      </c>
      <c r="C5" s="5" t="n">
        <v>1561000</v>
      </c>
    </row>
    <row r="6" spans="1:4">
      <c r="A6" s="4" t="s">
        <v>465</v>
      </c>
      <c r="B6" s="5" t="n">
        <v>-1472000</v>
      </c>
      <c r="C6" s="5" t="n">
        <v>-1708000</v>
      </c>
    </row>
    <row r="7" spans="1:4">
      <c r="A7" s="4" t="s">
        <v>466</v>
      </c>
      <c r="B7" s="5" t="n">
        <v>114980000</v>
      </c>
      <c r="C7" s="5" t="n">
        <v>79738000</v>
      </c>
    </row>
    <row r="8" spans="1:4">
      <c r="A8" s="4" t="s">
        <v>467</v>
      </c>
      <c r="B8" s="5" t="n">
        <v>1265000</v>
      </c>
      <c r="C8" s="5" t="n">
        <v>241</v>
      </c>
      <c r="D8" s="6" t="n">
        <v>24</v>
      </c>
    </row>
    <row r="9" spans="1:4">
      <c r="A9" s="4" t="s">
        <v>468</v>
      </c>
      <c r="B9" s="5" t="n">
        <v>586000</v>
      </c>
      <c r="C9" s="5" t="n">
        <v>677</v>
      </c>
      <c r="D9" s="6" t="n">
        <v>81</v>
      </c>
    </row>
    <row r="10" spans="1:4">
      <c r="A10" s="4" t="s">
        <v>444</v>
      </c>
    </row>
    <row r="11" spans="1:4">
      <c r="A11" s="3" t="s">
        <v>462</v>
      </c>
    </row>
    <row r="12" spans="1:4">
      <c r="A12" s="4" t="s">
        <v>463</v>
      </c>
      <c r="B12" s="5" t="n">
        <v>3689000</v>
      </c>
      <c r="C12" s="5" t="n">
        <v>3510000</v>
      </c>
    </row>
    <row r="13" spans="1:4">
      <c r="A13" s="4" t="s">
        <v>464</v>
      </c>
      <c r="B13" s="5" t="n">
        <v>409000</v>
      </c>
      <c r="C13" s="5" t="n">
        <v>29000</v>
      </c>
    </row>
    <row r="14" spans="1:4">
      <c r="A14" s="4" t="s">
        <v>465</v>
      </c>
      <c r="B14" s="5" t="n">
        <v>-65000</v>
      </c>
      <c r="C14" s="5" t="n">
        <v>-14000</v>
      </c>
    </row>
    <row r="15" spans="1:4">
      <c r="A15" s="4" t="s">
        <v>466</v>
      </c>
      <c r="B15" s="5" t="n">
        <v>4033000</v>
      </c>
      <c r="C15" s="5" t="n">
        <v>3525000</v>
      </c>
    </row>
    <row r="16" spans="1:4">
      <c r="A16" s="4" t="s">
        <v>445</v>
      </c>
    </row>
    <row r="17" spans="1:4">
      <c r="A17" s="3" t="s">
        <v>462</v>
      </c>
    </row>
    <row r="18" spans="1:4">
      <c r="A18" s="4" t="s">
        <v>463</v>
      </c>
      <c r="C18" s="5" t="n">
        <v>13641000</v>
      </c>
    </row>
    <row r="19" spans="1:4">
      <c r="A19" s="4" t="s">
        <v>464</v>
      </c>
      <c r="C19" s="5" t="n">
        <v>0</v>
      </c>
    </row>
    <row r="20" spans="1:4">
      <c r="A20" s="4" t="s">
        <v>465</v>
      </c>
      <c r="C20" s="5" t="n">
        <v>0</v>
      </c>
    </row>
    <row r="21" spans="1:4">
      <c r="A21" s="4" t="s">
        <v>466</v>
      </c>
      <c r="C21" s="5" t="n">
        <v>13641000</v>
      </c>
    </row>
    <row r="22" spans="1:4">
      <c r="A22" s="4" t="s">
        <v>446</v>
      </c>
    </row>
    <row r="23" spans="1:4">
      <c r="A23" s="3" t="s">
        <v>462</v>
      </c>
    </row>
    <row r="24" spans="1:4">
      <c r="A24" s="4" t="s">
        <v>463</v>
      </c>
      <c r="B24" s="5" t="n">
        <v>57871000</v>
      </c>
      <c r="C24" s="5" t="n">
        <v>42129000</v>
      </c>
    </row>
    <row r="25" spans="1:4">
      <c r="A25" s="4" t="s">
        <v>464</v>
      </c>
      <c r="B25" s="5" t="n">
        <v>89000</v>
      </c>
      <c r="C25" s="5" t="n">
        <v>1520000</v>
      </c>
    </row>
    <row r="26" spans="1:4">
      <c r="A26" s="4" t="s">
        <v>465</v>
      </c>
      <c r="B26" s="5" t="n">
        <v>-612000</v>
      </c>
      <c r="C26" s="5" t="n">
        <v>-1510000</v>
      </c>
    </row>
    <row r="27" spans="1:4">
      <c r="A27" s="4" t="s">
        <v>466</v>
      </c>
      <c r="B27" s="5" t="n">
        <v>57348000</v>
      </c>
      <c r="C27" s="5" t="n">
        <v>42139000</v>
      </c>
    </row>
    <row r="28" spans="1:4">
      <c r="A28" s="4" t="s">
        <v>447</v>
      </c>
    </row>
    <row r="29" spans="1:4">
      <c r="A29" s="3" t="s">
        <v>462</v>
      </c>
    </row>
    <row r="30" spans="1:4">
      <c r="A30" s="4" t="s">
        <v>463</v>
      </c>
      <c r="B30" s="5" t="n">
        <v>43049000</v>
      </c>
      <c r="C30" s="5" t="n">
        <v>13822000</v>
      </c>
    </row>
    <row r="31" spans="1:4">
      <c r="A31" s="4" t="s">
        <v>464</v>
      </c>
      <c r="B31" s="5" t="n">
        <v>515000</v>
      </c>
      <c r="C31" s="5" t="n">
        <v>4000</v>
      </c>
    </row>
    <row r="32" spans="1:4">
      <c r="A32" s="4" t="s">
        <v>465</v>
      </c>
      <c r="B32" s="5" t="n">
        <v>-750000</v>
      </c>
      <c r="C32" s="5" t="n">
        <v>-88000</v>
      </c>
    </row>
    <row r="33" spans="1:4">
      <c r="A33" s="4" t="s">
        <v>466</v>
      </c>
      <c r="B33" s="5" t="n">
        <v>42814000</v>
      </c>
      <c r="C33" s="5" t="n">
        <v>13738000</v>
      </c>
    </row>
    <row r="34" spans="1:4">
      <c r="A34" s="4" t="s">
        <v>448</v>
      </c>
    </row>
    <row r="35" spans="1:4">
      <c r="A35" s="3" t="s">
        <v>462</v>
      </c>
    </row>
    <row r="36" spans="1:4">
      <c r="A36" s="4" t="s">
        <v>463</v>
      </c>
      <c r="B36" s="5" t="n">
        <v>247000</v>
      </c>
      <c r="C36" s="5" t="n">
        <v>1112000</v>
      </c>
    </row>
    <row r="37" spans="1:4">
      <c r="A37" s="4" t="s">
        <v>464</v>
      </c>
      <c r="B37" s="5" t="n">
        <v>0</v>
      </c>
      <c r="C37" s="5" t="n">
        <v>8000</v>
      </c>
    </row>
    <row r="38" spans="1:4">
      <c r="A38" s="4" t="s">
        <v>465</v>
      </c>
      <c r="B38" s="5" t="n">
        <v>-14000</v>
      </c>
      <c r="C38" s="5" t="n">
        <v>-57000</v>
      </c>
    </row>
    <row r="39" spans="1:4">
      <c r="A39" s="4" t="s">
        <v>466</v>
      </c>
      <c r="B39" s="5" t="n">
        <v>233000</v>
      </c>
      <c r="C39" s="5" t="n">
        <v>1063000</v>
      </c>
    </row>
    <row r="40" spans="1:4">
      <c r="A40" s="4" t="s">
        <v>449</v>
      </c>
    </row>
    <row r="41" spans="1:4">
      <c r="A41" s="3" t="s">
        <v>462</v>
      </c>
    </row>
    <row r="42" spans="1:4">
      <c r="A42" s="4" t="s">
        <v>463</v>
      </c>
      <c r="B42" s="5" t="n">
        <v>10281000</v>
      </c>
      <c r="C42" s="5" t="n">
        <v>4008000</v>
      </c>
    </row>
    <row r="43" spans="1:4">
      <c r="A43" s="4" t="s">
        <v>464</v>
      </c>
      <c r="B43" s="5" t="n">
        <v>221000</v>
      </c>
      <c r="C43" s="5" t="n">
        <v>0</v>
      </c>
    </row>
    <row r="44" spans="1:4">
      <c r="A44" s="4" t="s">
        <v>465</v>
      </c>
      <c r="B44" s="5" t="n">
        <v>-31000</v>
      </c>
      <c r="C44" s="5" t="n">
        <v>-16000</v>
      </c>
    </row>
    <row r="45" spans="1:4">
      <c r="A45" s="4" t="s">
        <v>466</v>
      </c>
      <c r="B45" s="5" t="n">
        <v>10471000</v>
      </c>
      <c r="C45" s="5" t="n">
        <v>3992000</v>
      </c>
    </row>
    <row r="46" spans="1:4">
      <c r="A46" s="4" t="s">
        <v>450</v>
      </c>
    </row>
    <row r="47" spans="1:4">
      <c r="A47" s="3" t="s">
        <v>462</v>
      </c>
    </row>
    <row r="48" spans="1:4">
      <c r="A48" s="4" t="s">
        <v>463</v>
      </c>
      <c r="B48" s="5" t="n">
        <v>81000</v>
      </c>
      <c r="C48" s="5" t="n">
        <v>1663000</v>
      </c>
    </row>
    <row r="49" spans="1:4">
      <c r="A49" s="4" t="s">
        <v>464</v>
      </c>
      <c r="B49" s="5" t="n">
        <v>0</v>
      </c>
      <c r="C49" s="5" t="n">
        <v>0</v>
      </c>
    </row>
    <row r="50" spans="1:4">
      <c r="A50" s="4" t="s">
        <v>465</v>
      </c>
      <c r="B50" s="5" t="n">
        <v>0</v>
      </c>
      <c r="C50" s="5" t="n">
        <v>-23000</v>
      </c>
    </row>
    <row r="51" spans="1:4">
      <c r="A51" s="4" t="s">
        <v>466</v>
      </c>
      <c r="B51" s="6" t="n">
        <v>81000</v>
      </c>
      <c r="C51" s="6" t="n">
        <v>164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3" t="s">
        <v>462</v>
      </c>
    </row>
    <row r="3" spans="1:3">
      <c r="A3" s="4" t="s">
        <v>470</v>
      </c>
      <c r="B3" s="6" t="n">
        <v>18305</v>
      </c>
    </row>
    <row r="4" spans="1:3">
      <c r="A4" s="4" t="s">
        <v>471</v>
      </c>
      <c r="B4" s="5" t="n">
        <v>80794</v>
      </c>
    </row>
    <row r="5" spans="1:3">
      <c r="A5" s="4" t="s">
        <v>472</v>
      </c>
      <c r="B5" s="5" t="n">
        <v>9414</v>
      </c>
    </row>
    <row r="6" spans="1:3">
      <c r="A6" s="4" t="s">
        <v>472</v>
      </c>
      <c r="B6" s="5" t="n">
        <v>6467</v>
      </c>
    </row>
    <row r="7" spans="1:3">
      <c r="A7" s="4" t="s">
        <v>466</v>
      </c>
      <c r="B7" s="5" t="n">
        <v>114980</v>
      </c>
      <c r="C7" s="6" t="n">
        <v>79738</v>
      </c>
    </row>
    <row r="8" spans="1:3">
      <c r="A8" s="4" t="s">
        <v>444</v>
      </c>
    </row>
    <row r="9" spans="1:3">
      <c r="A9" s="3" t="s">
        <v>462</v>
      </c>
    </row>
    <row r="10" spans="1:3">
      <c r="A10" s="4" t="s">
        <v>470</v>
      </c>
      <c r="B10" s="5" t="n">
        <v>4033</v>
      </c>
    </row>
    <row r="11" spans="1:3">
      <c r="A11" s="4" t="s">
        <v>471</v>
      </c>
      <c r="B11" s="5" t="n">
        <v>0</v>
      </c>
    </row>
    <row r="12" spans="1:3">
      <c r="A12" s="4" t="s">
        <v>472</v>
      </c>
      <c r="B12" s="5" t="n">
        <v>0</v>
      </c>
    </row>
    <row r="13" spans="1:3">
      <c r="A13" s="4" t="s">
        <v>472</v>
      </c>
      <c r="B13" s="5" t="n">
        <v>0</v>
      </c>
    </row>
    <row r="14" spans="1:3">
      <c r="A14" s="4" t="s">
        <v>466</v>
      </c>
      <c r="B14" s="5" t="n">
        <v>4033</v>
      </c>
      <c r="C14" s="5" t="n">
        <v>3525</v>
      </c>
    </row>
    <row r="15" spans="1:3">
      <c r="A15" s="4" t="s">
        <v>446</v>
      </c>
    </row>
    <row r="16" spans="1:3">
      <c r="A16" s="3" t="s">
        <v>462</v>
      </c>
    </row>
    <row r="17" spans="1:3">
      <c r="A17" s="4" t="s">
        <v>470</v>
      </c>
      <c r="B17" s="5" t="n">
        <v>11933</v>
      </c>
    </row>
    <row r="18" spans="1:3">
      <c r="A18" s="4" t="s">
        <v>471</v>
      </c>
      <c r="B18" s="5" t="n">
        <v>39325</v>
      </c>
    </row>
    <row r="19" spans="1:3">
      <c r="A19" s="4" t="s">
        <v>472</v>
      </c>
      <c r="B19" s="5" t="n">
        <v>5655</v>
      </c>
    </row>
    <row r="20" spans="1:3">
      <c r="A20" s="4" t="s">
        <v>472</v>
      </c>
      <c r="B20" s="5" t="n">
        <v>435</v>
      </c>
    </row>
    <row r="21" spans="1:3">
      <c r="A21" s="4" t="s">
        <v>466</v>
      </c>
      <c r="B21" s="5" t="n">
        <v>57348</v>
      </c>
      <c r="C21" s="5" t="n">
        <v>42139</v>
      </c>
    </row>
    <row r="22" spans="1:3">
      <c r="A22" s="4" t="s">
        <v>447</v>
      </c>
    </row>
    <row r="23" spans="1:3">
      <c r="A23" s="3" t="s">
        <v>462</v>
      </c>
    </row>
    <row r="24" spans="1:3">
      <c r="A24" s="4" t="s">
        <v>470</v>
      </c>
      <c r="B24" s="5" t="n">
        <v>2258</v>
      </c>
    </row>
    <row r="25" spans="1:3">
      <c r="A25" s="4" t="s">
        <v>471</v>
      </c>
      <c r="B25" s="5" t="n">
        <v>33270</v>
      </c>
    </row>
    <row r="26" spans="1:3">
      <c r="A26" s="4" t="s">
        <v>472</v>
      </c>
      <c r="B26" s="5" t="n">
        <v>1530</v>
      </c>
    </row>
    <row r="27" spans="1:3">
      <c r="A27" s="4" t="s">
        <v>472</v>
      </c>
      <c r="B27" s="5" t="n">
        <v>5756</v>
      </c>
    </row>
    <row r="28" spans="1:3">
      <c r="A28" s="4" t="s">
        <v>466</v>
      </c>
      <c r="B28" s="5" t="n">
        <v>42814</v>
      </c>
      <c r="C28" s="5" t="n">
        <v>13738</v>
      </c>
    </row>
    <row r="29" spans="1:3">
      <c r="A29" s="4" t="s">
        <v>448</v>
      </c>
    </row>
    <row r="30" spans="1:3">
      <c r="A30" s="3" t="s">
        <v>462</v>
      </c>
    </row>
    <row r="31" spans="1:3">
      <c r="A31" s="4" t="s">
        <v>470</v>
      </c>
      <c r="B31" s="5" t="n">
        <v>0</v>
      </c>
    </row>
    <row r="32" spans="1:3">
      <c r="A32" s="4" t="s">
        <v>471</v>
      </c>
      <c r="B32" s="5" t="n">
        <v>0</v>
      </c>
    </row>
    <row r="33" spans="1:3">
      <c r="A33" s="4" t="s">
        <v>472</v>
      </c>
      <c r="B33" s="5" t="n">
        <v>233</v>
      </c>
    </row>
    <row r="34" spans="1:3">
      <c r="A34" s="4" t="s">
        <v>472</v>
      </c>
      <c r="B34" s="5" t="n">
        <v>0</v>
      </c>
    </row>
    <row r="35" spans="1:3">
      <c r="A35" s="4" t="s">
        <v>466</v>
      </c>
      <c r="B35" s="5" t="n">
        <v>233</v>
      </c>
      <c r="C35" s="5" t="n">
        <v>1063</v>
      </c>
    </row>
    <row r="36" spans="1:3">
      <c r="A36" s="4" t="s">
        <v>449</v>
      </c>
    </row>
    <row r="37" spans="1:3">
      <c r="A37" s="3" t="s">
        <v>462</v>
      </c>
    </row>
    <row r="38" spans="1:3">
      <c r="A38" s="4" t="s">
        <v>470</v>
      </c>
      <c r="B38" s="5" t="n">
        <v>0</v>
      </c>
    </row>
    <row r="39" spans="1:3">
      <c r="A39" s="4" t="s">
        <v>471</v>
      </c>
      <c r="B39" s="5" t="n">
        <v>8199</v>
      </c>
    </row>
    <row r="40" spans="1:3">
      <c r="A40" s="4" t="s">
        <v>472</v>
      </c>
      <c r="B40" s="5" t="n">
        <v>1996</v>
      </c>
    </row>
    <row r="41" spans="1:3">
      <c r="A41" s="4" t="s">
        <v>472</v>
      </c>
      <c r="B41" s="5" t="n">
        <v>276</v>
      </c>
    </row>
    <row r="42" spans="1:3">
      <c r="A42" s="4" t="s">
        <v>466</v>
      </c>
      <c r="B42" s="5" t="n">
        <v>10471</v>
      </c>
      <c r="C42" s="5" t="n">
        <v>3992</v>
      </c>
    </row>
    <row r="43" spans="1:3">
      <c r="A43" s="4" t="s">
        <v>450</v>
      </c>
    </row>
    <row r="44" spans="1:3">
      <c r="A44" s="3" t="s">
        <v>462</v>
      </c>
    </row>
    <row r="45" spans="1:3">
      <c r="A45" s="4" t="s">
        <v>470</v>
      </c>
      <c r="B45" s="5" t="n">
        <v>81</v>
      </c>
    </row>
    <row r="46" spans="1:3">
      <c r="A46" s="4" t="s">
        <v>471</v>
      </c>
      <c r="B46" s="5" t="n">
        <v>0</v>
      </c>
    </row>
    <row r="47" spans="1:3">
      <c r="A47" s="4" t="s">
        <v>472</v>
      </c>
      <c r="B47" s="5" t="n">
        <v>0</v>
      </c>
    </row>
    <row r="48" spans="1:3">
      <c r="A48" s="4" t="s">
        <v>472</v>
      </c>
      <c r="B48" s="5" t="n">
        <v>0</v>
      </c>
    </row>
    <row r="49" spans="1:3">
      <c r="A49" s="4" t="s">
        <v>466</v>
      </c>
      <c r="B49" s="6" t="n">
        <v>81</v>
      </c>
      <c r="C49" s="6" t="n">
        <v>16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73</v>
      </c>
      <c r="B1" s="2" t="s">
        <v>2</v>
      </c>
      <c r="C1" s="2" t="s">
        <v>32</v>
      </c>
    </row>
    <row r="2" spans="1:3">
      <c r="A2" s="3" t="s">
        <v>199</v>
      </c>
    </row>
    <row r="3" spans="1:3">
      <c r="A3" s="4" t="s">
        <v>474</v>
      </c>
      <c r="B3" s="6" t="n">
        <v>3223</v>
      </c>
      <c r="C3" s="6" t="n">
        <v>806</v>
      </c>
    </row>
    <row r="4" spans="1:3">
      <c r="A4" s="4" t="s">
        <v>475</v>
      </c>
      <c r="B4" s="5" t="n">
        <v>2429</v>
      </c>
      <c r="C4" s="5" t="n">
        <v>2545</v>
      </c>
    </row>
    <row r="5" spans="1:3">
      <c r="A5" s="4" t="s">
        <v>476</v>
      </c>
      <c r="B5" s="5" t="n">
        <v>829</v>
      </c>
      <c r="C5" s="5" t="n">
        <v>1121</v>
      </c>
    </row>
    <row r="6" spans="1:3">
      <c r="A6" s="4" t="s">
        <v>37</v>
      </c>
      <c r="B6" s="6" t="n">
        <v>3258</v>
      </c>
      <c r="C6" s="6" t="n">
        <v>3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30"/>
    <col customWidth="1" max="3" min="3" width="30"/>
    <col customWidth="1" max="4" min="4" width="30"/>
  </cols>
  <sheetData>
    <row r="1" spans="1:4">
      <c r="A1" s="1" t="s">
        <v>106</v>
      </c>
      <c r="B1" s="2" t="s">
        <v>107</v>
      </c>
      <c r="C1" s="2" t="s">
        <v>108</v>
      </c>
      <c r="D1" s="2" t="s">
        <v>109</v>
      </c>
    </row>
    <row r="2" spans="1:4">
      <c r="A2" s="3" t="s">
        <v>110</v>
      </c>
    </row>
    <row r="3" spans="1:4">
      <c r="A3" s="4" t="s">
        <v>111</v>
      </c>
      <c r="B3" s="7" t="n">
        <v>0.01</v>
      </c>
      <c r="D3" s="6" t="n">
        <v>0</v>
      </c>
    </row>
    <row r="4" spans="1:4">
      <c r="A4" s="4" t="s">
        <v>112</v>
      </c>
      <c r="B4" s="5" t="n">
        <v>50000000</v>
      </c>
      <c r="C4" s="5" t="n">
        <v>0</v>
      </c>
      <c r="D4" s="5" t="n">
        <v>0</v>
      </c>
    </row>
    <row r="5" spans="1:4">
      <c r="A5" s="4" t="s">
        <v>113</v>
      </c>
      <c r="B5" s="5" t="n">
        <v>0</v>
      </c>
      <c r="C5" s="5" t="n">
        <v>0</v>
      </c>
      <c r="D5" s="5" t="n">
        <v>0</v>
      </c>
    </row>
    <row r="6" spans="1:4">
      <c r="A6" s="4" t="s">
        <v>114</v>
      </c>
      <c r="B6" s="5" t="n">
        <v>0</v>
      </c>
      <c r="C6" s="5" t="n">
        <v>0</v>
      </c>
      <c r="D6" s="5" t="n">
        <v>0</v>
      </c>
    </row>
    <row r="7" spans="1:4">
      <c r="A7" s="4" t="s">
        <v>115</v>
      </c>
      <c r="B7" s="7" t="n">
        <v>0.01</v>
      </c>
      <c r="C7" s="9" t="n">
        <v>0.122</v>
      </c>
    </row>
    <row r="8" spans="1:4">
      <c r="A8" s="4" t="s">
        <v>116</v>
      </c>
      <c r="B8" s="5" t="n">
        <v>500000000</v>
      </c>
      <c r="C8" s="5" t="n">
        <v>53178000</v>
      </c>
      <c r="D8" s="5" t="n">
        <v>53178000</v>
      </c>
    </row>
    <row r="9" spans="1:4">
      <c r="A9" s="4" t="s">
        <v>117</v>
      </c>
      <c r="B9" s="5" t="n">
        <v>41371000</v>
      </c>
      <c r="C9" s="5" t="n">
        <v>41241000</v>
      </c>
      <c r="D9" s="5" t="n">
        <v>41241000</v>
      </c>
    </row>
    <row r="10" spans="1:4">
      <c r="A10" s="4" t="s">
        <v>118</v>
      </c>
      <c r="B10" s="5" t="n">
        <v>41371000</v>
      </c>
      <c r="C10" s="5" t="n">
        <v>41241000</v>
      </c>
      <c r="D10" s="5" t="n">
        <v>4124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77</v>
      </c>
      <c r="B1" s="2" t="s">
        <v>1</v>
      </c>
    </row>
    <row r="2" spans="1:4">
      <c r="B2" s="2" t="s">
        <v>2</v>
      </c>
      <c r="C2" s="2" t="s">
        <v>32</v>
      </c>
      <c r="D2" s="2" t="s">
        <v>33</v>
      </c>
    </row>
    <row r="3" spans="1:4">
      <c r="A3" s="3" t="s">
        <v>418</v>
      </c>
    </row>
    <row r="4" spans="1:4">
      <c r="A4" s="4" t="s">
        <v>478</v>
      </c>
      <c r="B4" s="6" t="n">
        <v>-12457</v>
      </c>
      <c r="C4" s="6" t="n">
        <v>-14630</v>
      </c>
    </row>
    <row r="5" spans="1:4">
      <c r="A5" s="4" t="s">
        <v>81</v>
      </c>
      <c r="B5" s="5" t="n">
        <v>3320</v>
      </c>
      <c r="C5" s="5" t="n">
        <v>2616</v>
      </c>
    </row>
    <row r="6" spans="1:4">
      <c r="A6" s="4" t="s">
        <v>479</v>
      </c>
      <c r="B6" s="5" t="n">
        <v>601</v>
      </c>
      <c r="C6" s="5" t="n">
        <v>568</v>
      </c>
      <c r="D6" s="6" t="n">
        <v>681</v>
      </c>
    </row>
    <row r="7" spans="1:4">
      <c r="A7" s="4" t="s">
        <v>480</v>
      </c>
    </row>
    <row r="8" spans="1:4">
      <c r="A8" s="3" t="s">
        <v>418</v>
      </c>
    </row>
    <row r="9" spans="1:4">
      <c r="A9" s="4" t="s">
        <v>481</v>
      </c>
      <c r="B9" s="5" t="n">
        <v>9019</v>
      </c>
      <c r="C9" s="5" t="n">
        <v>9963</v>
      </c>
    </row>
    <row r="10" spans="1:4">
      <c r="A10" s="4" t="s">
        <v>423</v>
      </c>
    </row>
    <row r="11" spans="1:4">
      <c r="A11" s="3" t="s">
        <v>418</v>
      </c>
    </row>
    <row r="12" spans="1:4">
      <c r="A12" s="4" t="s">
        <v>481</v>
      </c>
      <c r="B12" s="5" t="n">
        <v>2519</v>
      </c>
      <c r="C12" s="5" t="n">
        <v>2968</v>
      </c>
    </row>
    <row r="13" spans="1:4">
      <c r="A13" s="4" t="s">
        <v>482</v>
      </c>
    </row>
    <row r="14" spans="1:4">
      <c r="A14" s="3" t="s">
        <v>418</v>
      </c>
    </row>
    <row r="15" spans="1:4">
      <c r="A15" s="4" t="s">
        <v>481</v>
      </c>
      <c r="B15" s="6" t="n">
        <v>4239</v>
      </c>
      <c r="C15" s="6" t="n">
        <v>431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1"/>
  </cols>
  <sheetData>
    <row r="1" spans="1:2">
      <c r="A1" s="1" t="s">
        <v>483</v>
      </c>
      <c r="B1" s="2" t="s">
        <v>484</v>
      </c>
    </row>
    <row r="2" spans="1:2">
      <c r="A2" s="3" t="s">
        <v>485</v>
      </c>
    </row>
    <row r="3" spans="1:2">
      <c r="A3" s="4" t="s">
        <v>76</v>
      </c>
      <c r="B3" s="6" t="n">
        <v>142</v>
      </c>
    </row>
    <row r="4" spans="1:2">
      <c r="A4" s="4" t="s">
        <v>77</v>
      </c>
      <c r="B4" s="5" t="n">
        <v>1135</v>
      </c>
    </row>
    <row r="5" spans="1:2">
      <c r="A5" s="4" t="s">
        <v>79</v>
      </c>
      <c r="B5" s="5" t="n">
        <v>1712</v>
      </c>
    </row>
    <row r="6" spans="1:2">
      <c r="A6" s="4" t="s">
        <v>486</v>
      </c>
      <c r="B6" s="5" t="n">
        <v>853</v>
      </c>
    </row>
    <row r="7" spans="1:2">
      <c r="A7" s="4" t="s">
        <v>487</v>
      </c>
      <c r="B7" s="5" t="n">
        <v>277</v>
      </c>
    </row>
    <row r="8" spans="1:2">
      <c r="A8" s="4" t="s">
        <v>488</v>
      </c>
      <c r="B8" s="5" t="n">
        <v>-3827</v>
      </c>
    </row>
    <row r="9" spans="1:2">
      <c r="A9" s="4" t="s">
        <v>37</v>
      </c>
      <c r="B9" s="5" t="n">
        <v>21192</v>
      </c>
    </row>
    <row r="10" spans="1:2">
      <c r="A10" s="4" t="s">
        <v>489</v>
      </c>
    </row>
    <row r="11" spans="1:2">
      <c r="A11" s="3" t="s">
        <v>485</v>
      </c>
    </row>
    <row r="12" spans="1:2">
      <c r="A12" s="4" t="s">
        <v>490</v>
      </c>
      <c r="B12" s="5" t="n">
        <v>16600</v>
      </c>
    </row>
    <row r="13" spans="1:2">
      <c r="A13" s="4" t="s">
        <v>491</v>
      </c>
    </row>
    <row r="14" spans="1:2">
      <c r="A14" s="3" t="s">
        <v>485</v>
      </c>
    </row>
    <row r="15" spans="1:2">
      <c r="A15" s="4" t="s">
        <v>490</v>
      </c>
      <c r="B15" s="6" t="n">
        <v>4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92</v>
      </c>
      <c r="B1" s="2" t="s">
        <v>1</v>
      </c>
    </row>
    <row r="2" spans="1:3">
      <c r="B2" s="2" t="s">
        <v>2</v>
      </c>
      <c r="C2" s="2" t="s">
        <v>32</v>
      </c>
    </row>
    <row r="3" spans="1:3">
      <c r="A3" s="3" t="s">
        <v>205</v>
      </c>
    </row>
    <row r="4" spans="1:3">
      <c r="A4" s="4" t="s">
        <v>493</v>
      </c>
      <c r="B4" s="6" t="n">
        <v>150721</v>
      </c>
      <c r="C4" s="6" t="n">
        <v>178104</v>
      </c>
    </row>
    <row r="5" spans="1:3">
      <c r="A5" s="4" t="s">
        <v>54</v>
      </c>
      <c r="B5" s="6" t="n">
        <v>-42290</v>
      </c>
      <c r="C5" s="6" t="n">
        <v>309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4</v>
      </c>
      <c r="B1" s="2" t="s">
        <v>495</v>
      </c>
      <c r="C1" s="2" t="s">
        <v>496</v>
      </c>
      <c r="D1" s="2" t="s">
        <v>392</v>
      </c>
      <c r="E1" s="2" t="s">
        <v>497</v>
      </c>
      <c r="F1" s="2" t="s">
        <v>2</v>
      </c>
      <c r="G1" s="2" t="s">
        <v>32</v>
      </c>
      <c r="H1" s="2" t="s">
        <v>33</v>
      </c>
    </row>
    <row r="2" spans="1:8">
      <c r="A2" s="3" t="s">
        <v>498</v>
      </c>
    </row>
    <row r="3" spans="1:8">
      <c r="A3" s="4" t="s">
        <v>499</v>
      </c>
      <c r="F3" s="6" t="n">
        <v>30838</v>
      </c>
      <c r="G3" s="6" t="n">
        <v>27897</v>
      </c>
      <c r="H3" s="6" t="n">
        <v>11936</v>
      </c>
    </row>
    <row r="4" spans="1:8">
      <c r="A4" s="4" t="s">
        <v>500</v>
      </c>
      <c r="D4" s="4" t="s">
        <v>501</v>
      </c>
    </row>
    <row r="5" spans="1:8">
      <c r="A5" s="4" t="s">
        <v>502</v>
      </c>
    </row>
    <row r="6" spans="1:8">
      <c r="A6" s="3" t="s">
        <v>498</v>
      </c>
    </row>
    <row r="7" spans="1:8">
      <c r="A7" s="4" t="s">
        <v>500</v>
      </c>
      <c r="E7" s="4" t="s">
        <v>503</v>
      </c>
    </row>
    <row r="8" spans="1:8">
      <c r="A8" s="4" t="s">
        <v>504</v>
      </c>
    </row>
    <row r="9" spans="1:8">
      <c r="A9" s="3" t="s">
        <v>498</v>
      </c>
    </row>
    <row r="10" spans="1:8">
      <c r="A10" s="4" t="s">
        <v>505</v>
      </c>
      <c r="B10" s="6" t="n">
        <v>21659</v>
      </c>
    </row>
    <row r="11" spans="1:8">
      <c r="A11" s="4" t="s">
        <v>506</v>
      </c>
      <c r="B11" s="6" t="n">
        <v>467</v>
      </c>
    </row>
    <row r="12" spans="1:8">
      <c r="A12" s="4" t="s">
        <v>507</v>
      </c>
      <c r="F12" s="5" t="n">
        <v>5985</v>
      </c>
    </row>
    <row r="13" spans="1:8">
      <c r="A13" s="4" t="s">
        <v>508</v>
      </c>
      <c r="F13" s="6" t="n">
        <v>5839</v>
      </c>
    </row>
    <row r="14" spans="1:8">
      <c r="A14" s="4" t="s">
        <v>509</v>
      </c>
    </row>
    <row r="15" spans="1:8">
      <c r="A15" s="3" t="s">
        <v>498</v>
      </c>
    </row>
    <row r="16" spans="1:8">
      <c r="A16" s="4" t="s">
        <v>510</v>
      </c>
      <c r="B16" s="4" t="s">
        <v>511</v>
      </c>
    </row>
    <row r="17" spans="1:8">
      <c r="A17" s="4" t="s">
        <v>512</v>
      </c>
    </row>
    <row r="18" spans="1:8">
      <c r="A18" s="3" t="s">
        <v>498</v>
      </c>
    </row>
    <row r="19" spans="1:8">
      <c r="A19" s="4" t="s">
        <v>510</v>
      </c>
      <c r="B19" s="4" t="s">
        <v>513</v>
      </c>
    </row>
    <row r="20" spans="1:8">
      <c r="A20" s="4" t="s">
        <v>514</v>
      </c>
    </row>
    <row r="21" spans="1:8">
      <c r="A21" s="3" t="s">
        <v>498</v>
      </c>
    </row>
    <row r="22" spans="1:8">
      <c r="A22" s="4" t="s">
        <v>515</v>
      </c>
      <c r="B22" s="6" t="n">
        <v>15000</v>
      </c>
    </row>
    <row r="23" spans="1:8">
      <c r="A23" s="4" t="s">
        <v>499</v>
      </c>
      <c r="B23" s="6" t="n">
        <v>1050</v>
      </c>
      <c r="C23" s="6" t="n">
        <v>1050</v>
      </c>
    </row>
    <row r="24" spans="1:8">
      <c r="A24" s="4" t="s">
        <v>516</v>
      </c>
      <c r="B24" s="4" t="s">
        <v>517</v>
      </c>
      <c r="C24" s="4" t="s">
        <v>517</v>
      </c>
    </row>
    <row r="25" spans="1:8">
      <c r="A25" s="4" t="s">
        <v>518</v>
      </c>
      <c r="B25" s="6" t="n">
        <v>6659</v>
      </c>
    </row>
    <row r="26" spans="1:8">
      <c r="A26" s="4" t="s">
        <v>500</v>
      </c>
      <c r="B26" s="4" t="s">
        <v>519</v>
      </c>
      <c r="C26" s="4" t="s">
        <v>519</v>
      </c>
    </row>
    <row r="27" spans="1:8">
      <c r="A27" s="4" t="s">
        <v>520</v>
      </c>
    </row>
    <row r="28" spans="1:8">
      <c r="A28" s="3" t="s">
        <v>498</v>
      </c>
    </row>
    <row r="29" spans="1:8">
      <c r="A29" s="4" t="s">
        <v>521</v>
      </c>
      <c r="B29" s="6" t="n">
        <v>12500</v>
      </c>
    </row>
    <row r="30" spans="1:8">
      <c r="A30" s="4" t="s">
        <v>522</v>
      </c>
      <c r="B30" s="4" t="s">
        <v>523</v>
      </c>
      <c r="C30" s="4" t="s">
        <v>5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3" t="s">
        <v>525</v>
      </c>
    </row>
    <row r="3" spans="1:3">
      <c r="A3" s="4" t="s">
        <v>526</v>
      </c>
      <c r="B3" s="6" t="n">
        <v>68209</v>
      </c>
      <c r="C3" s="6" t="n">
        <v>47309</v>
      </c>
    </row>
    <row r="4" spans="1:3">
      <c r="A4" s="4" t="s">
        <v>527</v>
      </c>
      <c r="B4" s="5" t="n">
        <v>-45372</v>
      </c>
      <c r="C4" s="5" t="n">
        <v>-31484</v>
      </c>
    </row>
    <row r="5" spans="1:3">
      <c r="A5" s="4" t="s">
        <v>528</v>
      </c>
      <c r="B5" s="5" t="n">
        <v>22837</v>
      </c>
      <c r="C5" s="5" t="n">
        <v>15825</v>
      </c>
    </row>
    <row r="6" spans="1:3">
      <c r="A6" s="3" t="s">
        <v>529</v>
      </c>
    </row>
    <row r="7" spans="1:3">
      <c r="A7" s="4" t="s">
        <v>530</v>
      </c>
      <c r="B7" s="5" t="n">
        <v>18491</v>
      </c>
      <c r="C7" s="5" t="n">
        <v>18491</v>
      </c>
    </row>
    <row r="8" spans="1:3">
      <c r="A8" s="4" t="s">
        <v>531</v>
      </c>
      <c r="B8" s="5" t="n">
        <v>0</v>
      </c>
      <c r="C8" s="5" t="n">
        <v>0</v>
      </c>
    </row>
    <row r="9" spans="1:3">
      <c r="A9" s="4" t="s">
        <v>532</v>
      </c>
      <c r="B9" s="5" t="n">
        <v>18491</v>
      </c>
      <c r="C9" s="5" t="n">
        <v>18491</v>
      </c>
    </row>
    <row r="10" spans="1:3">
      <c r="A10" s="4" t="s">
        <v>533</v>
      </c>
    </row>
    <row r="11" spans="1:3">
      <c r="A11" s="3" t="s">
        <v>525</v>
      </c>
    </row>
    <row r="12" spans="1:3">
      <c r="A12" s="4" t="s">
        <v>526</v>
      </c>
      <c r="B12" s="5" t="n">
        <v>35248</v>
      </c>
      <c r="C12" s="5" t="n">
        <v>35248</v>
      </c>
    </row>
    <row r="13" spans="1:3">
      <c r="A13" s="4" t="s">
        <v>527</v>
      </c>
      <c r="B13" s="5" t="n">
        <v>-35248</v>
      </c>
      <c r="C13" s="5" t="n">
        <v>-23498</v>
      </c>
    </row>
    <row r="14" spans="1:3">
      <c r="A14" s="4" t="s">
        <v>528</v>
      </c>
      <c r="B14" s="5" t="n">
        <v>0</v>
      </c>
      <c r="C14" s="5" t="n">
        <v>11750</v>
      </c>
    </row>
    <row r="15" spans="1:3">
      <c r="A15" s="4" t="s">
        <v>534</v>
      </c>
    </row>
    <row r="16" spans="1:3">
      <c r="A16" s="3" t="s">
        <v>525</v>
      </c>
    </row>
    <row r="17" spans="1:3">
      <c r="A17" s="4" t="s">
        <v>526</v>
      </c>
      <c r="B17" s="5" t="n">
        <v>12061</v>
      </c>
      <c r="C17" s="5" t="n">
        <v>12061</v>
      </c>
    </row>
    <row r="18" spans="1:3">
      <c r="A18" s="4" t="s">
        <v>527</v>
      </c>
      <c r="B18" s="5" t="n">
        <v>-8801</v>
      </c>
      <c r="C18" s="5" t="n">
        <v>-7986</v>
      </c>
    </row>
    <row r="19" spans="1:3">
      <c r="A19" s="4" t="s">
        <v>528</v>
      </c>
      <c r="B19" s="5" t="n">
        <v>3260</v>
      </c>
      <c r="C19" s="5" t="n">
        <v>4075</v>
      </c>
    </row>
    <row r="20" spans="1:3">
      <c r="A20" s="4" t="s">
        <v>489</v>
      </c>
    </row>
    <row r="21" spans="1:3">
      <c r="A21" s="3" t="s">
        <v>525</v>
      </c>
    </row>
    <row r="22" spans="1:3">
      <c r="A22" s="4" t="s">
        <v>526</v>
      </c>
      <c r="B22" s="5" t="n">
        <v>16600</v>
      </c>
      <c r="C22" s="5" t="n">
        <v>0</v>
      </c>
    </row>
    <row r="23" spans="1:3">
      <c r="A23" s="4" t="s">
        <v>527</v>
      </c>
      <c r="B23" s="5" t="n">
        <v>-1019</v>
      </c>
      <c r="C23" s="5" t="n">
        <v>0</v>
      </c>
    </row>
    <row r="24" spans="1:3">
      <c r="A24" s="4" t="s">
        <v>528</v>
      </c>
      <c r="B24" s="5" t="n">
        <v>15581</v>
      </c>
      <c r="C24" s="5" t="n">
        <v>0</v>
      </c>
    </row>
    <row r="25" spans="1:3">
      <c r="A25" s="4" t="s">
        <v>491</v>
      </c>
    </row>
    <row r="26" spans="1:3">
      <c r="A26" s="3" t="s">
        <v>525</v>
      </c>
    </row>
    <row r="27" spans="1:3">
      <c r="A27" s="4" t="s">
        <v>526</v>
      </c>
      <c r="B27" s="5" t="n">
        <v>4300</v>
      </c>
      <c r="C27" s="5" t="n">
        <v>0</v>
      </c>
    </row>
    <row r="28" spans="1:3">
      <c r="A28" s="4" t="s">
        <v>527</v>
      </c>
      <c r="B28" s="5" t="n">
        <v>-304</v>
      </c>
      <c r="C28" s="5" t="n">
        <v>0</v>
      </c>
    </row>
    <row r="29" spans="1:3">
      <c r="A29" s="4" t="s">
        <v>528</v>
      </c>
      <c r="B29" s="6" t="n">
        <v>3996</v>
      </c>
      <c r="C29"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36</v>
      </c>
    </row>
    <row r="2" spans="1:2">
      <c r="A2" s="3" t="s">
        <v>208</v>
      </c>
    </row>
    <row r="3" spans="1:2">
      <c r="A3" s="5" t="n">
        <v>2017</v>
      </c>
      <c r="B3" s="6" t="n">
        <v>2258</v>
      </c>
    </row>
    <row r="4" spans="1:2">
      <c r="A4" s="5" t="n">
        <v>2018</v>
      </c>
      <c r="B4" s="5" t="n">
        <v>2258</v>
      </c>
    </row>
    <row r="5" spans="1:2">
      <c r="A5" s="5" t="n">
        <v>2019</v>
      </c>
      <c r="B5" s="5" t="n">
        <v>2258</v>
      </c>
    </row>
    <row r="6" spans="1:2">
      <c r="A6" s="5" t="n">
        <v>2020</v>
      </c>
      <c r="B6" s="5" t="n">
        <v>2258</v>
      </c>
    </row>
    <row r="7" spans="1:2">
      <c r="A7" s="5" t="n">
        <v>2021</v>
      </c>
      <c r="B7" s="6" t="n">
        <v>14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37</v>
      </c>
      <c r="B1" s="2" t="s">
        <v>1</v>
      </c>
    </row>
    <row r="2" spans="1:4">
      <c r="B2" s="2" t="s">
        <v>2</v>
      </c>
      <c r="C2" s="2" t="s">
        <v>32</v>
      </c>
      <c r="D2" s="2" t="s">
        <v>33</v>
      </c>
    </row>
    <row r="3" spans="1:4">
      <c r="A3" s="3" t="s">
        <v>538</v>
      </c>
    </row>
    <row r="4" spans="1:4">
      <c r="A4" s="4" t="s">
        <v>42</v>
      </c>
      <c r="B4" s="6" t="n">
        <v>13888</v>
      </c>
      <c r="C4" s="6" t="n">
        <v>12564</v>
      </c>
      <c r="D4" s="6" t="n">
        <v>11749</v>
      </c>
    </row>
    <row r="5" spans="1:4">
      <c r="A5" s="4" t="s">
        <v>539</v>
      </c>
    </row>
    <row r="6" spans="1:4">
      <c r="A6" s="3" t="s">
        <v>538</v>
      </c>
    </row>
    <row r="7" spans="1:4">
      <c r="A7" s="4" t="s">
        <v>540</v>
      </c>
      <c r="B7" s="4" t="s">
        <v>511</v>
      </c>
    </row>
    <row r="8" spans="1:4">
      <c r="A8" s="4" t="s">
        <v>541</v>
      </c>
    </row>
    <row r="9" spans="1:4">
      <c r="A9" s="3" t="s">
        <v>538</v>
      </c>
    </row>
    <row r="10" spans="1:4">
      <c r="A10" s="4" t="s">
        <v>540</v>
      </c>
      <c r="B10" s="4" t="s">
        <v>5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3</v>
      </c>
      <c r="B1" s="2" t="s">
        <v>1</v>
      </c>
    </row>
    <row r="2" spans="1:4">
      <c r="B2" s="2" t="s">
        <v>2</v>
      </c>
      <c r="C2" s="2" t="s">
        <v>32</v>
      </c>
      <c r="D2" s="2" t="s">
        <v>33</v>
      </c>
    </row>
    <row r="3" spans="1:4">
      <c r="A3" s="3" t="s">
        <v>544</v>
      </c>
    </row>
    <row r="4" spans="1:4">
      <c r="A4" s="4" t="s">
        <v>545</v>
      </c>
      <c r="B4" s="6" t="n">
        <v>277</v>
      </c>
      <c r="C4" s="6" t="n">
        <v>747</v>
      </c>
      <c r="D4" s="6" t="n">
        <v>355</v>
      </c>
    </row>
    <row r="5" spans="1:4">
      <c r="A5" s="4" t="s">
        <v>546</v>
      </c>
      <c r="C5" s="5" t="n">
        <v>1498</v>
      </c>
    </row>
    <row r="6" spans="1:4">
      <c r="A6" s="4" t="s">
        <v>547</v>
      </c>
    </row>
    <row r="7" spans="1:4">
      <c r="A7" s="3" t="s">
        <v>544</v>
      </c>
    </row>
    <row r="8" spans="1:4">
      <c r="A8" s="4" t="s">
        <v>548</v>
      </c>
      <c r="B8" s="6" t="n">
        <v>815</v>
      </c>
      <c r="C8" s="6" t="n">
        <v>11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9</v>
      </c>
      <c r="B1" s="2" t="s">
        <v>1</v>
      </c>
    </row>
    <row r="2" spans="1:4">
      <c r="B2" s="2" t="s">
        <v>2</v>
      </c>
      <c r="C2" s="2" t="s">
        <v>32</v>
      </c>
      <c r="D2" s="2" t="s">
        <v>33</v>
      </c>
    </row>
    <row r="3" spans="1:4">
      <c r="A3" s="3" t="s">
        <v>213</v>
      </c>
    </row>
    <row r="4" spans="1:4">
      <c r="A4" s="4" t="s">
        <v>550</v>
      </c>
      <c r="B4" s="6" t="n">
        <v>122693</v>
      </c>
      <c r="C4" s="6" t="n">
        <v>114750</v>
      </c>
      <c r="D4" s="6" t="n">
        <v>65670</v>
      </c>
    </row>
    <row r="5" spans="1:4">
      <c r="A5" s="4" t="s">
        <v>551</v>
      </c>
      <c r="B5" s="5" t="n">
        <v>21659</v>
      </c>
    </row>
    <row r="6" spans="1:4">
      <c r="A6" s="4" t="s">
        <v>552</v>
      </c>
      <c r="B6" s="5" t="n">
        <v>-30838</v>
      </c>
      <c r="C6" s="5" t="n">
        <v>-27897</v>
      </c>
      <c r="D6" s="5" t="n">
        <v>-11936</v>
      </c>
    </row>
    <row r="7" spans="1:4">
      <c r="A7" s="4" t="s">
        <v>553</v>
      </c>
      <c r="B7" s="5" t="n">
        <v>49285</v>
      </c>
      <c r="C7" s="5" t="n">
        <v>30957</v>
      </c>
      <c r="D7" s="5" t="n">
        <v>57491</v>
      </c>
    </row>
    <row r="8" spans="1:4">
      <c r="A8" s="4" t="s">
        <v>554</v>
      </c>
      <c r="B8" s="5" t="n">
        <v>6548</v>
      </c>
    </row>
    <row r="9" spans="1:4">
      <c r="A9" s="4" t="s">
        <v>555</v>
      </c>
      <c r="B9" s="5" t="n">
        <v>169347</v>
      </c>
      <c r="C9" s="5" t="n">
        <v>122693</v>
      </c>
      <c r="D9" s="6" t="n">
        <v>114750</v>
      </c>
    </row>
    <row r="10" spans="1:4">
      <c r="A10" s="4" t="s">
        <v>556</v>
      </c>
      <c r="B10" s="5" t="n">
        <v>-34177</v>
      </c>
      <c r="C10" s="5" t="n">
        <v>-25204</v>
      </c>
    </row>
    <row r="11" spans="1:4">
      <c r="A11" s="4" t="s">
        <v>557</v>
      </c>
      <c r="B11" s="5" t="n">
        <v>135170</v>
      </c>
      <c r="C11" s="5" t="n">
        <v>97489</v>
      </c>
    </row>
    <row r="12" spans="1:4">
      <c r="A12" s="4" t="s">
        <v>558</v>
      </c>
    </row>
    <row r="13" spans="1:4">
      <c r="A13" s="3" t="s">
        <v>213</v>
      </c>
    </row>
    <row r="14" spans="1:4">
      <c r="A14" s="4" t="s">
        <v>550</v>
      </c>
      <c r="B14" s="5" t="n">
        <v>0</v>
      </c>
    </row>
    <row r="15" spans="1:4">
      <c r="A15" s="4" t="s">
        <v>551</v>
      </c>
      <c r="B15" s="5" t="n">
        <v>15000</v>
      </c>
    </row>
    <row r="16" spans="1:4">
      <c r="A16" s="4" t="s">
        <v>552</v>
      </c>
      <c r="B16" s="5" t="n">
        <v>0</v>
      </c>
    </row>
    <row r="17" spans="1:4">
      <c r="A17" s="4" t="s">
        <v>553</v>
      </c>
      <c r="B17" s="5" t="n">
        <v>0</v>
      </c>
    </row>
    <row r="18" spans="1:4">
      <c r="A18" s="4" t="s">
        <v>554</v>
      </c>
      <c r="B18" s="5" t="n">
        <v>0</v>
      </c>
    </row>
    <row r="19" spans="1:4">
      <c r="A19" s="4" t="s">
        <v>555</v>
      </c>
      <c r="B19" s="5" t="n">
        <v>15000</v>
      </c>
      <c r="C19" s="5" t="n">
        <v>0</v>
      </c>
    </row>
    <row r="20" spans="1:4">
      <c r="A20" s="4" t="s">
        <v>559</v>
      </c>
    </row>
    <row r="21" spans="1:4">
      <c r="A21" s="3" t="s">
        <v>213</v>
      </c>
    </row>
    <row r="22" spans="1:4">
      <c r="A22" s="4" t="s">
        <v>550</v>
      </c>
      <c r="B22" s="5" t="n">
        <v>20617</v>
      </c>
    </row>
    <row r="23" spans="1:4">
      <c r="A23" s="4" t="s">
        <v>551</v>
      </c>
      <c r="B23" s="5" t="n">
        <v>0</v>
      </c>
    </row>
    <row r="24" spans="1:4">
      <c r="A24" s="4" t="s">
        <v>552</v>
      </c>
      <c r="B24" s="5" t="n">
        <v>0</v>
      </c>
    </row>
    <row r="25" spans="1:4">
      <c r="A25" s="4" t="s">
        <v>553</v>
      </c>
      <c r="B25" s="5" t="n">
        <v>-9400</v>
      </c>
    </row>
    <row r="26" spans="1:4">
      <c r="A26" s="4" t="s">
        <v>554</v>
      </c>
      <c r="B26" s="5" t="n">
        <v>0</v>
      </c>
    </row>
    <row r="27" spans="1:4">
      <c r="A27" s="4" t="s">
        <v>555</v>
      </c>
      <c r="B27" s="5" t="n">
        <v>11217</v>
      </c>
      <c r="C27" s="5" t="n">
        <v>20617</v>
      </c>
    </row>
    <row r="28" spans="1:4">
      <c r="A28" s="4" t="s">
        <v>560</v>
      </c>
    </row>
    <row r="29" spans="1:4">
      <c r="A29" s="3" t="s">
        <v>213</v>
      </c>
    </row>
    <row r="30" spans="1:4">
      <c r="A30" s="4" t="s">
        <v>550</v>
      </c>
      <c r="B30" s="5" t="n">
        <v>90468</v>
      </c>
    </row>
    <row r="31" spans="1:4">
      <c r="A31" s="4" t="s">
        <v>551</v>
      </c>
      <c r="B31" s="5" t="n">
        <v>0</v>
      </c>
    </row>
    <row r="32" spans="1:4">
      <c r="A32" s="4" t="s">
        <v>552</v>
      </c>
      <c r="B32" s="5" t="n">
        <v>-26700</v>
      </c>
    </row>
    <row r="33" spans="1:4">
      <c r="A33" s="4" t="s">
        <v>553</v>
      </c>
      <c r="B33" s="5" t="n">
        <v>57609</v>
      </c>
    </row>
    <row r="34" spans="1:4">
      <c r="A34" s="4" t="s">
        <v>554</v>
      </c>
      <c r="B34" s="5" t="n">
        <v>0</v>
      </c>
    </row>
    <row r="35" spans="1:4">
      <c r="A35" s="4" t="s">
        <v>555</v>
      </c>
      <c r="B35" s="5" t="n">
        <v>121377</v>
      </c>
      <c r="C35" s="5" t="n">
        <v>90468</v>
      </c>
    </row>
    <row r="36" spans="1:4">
      <c r="A36" s="4" t="s">
        <v>561</v>
      </c>
    </row>
    <row r="37" spans="1:4">
      <c r="A37" s="3" t="s">
        <v>213</v>
      </c>
    </row>
    <row r="38" spans="1:4">
      <c r="A38" s="4" t="s">
        <v>550</v>
      </c>
      <c r="B38" s="5" t="n">
        <v>0</v>
      </c>
    </row>
    <row r="39" spans="1:4">
      <c r="A39" s="4" t="s">
        <v>551</v>
      </c>
      <c r="B39" s="5" t="n">
        <v>6659</v>
      </c>
    </row>
    <row r="40" spans="1:4">
      <c r="A40" s="4" t="s">
        <v>552</v>
      </c>
      <c r="B40" s="5" t="n">
        <v>-444</v>
      </c>
    </row>
    <row r="41" spans="1:4">
      <c r="A41" s="4" t="s">
        <v>553</v>
      </c>
      <c r="B41" s="5" t="n">
        <v>1076</v>
      </c>
    </row>
    <row r="42" spans="1:4">
      <c r="A42" s="4" t="s">
        <v>554</v>
      </c>
      <c r="B42" s="5" t="n">
        <v>0</v>
      </c>
    </row>
    <row r="43" spans="1:4">
      <c r="A43" s="4" t="s">
        <v>555</v>
      </c>
      <c r="B43" s="5" t="n">
        <v>7291</v>
      </c>
      <c r="C43" s="5" t="n">
        <v>0</v>
      </c>
    </row>
    <row r="44" spans="1:4">
      <c r="A44" s="4" t="s">
        <v>562</v>
      </c>
    </row>
    <row r="45" spans="1:4">
      <c r="A45" s="3" t="s">
        <v>213</v>
      </c>
    </row>
    <row r="46" spans="1:4">
      <c r="A46" s="4" t="s">
        <v>550</v>
      </c>
      <c r="B46" s="5" t="n">
        <v>7862</v>
      </c>
    </row>
    <row r="47" spans="1:4">
      <c r="A47" s="4" t="s">
        <v>551</v>
      </c>
      <c r="B47" s="5" t="n">
        <v>0</v>
      </c>
    </row>
    <row r="48" spans="1:4">
      <c r="A48" s="4" t="s">
        <v>552</v>
      </c>
      <c r="B48" s="5" t="n">
        <v>-2501</v>
      </c>
    </row>
    <row r="49" spans="1:4">
      <c r="A49" s="4" t="s">
        <v>553</v>
      </c>
      <c r="B49" s="5" t="n">
        <v>0</v>
      </c>
    </row>
    <row r="50" spans="1:4">
      <c r="A50" s="4" t="s">
        <v>554</v>
      </c>
      <c r="B50" s="5" t="n">
        <v>4433</v>
      </c>
    </row>
    <row r="51" spans="1:4">
      <c r="A51" s="4" t="s">
        <v>555</v>
      </c>
      <c r="B51" s="5" t="n">
        <v>9794</v>
      </c>
      <c r="C51" s="5" t="n">
        <v>7862</v>
      </c>
    </row>
    <row r="52" spans="1:4">
      <c r="A52" s="4" t="s">
        <v>563</v>
      </c>
    </row>
    <row r="53" spans="1:4">
      <c r="A53" s="3" t="s">
        <v>213</v>
      </c>
    </row>
    <row r="54" spans="1:4">
      <c r="A54" s="4" t="s">
        <v>550</v>
      </c>
      <c r="B54" s="5" t="n">
        <v>3746</v>
      </c>
    </row>
    <row r="55" spans="1:4">
      <c r="A55" s="4" t="s">
        <v>551</v>
      </c>
      <c r="B55" s="5" t="n">
        <v>0</v>
      </c>
    </row>
    <row r="56" spans="1:4">
      <c r="A56" s="4" t="s">
        <v>552</v>
      </c>
      <c r="B56" s="5" t="n">
        <v>-1193</v>
      </c>
    </row>
    <row r="57" spans="1:4">
      <c r="A57" s="4" t="s">
        <v>553</v>
      </c>
      <c r="B57" s="5" t="n">
        <v>0</v>
      </c>
    </row>
    <row r="58" spans="1:4">
      <c r="A58" s="4" t="s">
        <v>554</v>
      </c>
      <c r="B58" s="5" t="n">
        <v>2115</v>
      </c>
    </row>
    <row r="59" spans="1:4">
      <c r="A59" s="4" t="s">
        <v>555</v>
      </c>
      <c r="B59" s="6" t="n">
        <v>4668</v>
      </c>
      <c r="C59" s="6" t="n">
        <v>37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64</v>
      </c>
      <c r="B1" s="2" t="s">
        <v>1</v>
      </c>
    </row>
    <row r="2" spans="1:3">
      <c r="B2" s="2" t="s">
        <v>2</v>
      </c>
      <c r="C2" s="2" t="s">
        <v>32</v>
      </c>
    </row>
    <row r="3" spans="1:3">
      <c r="A3" s="3" t="s">
        <v>544</v>
      </c>
    </row>
    <row r="4" spans="1:3">
      <c r="A4" s="4" t="s">
        <v>565</v>
      </c>
      <c r="B4" s="7" t="n">
        <v>8.630000000000001</v>
      </c>
      <c r="C4" s="7" t="n">
        <v>8.630000000000001</v>
      </c>
    </row>
    <row r="5" spans="1:3">
      <c r="A5" s="4" t="s">
        <v>566</v>
      </c>
      <c r="B5" s="4" t="s">
        <v>567</v>
      </c>
      <c r="C5" s="4" t="s">
        <v>568</v>
      </c>
    </row>
    <row r="6" spans="1:3">
      <c r="A6" s="4" t="s">
        <v>569</v>
      </c>
      <c r="B6" s="4" t="s">
        <v>570</v>
      </c>
      <c r="C6" s="4" t="s">
        <v>571</v>
      </c>
    </row>
    <row r="7" spans="1:3">
      <c r="A7" s="4" t="s">
        <v>572</v>
      </c>
      <c r="B7" s="4" t="s">
        <v>573</v>
      </c>
      <c r="C7" s="4" t="s">
        <v>574</v>
      </c>
    </row>
    <row r="8" spans="1:3">
      <c r="A8" s="4" t="s">
        <v>575</v>
      </c>
      <c r="B8" s="4" t="s">
        <v>576</v>
      </c>
      <c r="C8" s="4" t="s">
        <v>5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27"/>
    <col customWidth="1" max="5" min="5" width="20"/>
    <col customWidth="1" max="6" min="6" width="37"/>
  </cols>
  <sheetData>
    <row r="1" spans="1:6">
      <c r="A1" s="1" t="s">
        <v>119</v>
      </c>
      <c r="B1" s="2" t="s">
        <v>37</v>
      </c>
      <c r="C1" s="2" t="s">
        <v>120</v>
      </c>
      <c r="D1" s="2" t="s">
        <v>121</v>
      </c>
      <c r="E1" s="2" t="s">
        <v>122</v>
      </c>
      <c r="F1" s="2" t="s">
        <v>123</v>
      </c>
    </row>
    <row r="2" spans="1:6">
      <c r="A2" s="4" t="s">
        <v>124</v>
      </c>
      <c r="B2" s="6" t="n">
        <v>-8819</v>
      </c>
      <c r="C2" s="6" t="n">
        <v>3746</v>
      </c>
      <c r="D2" s="6" t="n">
        <v>211473</v>
      </c>
      <c r="E2" s="6" t="n">
        <v>-234853</v>
      </c>
      <c r="F2" s="6" t="n">
        <v>10815</v>
      </c>
    </row>
    <row r="3" spans="1:6">
      <c r="A3" s="4" t="s">
        <v>125</v>
      </c>
      <c r="C3" s="5" t="n">
        <v>25613</v>
      </c>
    </row>
    <row r="4" spans="1:6">
      <c r="A4" s="3" t="s">
        <v>126</v>
      </c>
    </row>
    <row r="5" spans="1:6">
      <c r="A5" s="4" t="s">
        <v>54</v>
      </c>
      <c r="B5" s="5" t="n">
        <v>-85469</v>
      </c>
      <c r="E5" s="5" t="n">
        <v>-85469</v>
      </c>
    </row>
    <row r="6" spans="1:6">
      <c r="A6" s="4" t="s">
        <v>127</v>
      </c>
      <c r="B6" s="5" t="n">
        <v>-18238</v>
      </c>
      <c r="F6" s="5" t="n">
        <v>-18238</v>
      </c>
    </row>
    <row r="7" spans="1:6">
      <c r="A7" s="4" t="s">
        <v>128</v>
      </c>
      <c r="B7" s="5" t="n">
        <v>351</v>
      </c>
      <c r="D7" s="5" t="n">
        <v>351</v>
      </c>
    </row>
    <row r="8" spans="1:6">
      <c r="A8" s="4" t="s">
        <v>129</v>
      </c>
      <c r="B8" s="5" t="n">
        <v>6025</v>
      </c>
      <c r="C8" s="6" t="n">
        <v>164</v>
      </c>
      <c r="D8" s="5" t="n">
        <v>5861</v>
      </c>
    </row>
    <row r="9" spans="1:6">
      <c r="A9" s="4" t="s">
        <v>130</v>
      </c>
      <c r="C9" s="5" t="n">
        <v>1001</v>
      </c>
    </row>
    <row r="10" spans="1:6">
      <c r="A10" s="4" t="s">
        <v>131</v>
      </c>
      <c r="B10" s="5" t="n">
        <v>0</v>
      </c>
      <c r="C10" s="6" t="n">
        <v>24</v>
      </c>
      <c r="D10" s="5" t="n">
        <v>-24</v>
      </c>
    </row>
    <row r="11" spans="1:6">
      <c r="A11" s="4" t="s">
        <v>132</v>
      </c>
      <c r="C11" s="5" t="n">
        <v>151</v>
      </c>
    </row>
    <row r="12" spans="1:6">
      <c r="A12" s="4" t="s">
        <v>133</v>
      </c>
      <c r="B12" s="5" t="n">
        <v>2894</v>
      </c>
      <c r="D12" s="5" t="n">
        <v>2894</v>
      </c>
    </row>
    <row r="13" spans="1:6">
      <c r="A13" s="4" t="s">
        <v>134</v>
      </c>
      <c r="B13" s="5" t="n">
        <v>115232</v>
      </c>
      <c r="C13" s="6" t="n">
        <v>2099</v>
      </c>
      <c r="D13" s="5" t="n">
        <v>113133</v>
      </c>
    </row>
    <row r="14" spans="1:6">
      <c r="A14" s="4" t="s">
        <v>135</v>
      </c>
      <c r="C14" s="5" t="n">
        <v>12400</v>
      </c>
    </row>
    <row r="15" spans="1:6">
      <c r="A15" s="4" t="s">
        <v>136</v>
      </c>
      <c r="B15" s="5" t="n">
        <v>13049</v>
      </c>
      <c r="C15" s="6" t="n">
        <v>155</v>
      </c>
      <c r="D15" s="5" t="n">
        <v>12894</v>
      </c>
    </row>
    <row r="16" spans="1:6">
      <c r="A16" s="4" t="s">
        <v>137</v>
      </c>
      <c r="C16" s="5" t="n">
        <v>1026</v>
      </c>
    </row>
    <row r="17" spans="1:6">
      <c r="A17" s="4" t="s">
        <v>138</v>
      </c>
      <c r="B17" s="5" t="n">
        <v>25025</v>
      </c>
      <c r="C17" s="6" t="n">
        <v>6188</v>
      </c>
      <c r="D17" s="5" t="n">
        <v>346582</v>
      </c>
      <c r="E17" s="5" t="n">
        <v>-320322</v>
      </c>
      <c r="F17" s="5" t="n">
        <v>-7423</v>
      </c>
    </row>
    <row r="18" spans="1:6">
      <c r="A18" s="4" t="s">
        <v>139</v>
      </c>
      <c r="C18" s="5" t="n">
        <v>40191</v>
      </c>
    </row>
    <row r="19" spans="1:6">
      <c r="A19" s="3" t="s">
        <v>126</v>
      </c>
    </row>
    <row r="20" spans="1:6">
      <c r="A20" s="4" t="s">
        <v>54</v>
      </c>
      <c r="B20" s="5" t="n">
        <v>41798</v>
      </c>
      <c r="E20" s="5" t="n">
        <v>41798</v>
      </c>
    </row>
    <row r="21" spans="1:6">
      <c r="A21" s="4" t="s">
        <v>127</v>
      </c>
      <c r="B21" s="5" t="n">
        <v>-15234</v>
      </c>
      <c r="F21" s="5" t="n">
        <v>-15234</v>
      </c>
    </row>
    <row r="22" spans="1:6">
      <c r="A22" s="4" t="s">
        <v>128</v>
      </c>
      <c r="B22" s="5" t="n">
        <v>601</v>
      </c>
      <c r="D22" s="5" t="n">
        <v>601</v>
      </c>
    </row>
    <row r="23" spans="1:6">
      <c r="A23" s="4" t="s">
        <v>129</v>
      </c>
      <c r="B23" s="5" t="n">
        <v>6389</v>
      </c>
      <c r="C23" s="6" t="n">
        <v>123</v>
      </c>
      <c r="D23" s="5" t="n">
        <v>6266</v>
      </c>
    </row>
    <row r="24" spans="1:6">
      <c r="A24" s="4" t="s">
        <v>130</v>
      </c>
      <c r="C24" s="5" t="n">
        <v>899</v>
      </c>
    </row>
    <row r="25" spans="1:6">
      <c r="A25" s="4" t="s">
        <v>131</v>
      </c>
      <c r="B25" s="5" t="n">
        <v>0</v>
      </c>
      <c r="C25" s="6" t="n">
        <v>20</v>
      </c>
      <c r="D25" s="5" t="n">
        <v>-20</v>
      </c>
    </row>
    <row r="26" spans="1:6">
      <c r="A26" s="4" t="s">
        <v>132</v>
      </c>
      <c r="C26" s="5" t="n">
        <v>151</v>
      </c>
    </row>
    <row r="27" spans="1:6">
      <c r="A27" s="4" t="s">
        <v>133</v>
      </c>
      <c r="B27" s="5" t="n">
        <v>7741</v>
      </c>
      <c r="D27" s="5" t="n">
        <v>7741</v>
      </c>
    </row>
    <row r="28" spans="1:6">
      <c r="A28" s="4" t="s">
        <v>140</v>
      </c>
      <c r="B28" s="5" t="n">
        <v>2814</v>
      </c>
      <c r="D28" s="5" t="n">
        <v>2814</v>
      </c>
    </row>
    <row r="29" spans="1:6">
      <c r="A29" s="4" t="s">
        <v>141</v>
      </c>
      <c r="B29" s="5" t="n">
        <v>69134</v>
      </c>
      <c r="C29" s="6" t="n">
        <v>6331</v>
      </c>
      <c r="D29" s="5" t="n">
        <v>363984</v>
      </c>
      <c r="E29" s="5" t="n">
        <v>-278524</v>
      </c>
      <c r="F29" s="5" t="n">
        <v>-22657</v>
      </c>
    </row>
    <row r="30" spans="1:6">
      <c r="A30" s="4" t="s">
        <v>142</v>
      </c>
      <c r="C30" s="5" t="n">
        <v>41241</v>
      </c>
    </row>
    <row r="31" spans="1:6">
      <c r="A31" s="3" t="s">
        <v>126</v>
      </c>
    </row>
    <row r="32" spans="1:6">
      <c r="A32" s="4" t="s">
        <v>54</v>
      </c>
      <c r="B32" s="5" t="n">
        <v>-41276</v>
      </c>
      <c r="E32" s="5" t="n">
        <v>-41276</v>
      </c>
    </row>
    <row r="33" spans="1:6">
      <c r="A33" s="4" t="s">
        <v>127</v>
      </c>
      <c r="B33" s="5" t="n">
        <v>-908</v>
      </c>
      <c r="F33" s="5" t="n">
        <v>-908</v>
      </c>
    </row>
    <row r="34" spans="1:6">
      <c r="A34" s="4" t="s">
        <v>128</v>
      </c>
      <c r="B34" s="5" t="n">
        <v>326</v>
      </c>
      <c r="D34" s="5" t="n">
        <v>326</v>
      </c>
    </row>
    <row r="35" spans="1:6">
      <c r="A35" s="4" t="s">
        <v>129</v>
      </c>
      <c r="B35" s="5" t="n">
        <v>114</v>
      </c>
      <c r="C35" s="6" t="n">
        <v>2</v>
      </c>
      <c r="D35" s="5" t="n">
        <v>112</v>
      </c>
    </row>
    <row r="36" spans="1:6">
      <c r="A36" s="4" t="s">
        <v>130</v>
      </c>
      <c r="C36" s="5" t="n">
        <v>15</v>
      </c>
    </row>
    <row r="37" spans="1:6">
      <c r="A37" s="4" t="s">
        <v>131</v>
      </c>
      <c r="B37" s="5" t="n">
        <v>0</v>
      </c>
      <c r="C37" s="6" t="n">
        <v>18</v>
      </c>
      <c r="D37" s="5" t="n">
        <v>-18</v>
      </c>
    </row>
    <row r="38" spans="1:6">
      <c r="A38" s="4" t="s">
        <v>132</v>
      </c>
      <c r="C38" s="5" t="n">
        <v>115</v>
      </c>
    </row>
    <row r="39" spans="1:6">
      <c r="A39" s="4" t="s">
        <v>133</v>
      </c>
      <c r="B39" s="5" t="n">
        <v>14679</v>
      </c>
      <c r="D39" s="5" t="n">
        <v>14679</v>
      </c>
    </row>
    <row r="40" spans="1:6">
      <c r="A40" s="4" t="s">
        <v>143</v>
      </c>
      <c r="B40" s="5" t="n">
        <v>0</v>
      </c>
      <c r="C40" s="6" t="n">
        <v>-5937</v>
      </c>
      <c r="D40" s="5" t="n">
        <v>5937</v>
      </c>
    </row>
    <row r="41" spans="1:6">
      <c r="A41" s="4" t="s">
        <v>144</v>
      </c>
      <c r="B41" s="6" t="n">
        <v>42069</v>
      </c>
      <c r="C41" s="6" t="n">
        <v>414</v>
      </c>
      <c r="D41" s="6" t="n">
        <v>385020</v>
      </c>
      <c r="E41" s="6" t="n">
        <v>-319800</v>
      </c>
      <c r="F41" s="6" t="n">
        <v>-23565</v>
      </c>
    </row>
    <row r="42" spans="1:6">
      <c r="A42" s="4" t="s">
        <v>145</v>
      </c>
      <c r="C42" s="5" t="n">
        <v>4137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7</v>
      </c>
      <c r="B1" s="2" t="s">
        <v>1</v>
      </c>
    </row>
    <row r="2" spans="1:5">
      <c r="B2" s="2" t="s">
        <v>2</v>
      </c>
      <c r="C2" s="2" t="s">
        <v>32</v>
      </c>
      <c r="D2" s="2" t="s">
        <v>33</v>
      </c>
      <c r="E2" s="2" t="s">
        <v>392</v>
      </c>
    </row>
    <row r="3" spans="1:5">
      <c r="A3" s="3" t="s">
        <v>211</v>
      </c>
    </row>
    <row r="4" spans="1:5">
      <c r="A4" s="4" t="s">
        <v>578</v>
      </c>
      <c r="B4" s="6" t="n">
        <v>169347</v>
      </c>
      <c r="C4" s="6" t="n">
        <v>122693</v>
      </c>
      <c r="D4" s="6" t="n">
        <v>114750</v>
      </c>
      <c r="E4" s="6" t="n">
        <v>65670</v>
      </c>
    </row>
    <row r="5" spans="1:5">
      <c r="A5" s="4" t="s">
        <v>552</v>
      </c>
      <c r="B5" s="5" t="n">
        <v>-30838</v>
      </c>
      <c r="C5" s="5" t="n">
        <v>-27897</v>
      </c>
      <c r="D5" s="5" t="n">
        <v>-11936</v>
      </c>
    </row>
    <row r="6" spans="1:5">
      <c r="A6" s="4" t="s">
        <v>579</v>
      </c>
      <c r="B6" s="5" t="n">
        <v>55833</v>
      </c>
      <c r="C6" s="6" t="n">
        <v>35840</v>
      </c>
      <c r="D6" s="6" t="n">
        <v>61016</v>
      </c>
    </row>
    <row r="7" spans="1:5">
      <c r="A7" s="4" t="s">
        <v>551</v>
      </c>
      <c r="B7" s="6" t="n">
        <v>216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80</v>
      </c>
      <c r="B1" s="2" t="s">
        <v>495</v>
      </c>
      <c r="C1" s="2" t="s">
        <v>581</v>
      </c>
      <c r="D1" s="2" t="s">
        <v>582</v>
      </c>
      <c r="E1" s="2" t="s">
        <v>496</v>
      </c>
      <c r="F1" s="2" t="s">
        <v>392</v>
      </c>
      <c r="G1" s="2" t="s">
        <v>497</v>
      </c>
      <c r="H1" s="2" t="s">
        <v>583</v>
      </c>
      <c r="I1" s="2" t="s">
        <v>2</v>
      </c>
      <c r="J1" s="2" t="s">
        <v>32</v>
      </c>
      <c r="K1" s="2" t="s">
        <v>33</v>
      </c>
    </row>
    <row r="2" spans="1:11">
      <c r="A2" s="3" t="s">
        <v>584</v>
      </c>
    </row>
    <row r="3" spans="1:11">
      <c r="A3" s="4" t="s">
        <v>585</v>
      </c>
      <c r="I3" s="5" t="n">
        <v>1</v>
      </c>
    </row>
    <row r="4" spans="1:11">
      <c r="A4" s="4" t="s">
        <v>500</v>
      </c>
      <c r="F4" s="4" t="s">
        <v>501</v>
      </c>
    </row>
    <row r="5" spans="1:11">
      <c r="A5" s="4" t="s">
        <v>586</v>
      </c>
      <c r="F5" s="6" t="n">
        <v>2200</v>
      </c>
    </row>
    <row r="6" spans="1:11">
      <c r="A6" s="4" t="s">
        <v>499</v>
      </c>
      <c r="I6" s="6" t="n">
        <v>30838</v>
      </c>
      <c r="J6" s="6" t="n">
        <v>27897</v>
      </c>
      <c r="K6" s="6" t="n">
        <v>11936</v>
      </c>
    </row>
    <row r="7" spans="1:11">
      <c r="A7" s="4" t="s">
        <v>539</v>
      </c>
    </row>
    <row r="8" spans="1:11">
      <c r="A8" s="3" t="s">
        <v>584</v>
      </c>
    </row>
    <row r="9" spans="1:11">
      <c r="A9" s="4" t="s">
        <v>587</v>
      </c>
      <c r="I9" s="4" t="s">
        <v>588</v>
      </c>
    </row>
    <row r="10" spans="1:11">
      <c r="A10" s="4" t="s">
        <v>541</v>
      </c>
    </row>
    <row r="11" spans="1:11">
      <c r="A11" s="3" t="s">
        <v>584</v>
      </c>
    </row>
    <row r="12" spans="1:11">
      <c r="A12" s="4" t="s">
        <v>587</v>
      </c>
      <c r="I12" s="4" t="s">
        <v>519</v>
      </c>
    </row>
    <row r="13" spans="1:11">
      <c r="A13" s="4" t="s">
        <v>589</v>
      </c>
    </row>
    <row r="14" spans="1:11">
      <c r="A14" s="3" t="s">
        <v>584</v>
      </c>
    </row>
    <row r="15" spans="1:11">
      <c r="A15" s="4" t="s">
        <v>500</v>
      </c>
      <c r="G15" s="4" t="s">
        <v>503</v>
      </c>
    </row>
    <row r="16" spans="1:11">
      <c r="A16" s="4" t="s">
        <v>586</v>
      </c>
      <c r="G16" s="6" t="n">
        <v>2600</v>
      </c>
    </row>
    <row r="17" spans="1:11">
      <c r="A17" s="4" t="s">
        <v>590</v>
      </c>
    </row>
    <row r="18" spans="1:11">
      <c r="A18" s="3" t="s">
        <v>584</v>
      </c>
    </row>
    <row r="19" spans="1:11">
      <c r="A19" s="4" t="s">
        <v>591</v>
      </c>
      <c r="C19" s="5" t="n">
        <v>2</v>
      </c>
      <c r="I19" s="5" t="n">
        <v>2</v>
      </c>
      <c r="J19" s="5" t="n">
        <v>2</v>
      </c>
    </row>
    <row r="20" spans="1:11">
      <c r="A20" s="4" t="s">
        <v>592</v>
      </c>
      <c r="C20" s="4" t="s">
        <v>593</v>
      </c>
    </row>
    <row r="21" spans="1:11">
      <c r="A21" s="4" t="s">
        <v>594</v>
      </c>
      <c r="C21" s="5" t="n">
        <v>3300000</v>
      </c>
      <c r="I21" s="5" t="n">
        <v>3300000</v>
      </c>
      <c r="J21" s="5" t="n">
        <v>3300000</v>
      </c>
    </row>
    <row r="22" spans="1:11">
      <c r="A22" s="4" t="s">
        <v>585</v>
      </c>
      <c r="C22" s="5" t="n">
        <v>1100000</v>
      </c>
    </row>
    <row r="23" spans="1:11">
      <c r="A23" s="4" t="s">
        <v>595</v>
      </c>
      <c r="C23" s="6" t="n">
        <v>11</v>
      </c>
    </row>
    <row r="24" spans="1:11">
      <c r="A24" s="4" t="s">
        <v>596</v>
      </c>
      <c r="H24" s="4" t="s">
        <v>597</v>
      </c>
    </row>
    <row r="25" spans="1:11">
      <c r="A25" s="4" t="s">
        <v>598</v>
      </c>
    </row>
    <row r="26" spans="1:11">
      <c r="A26" s="3" t="s">
        <v>584</v>
      </c>
    </row>
    <row r="27" spans="1:11">
      <c r="A27" s="4" t="s">
        <v>585</v>
      </c>
      <c r="C27" s="5" t="n">
        <v>2200000</v>
      </c>
    </row>
    <row r="28" spans="1:11">
      <c r="A28" s="4" t="s">
        <v>595</v>
      </c>
      <c r="C28" s="7" t="n">
        <v>7.44</v>
      </c>
    </row>
    <row r="29" spans="1:11">
      <c r="A29" s="4" t="s">
        <v>599</v>
      </c>
    </row>
    <row r="30" spans="1:11">
      <c r="A30" s="3" t="s">
        <v>584</v>
      </c>
    </row>
    <row r="31" spans="1:11">
      <c r="A31" s="4" t="s">
        <v>500</v>
      </c>
      <c r="B31" s="4" t="s">
        <v>519</v>
      </c>
      <c r="E31" s="4" t="s">
        <v>519</v>
      </c>
    </row>
    <row r="32" spans="1:11">
      <c r="A32" s="4" t="s">
        <v>600</v>
      </c>
      <c r="E32" s="6" t="n">
        <v>12500</v>
      </c>
    </row>
    <row r="33" spans="1:11">
      <c r="A33" s="4" t="s">
        <v>499</v>
      </c>
      <c r="B33" s="6" t="n">
        <v>1050</v>
      </c>
      <c r="E33" s="6" t="n">
        <v>1050</v>
      </c>
    </row>
    <row r="34" spans="1:11">
      <c r="A34" s="4" t="s">
        <v>516</v>
      </c>
      <c r="B34" s="4" t="s">
        <v>517</v>
      </c>
      <c r="E34" s="4" t="s">
        <v>517</v>
      </c>
    </row>
    <row r="35" spans="1:11">
      <c r="A35" s="4" t="s">
        <v>601</v>
      </c>
    </row>
    <row r="36" spans="1:11">
      <c r="A36" s="3" t="s">
        <v>584</v>
      </c>
    </row>
    <row r="37" spans="1:11">
      <c r="A37" s="4" t="s">
        <v>602</v>
      </c>
      <c r="D37" s="6" t="n">
        <v>15000</v>
      </c>
    </row>
    <row r="38" spans="1:11">
      <c r="A38" s="4" t="s">
        <v>603</v>
      </c>
    </row>
    <row r="39" spans="1:11">
      <c r="A39" s="3" t="s">
        <v>584</v>
      </c>
    </row>
    <row r="40" spans="1:11">
      <c r="A40" s="4" t="s">
        <v>522</v>
      </c>
      <c r="B40" s="4" t="s">
        <v>523</v>
      </c>
      <c r="E40" s="4" t="s">
        <v>5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33</v>
      </c>
    </row>
    <row r="3" spans="1:4">
      <c r="A3" s="3" t="s">
        <v>605</v>
      </c>
    </row>
    <row r="4" spans="1:4">
      <c r="A4" s="4" t="s">
        <v>50</v>
      </c>
      <c r="B4" s="6" t="n">
        <v>-9718</v>
      </c>
      <c r="C4" s="6" t="n">
        <v>77705</v>
      </c>
      <c r="D4" s="6" t="n">
        <v>-90131</v>
      </c>
    </row>
    <row r="5" spans="1:4">
      <c r="A5" s="4" t="s">
        <v>606</v>
      </c>
    </row>
    <row r="6" spans="1:4">
      <c r="A6" s="3" t="s">
        <v>605</v>
      </c>
    </row>
    <row r="7" spans="1:4">
      <c r="A7" s="4" t="s">
        <v>50</v>
      </c>
      <c r="B7" s="5" t="n">
        <v>-22866</v>
      </c>
      <c r="C7" s="5" t="n">
        <v>-29469</v>
      </c>
      <c r="D7" s="5" t="n">
        <v>0</v>
      </c>
    </row>
    <row r="8" spans="1:4">
      <c r="A8" s="4" t="s">
        <v>607</v>
      </c>
    </row>
    <row r="9" spans="1:4">
      <c r="A9" s="3" t="s">
        <v>605</v>
      </c>
    </row>
    <row r="10" spans="1:4">
      <c r="A10" s="4" t="s">
        <v>50</v>
      </c>
      <c r="B10" s="5" t="n">
        <v>32786</v>
      </c>
      <c r="C10" s="5" t="n">
        <v>100552</v>
      </c>
      <c r="D10" s="5" t="n">
        <v>-89739</v>
      </c>
    </row>
    <row r="11" spans="1:4">
      <c r="A11" s="4" t="s">
        <v>608</v>
      </c>
    </row>
    <row r="12" spans="1:4">
      <c r="A12" s="3" t="s">
        <v>605</v>
      </c>
    </row>
    <row r="13" spans="1:4">
      <c r="A13" s="4" t="s">
        <v>50</v>
      </c>
      <c r="B13" s="6" t="n">
        <v>-19638</v>
      </c>
      <c r="C13" s="6" t="n">
        <v>6622</v>
      </c>
      <c r="D13" s="6" t="n">
        <v>-3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33</v>
      </c>
    </row>
    <row r="3" spans="1:4">
      <c r="A3" s="3" t="s">
        <v>610</v>
      </c>
    </row>
    <row r="4" spans="1:4">
      <c r="A4" s="4" t="s">
        <v>611</v>
      </c>
      <c r="B4" s="6" t="n">
        <v>30738</v>
      </c>
      <c r="C4" s="6" t="n">
        <v>33289</v>
      </c>
      <c r="D4" s="6" t="n">
        <v>0</v>
      </c>
    </row>
    <row r="5" spans="1:4">
      <c r="A5" s="4" t="s">
        <v>612</v>
      </c>
      <c r="B5" s="5" t="n">
        <v>1081</v>
      </c>
      <c r="C5" s="5" t="n">
        <v>970</v>
      </c>
      <c r="D5" s="5" t="n">
        <v>0</v>
      </c>
    </row>
    <row r="6" spans="1:4">
      <c r="A6" s="4" t="s">
        <v>608</v>
      </c>
      <c r="B6" s="5" t="n">
        <v>5267</v>
      </c>
      <c r="C6" s="5" t="n">
        <v>1657</v>
      </c>
      <c r="D6" s="5" t="n">
        <v>1400</v>
      </c>
    </row>
    <row r="7" spans="1:4">
      <c r="A7" s="4" t="s">
        <v>613</v>
      </c>
      <c r="B7" s="5" t="n">
        <v>37086</v>
      </c>
      <c r="C7" s="5" t="n">
        <v>35916</v>
      </c>
      <c r="D7" s="5" t="n">
        <v>1400</v>
      </c>
    </row>
    <row r="8" spans="1:4">
      <c r="A8" s="3" t="s">
        <v>614</v>
      </c>
    </row>
    <row r="9" spans="1:4">
      <c r="A9" s="4" t="s">
        <v>611</v>
      </c>
      <c r="B9" s="5" t="n">
        <v>-6443</v>
      </c>
      <c r="C9" s="5" t="n">
        <v>504</v>
      </c>
      <c r="D9" s="5" t="n">
        <v>-1713</v>
      </c>
    </row>
    <row r="10" spans="1:4">
      <c r="A10" s="4" t="s">
        <v>612</v>
      </c>
      <c r="B10" s="5" t="n">
        <v>-23</v>
      </c>
      <c r="C10" s="5" t="n">
        <v>1234</v>
      </c>
      <c r="D10" s="5" t="n">
        <v>-331</v>
      </c>
    </row>
    <row r="11" spans="1:4">
      <c r="A11" s="4" t="s">
        <v>608</v>
      </c>
      <c r="B11" s="5" t="n">
        <v>938</v>
      </c>
      <c r="C11" s="5" t="n">
        <v>-1747</v>
      </c>
      <c r="D11" s="5" t="n">
        <v>0</v>
      </c>
    </row>
    <row r="12" spans="1:4">
      <c r="A12" s="4" t="s">
        <v>615</v>
      </c>
      <c r="B12" s="5" t="n">
        <v>-5528</v>
      </c>
      <c r="C12" s="5" t="n">
        <v>-9</v>
      </c>
      <c r="D12" s="5" t="n">
        <v>-2044</v>
      </c>
    </row>
    <row r="13" spans="1:4">
      <c r="A13" s="4" t="s">
        <v>51</v>
      </c>
      <c r="B13" s="6" t="n">
        <v>31558</v>
      </c>
      <c r="C13" s="6" t="n">
        <v>35907</v>
      </c>
      <c r="D13" s="6" t="n">
        <v>-6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6</v>
      </c>
      <c r="B1" s="2" t="s">
        <v>1</v>
      </c>
    </row>
    <row r="2" spans="1:4">
      <c r="B2" s="2" t="s">
        <v>2</v>
      </c>
      <c r="C2" s="2" t="s">
        <v>32</v>
      </c>
      <c r="D2" s="2" t="s">
        <v>33</v>
      </c>
    </row>
    <row r="3" spans="1:4">
      <c r="A3" s="3" t="s">
        <v>617</v>
      </c>
    </row>
    <row r="4" spans="1:4">
      <c r="A4" s="4" t="s">
        <v>618</v>
      </c>
      <c r="B4" s="4" t="s">
        <v>619</v>
      </c>
      <c r="C4" s="4" t="s">
        <v>620</v>
      </c>
      <c r="D4" s="4" t="s">
        <v>620</v>
      </c>
    </row>
    <row r="5" spans="1:4">
      <c r="A5" s="4" t="s">
        <v>621</v>
      </c>
      <c r="B5" s="4" t="s">
        <v>622</v>
      </c>
      <c r="C5" s="4" t="s">
        <v>623</v>
      </c>
      <c r="D5" s="4" t="s">
        <v>624</v>
      </c>
    </row>
    <row r="6" spans="1:4">
      <c r="A6" s="4" t="s">
        <v>625</v>
      </c>
      <c r="B6" s="4" t="s">
        <v>626</v>
      </c>
      <c r="C6" s="4" t="s">
        <v>627</v>
      </c>
      <c r="D6" s="4" t="s">
        <v>628</v>
      </c>
    </row>
    <row r="7" spans="1:4">
      <c r="A7" s="4" t="s">
        <v>84</v>
      </c>
      <c r="B7" s="4" t="s">
        <v>629</v>
      </c>
      <c r="C7" s="4" t="s">
        <v>630</v>
      </c>
      <c r="D7" s="4" t="s">
        <v>631</v>
      </c>
    </row>
    <row r="8" spans="1:4">
      <c r="A8" s="4" t="s">
        <v>632</v>
      </c>
      <c r="B8" s="4" t="s">
        <v>633</v>
      </c>
      <c r="C8" s="4" t="s">
        <v>634</v>
      </c>
      <c r="D8" s="4" t="s">
        <v>635</v>
      </c>
    </row>
    <row r="9" spans="1:4">
      <c r="A9" s="4" t="s">
        <v>636</v>
      </c>
      <c r="B9" s="4" t="s">
        <v>637</v>
      </c>
      <c r="C9" s="4" t="s">
        <v>630</v>
      </c>
      <c r="D9" s="4" t="s">
        <v>638</v>
      </c>
    </row>
    <row r="10" spans="1:4">
      <c r="A10" s="4" t="s">
        <v>639</v>
      </c>
      <c r="B10" s="4" t="s">
        <v>640</v>
      </c>
      <c r="C10" s="4" t="s">
        <v>576</v>
      </c>
      <c r="D10" s="4" t="s">
        <v>576</v>
      </c>
    </row>
    <row r="11" spans="1:4">
      <c r="A11" s="4" t="s">
        <v>641</v>
      </c>
      <c r="B11" s="4" t="s">
        <v>642</v>
      </c>
      <c r="C11" s="4" t="s">
        <v>643</v>
      </c>
      <c r="D11" s="4" t="s">
        <v>576</v>
      </c>
    </row>
    <row r="12" spans="1:4">
      <c r="A12" s="4" t="s">
        <v>644</v>
      </c>
      <c r="B12" s="4" t="s">
        <v>627</v>
      </c>
      <c r="C12" s="4" t="s">
        <v>645</v>
      </c>
      <c r="D12" s="4" t="s">
        <v>646</v>
      </c>
    </row>
    <row r="13" spans="1:4">
      <c r="A13" s="4" t="s">
        <v>85</v>
      </c>
      <c r="B13" s="4" t="s">
        <v>647</v>
      </c>
      <c r="C13" s="4" t="s">
        <v>648</v>
      </c>
      <c r="D13" s="4" t="s">
        <v>647</v>
      </c>
    </row>
    <row r="14" spans="1:4">
      <c r="A14" s="4" t="s">
        <v>649</v>
      </c>
      <c r="B14" s="4" t="s">
        <v>650</v>
      </c>
      <c r="C14" s="4" t="s">
        <v>651</v>
      </c>
      <c r="D14" s="4" t="s">
        <v>652</v>
      </c>
    </row>
    <row r="15" spans="1:4">
      <c r="A15" s="3" t="s">
        <v>653</v>
      </c>
    </row>
    <row r="16" spans="1:4">
      <c r="A16" s="4" t="s">
        <v>654</v>
      </c>
      <c r="B16" s="6" t="n">
        <v>-1215</v>
      </c>
      <c r="C16" s="6" t="n">
        <v>25876</v>
      </c>
      <c r="D16" s="6" t="n">
        <v>-30013</v>
      </c>
    </row>
    <row r="17" spans="1:4">
      <c r="A17" s="4" t="s">
        <v>621</v>
      </c>
      <c r="B17" s="5" t="n">
        <v>16036</v>
      </c>
      <c r="C17" s="5" t="n">
        <v>9249</v>
      </c>
      <c r="D17" s="5" t="n">
        <v>22326</v>
      </c>
    </row>
    <row r="18" spans="1:4">
      <c r="A18" s="4" t="s">
        <v>625</v>
      </c>
      <c r="B18" s="5" t="n">
        <v>-1143</v>
      </c>
      <c r="C18" s="5" t="n">
        <v>-7425</v>
      </c>
      <c r="D18" s="5" t="n">
        <v>-4732</v>
      </c>
    </row>
    <row r="19" spans="1:4">
      <c r="A19" s="4" t="s">
        <v>84</v>
      </c>
      <c r="B19" s="5" t="n">
        <v>938</v>
      </c>
      <c r="C19" s="5" t="n">
        <v>980</v>
      </c>
      <c r="D19" s="5" t="n">
        <v>15273</v>
      </c>
    </row>
    <row r="20" spans="1:4">
      <c r="A20" s="4" t="s">
        <v>632</v>
      </c>
      <c r="B20" s="5" t="n">
        <v>3097</v>
      </c>
      <c r="C20" s="5" t="n">
        <v>8547</v>
      </c>
      <c r="D20" s="5" t="n">
        <v>-6023</v>
      </c>
    </row>
    <row r="21" spans="1:4">
      <c r="A21" s="4" t="s">
        <v>636</v>
      </c>
      <c r="B21" s="5" t="n">
        <v>1436</v>
      </c>
      <c r="C21" s="5" t="n">
        <v>1004</v>
      </c>
      <c r="D21" s="5" t="n">
        <v>693</v>
      </c>
    </row>
    <row r="22" spans="1:4">
      <c r="A22" s="4" t="s">
        <v>639</v>
      </c>
      <c r="B22" s="5" t="n">
        <v>9773</v>
      </c>
      <c r="C22" s="5" t="n">
        <v>0</v>
      </c>
      <c r="D22" s="5" t="n">
        <v>0</v>
      </c>
    </row>
    <row r="23" spans="1:4">
      <c r="A23" s="4" t="s">
        <v>641</v>
      </c>
      <c r="B23" s="5" t="n">
        <v>1475</v>
      </c>
      <c r="C23" s="5" t="n">
        <v>290</v>
      </c>
      <c r="D23" s="5" t="n">
        <v>0</v>
      </c>
    </row>
    <row r="24" spans="1:4">
      <c r="A24" s="4" t="s">
        <v>644</v>
      </c>
      <c r="B24" s="5" t="n">
        <v>934</v>
      </c>
      <c r="C24" s="5" t="n">
        <v>1170</v>
      </c>
      <c r="D24" s="5" t="n">
        <v>-228</v>
      </c>
    </row>
    <row r="25" spans="1:4">
      <c r="A25" s="4" t="s">
        <v>85</v>
      </c>
      <c r="B25" s="5" t="n">
        <v>227</v>
      </c>
      <c r="C25" s="5" t="n">
        <v>-3784</v>
      </c>
      <c r="D25" s="5" t="n">
        <v>2060</v>
      </c>
    </row>
    <row r="26" spans="1:4">
      <c r="A26" s="4" t="s">
        <v>51</v>
      </c>
      <c r="B26" s="6" t="n">
        <v>31558</v>
      </c>
      <c r="C26" s="6" t="n">
        <v>35907</v>
      </c>
      <c r="D26" s="6" t="n">
        <v>-6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55</v>
      </c>
      <c r="B1" s="2" t="s">
        <v>1</v>
      </c>
    </row>
    <row r="2" spans="1:4">
      <c r="B2" s="2" t="s">
        <v>2</v>
      </c>
      <c r="C2" s="2" t="s">
        <v>32</v>
      </c>
      <c r="D2" s="2" t="s">
        <v>33</v>
      </c>
    </row>
    <row r="3" spans="1:4">
      <c r="A3" s="3" t="s">
        <v>656</v>
      </c>
    </row>
    <row r="4" spans="1:4">
      <c r="A4" s="4" t="s">
        <v>657</v>
      </c>
      <c r="B4" s="6" t="n">
        <v>448</v>
      </c>
      <c r="C4" s="6" t="n">
        <v>0</v>
      </c>
      <c r="D4" s="6" t="n">
        <v>0</v>
      </c>
    </row>
    <row r="5" spans="1:4">
      <c r="A5" s="4" t="s">
        <v>658</v>
      </c>
      <c r="B5" s="5" t="n">
        <v>1578</v>
      </c>
      <c r="C5" s="5" t="n">
        <v>448</v>
      </c>
      <c r="D5" s="5" t="n">
        <v>0</v>
      </c>
    </row>
    <row r="6" spans="1:4">
      <c r="A6" s="4" t="s">
        <v>659</v>
      </c>
      <c r="B6" s="5" t="n">
        <v>-340</v>
      </c>
      <c r="C6" s="5" t="n">
        <v>0</v>
      </c>
      <c r="D6" s="5" t="n">
        <v>0</v>
      </c>
    </row>
    <row r="7" spans="1:4">
      <c r="A7" s="4" t="s">
        <v>660</v>
      </c>
      <c r="B7" s="5" t="n">
        <v>0</v>
      </c>
      <c r="C7" s="5" t="n">
        <v>0</v>
      </c>
      <c r="D7" s="5" t="n">
        <v>0</v>
      </c>
    </row>
    <row r="8" spans="1:4">
      <c r="A8" s="4" t="s">
        <v>661</v>
      </c>
      <c r="B8" s="5" t="n">
        <v>0</v>
      </c>
      <c r="C8" s="5" t="n">
        <v>0</v>
      </c>
      <c r="D8" s="5" t="n">
        <v>0</v>
      </c>
    </row>
    <row r="9" spans="1:4">
      <c r="A9" s="4" t="s">
        <v>662</v>
      </c>
      <c r="B9" s="6" t="n">
        <v>1686</v>
      </c>
      <c r="C9" s="6" t="n">
        <v>448</v>
      </c>
      <c r="D9"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63</v>
      </c>
      <c r="B1" s="2" t="s">
        <v>2</v>
      </c>
      <c r="C1" s="2" t="s">
        <v>32</v>
      </c>
    </row>
    <row r="2" spans="1:3">
      <c r="A2" s="3" t="s">
        <v>664</v>
      </c>
    </row>
    <row r="3" spans="1:3">
      <c r="A3" s="4" t="s">
        <v>665</v>
      </c>
      <c r="B3" s="6" t="n">
        <v>11566</v>
      </c>
      <c r="C3" s="6" t="n">
        <v>44587</v>
      </c>
    </row>
    <row r="4" spans="1:3">
      <c r="A4" s="4" t="s">
        <v>666</v>
      </c>
      <c r="B4" s="5" t="n">
        <v>5012</v>
      </c>
      <c r="C4" s="5" t="n">
        <v>1767</v>
      </c>
    </row>
    <row r="5" spans="1:3">
      <c r="A5" s="4" t="s">
        <v>667</v>
      </c>
      <c r="B5" s="5" t="n">
        <v>3386</v>
      </c>
      <c r="C5" s="5" t="n">
        <v>2435</v>
      </c>
    </row>
    <row r="6" spans="1:3">
      <c r="A6" s="4" t="s">
        <v>668</v>
      </c>
      <c r="B6" s="5" t="n">
        <v>2152</v>
      </c>
      <c r="C6" s="5" t="n">
        <v>1348</v>
      </c>
    </row>
    <row r="7" spans="1:3">
      <c r="A7" s="4" t="s">
        <v>85</v>
      </c>
      <c r="B7" s="5" t="n">
        <v>583</v>
      </c>
      <c r="C7" s="5" t="n">
        <v>1037</v>
      </c>
    </row>
    <row r="8" spans="1:3">
      <c r="A8" s="4" t="s">
        <v>669</v>
      </c>
      <c r="B8" s="5" t="n">
        <v>22699</v>
      </c>
      <c r="C8" s="5" t="n">
        <v>51174</v>
      </c>
    </row>
    <row r="9" spans="1:3">
      <c r="A9" s="4" t="s">
        <v>670</v>
      </c>
      <c r="B9" s="5" t="n">
        <v>-7599</v>
      </c>
      <c r="C9" s="5" t="n">
        <v>-45516</v>
      </c>
    </row>
    <row r="10" spans="1:3">
      <c r="A10" s="4" t="s">
        <v>671</v>
      </c>
      <c r="B10" s="5" t="n">
        <v>15100</v>
      </c>
      <c r="C10" s="5" t="n">
        <v>5658</v>
      </c>
    </row>
    <row r="11" spans="1:3">
      <c r="A11" s="3" t="s">
        <v>672</v>
      </c>
    </row>
    <row r="12" spans="1:3">
      <c r="A12" s="4" t="s">
        <v>673</v>
      </c>
      <c r="B12" s="5" t="n">
        <v>-4349</v>
      </c>
      <c r="C12" s="5" t="n">
        <v>-5649</v>
      </c>
    </row>
    <row r="13" spans="1:3">
      <c r="A13" s="4" t="s">
        <v>76</v>
      </c>
      <c r="B13" s="5" t="n">
        <v>-3319</v>
      </c>
      <c r="C13" s="5" t="n">
        <v>0</v>
      </c>
    </row>
    <row r="14" spans="1:3">
      <c r="A14" s="4" t="s">
        <v>674</v>
      </c>
      <c r="B14" s="5" t="n">
        <v>-7668</v>
      </c>
      <c r="C14" s="5" t="n">
        <v>-5649</v>
      </c>
    </row>
    <row r="15" spans="1:3">
      <c r="A15" s="4" t="s">
        <v>671</v>
      </c>
      <c r="B15" s="6" t="n">
        <v>7432</v>
      </c>
      <c r="C15" s="6" t="n">
        <v>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5</v>
      </c>
      <c r="B1" s="2" t="s">
        <v>676</v>
      </c>
      <c r="C1" s="2" t="s">
        <v>33</v>
      </c>
      <c r="D1" s="2" t="s">
        <v>2</v>
      </c>
      <c r="E1" s="2" t="s">
        <v>32</v>
      </c>
      <c r="F1" s="2" t="s">
        <v>33</v>
      </c>
    </row>
    <row r="2" spans="1:6">
      <c r="A2" s="3" t="s">
        <v>605</v>
      </c>
    </row>
    <row r="3" spans="1:6">
      <c r="A3" s="4" t="s">
        <v>618</v>
      </c>
      <c r="D3" s="4" t="s">
        <v>619</v>
      </c>
      <c r="E3" s="4" t="s">
        <v>620</v>
      </c>
      <c r="F3" s="4" t="s">
        <v>620</v>
      </c>
    </row>
    <row r="4" spans="1:6">
      <c r="A4" s="4" t="s">
        <v>677</v>
      </c>
      <c r="D4" s="6" t="n">
        <v>-4349000</v>
      </c>
      <c r="E4" s="6" t="n">
        <v>36551000</v>
      </c>
    </row>
    <row r="5" spans="1:6">
      <c r="A5" s="4" t="s">
        <v>678</v>
      </c>
      <c r="D5" s="5" t="n">
        <v>9773000</v>
      </c>
      <c r="E5" s="5" t="n">
        <v>0</v>
      </c>
      <c r="F5" s="6" t="n">
        <v>0</v>
      </c>
    </row>
    <row r="6" spans="1:6">
      <c r="A6" s="4" t="s">
        <v>679</v>
      </c>
      <c r="D6" s="5" t="n">
        <v>938000</v>
      </c>
      <c r="E6" s="5" t="n">
        <v>980000</v>
      </c>
      <c r="F6" s="5" t="n">
        <v>15273000</v>
      </c>
    </row>
    <row r="7" spans="1:6">
      <c r="A7" s="4" t="s">
        <v>680</v>
      </c>
      <c r="D7" s="5" t="n">
        <v>250000</v>
      </c>
    </row>
    <row r="8" spans="1:6">
      <c r="A8" s="4" t="s">
        <v>681</v>
      </c>
      <c r="D8" s="5" t="n">
        <v>50000</v>
      </c>
    </row>
    <row r="9" spans="1:6">
      <c r="A9" s="4" t="s">
        <v>682</v>
      </c>
      <c r="C9" s="6" t="n">
        <v>0</v>
      </c>
      <c r="D9" s="5" t="n">
        <v>1565000</v>
      </c>
      <c r="E9" s="5" t="n">
        <v>291000</v>
      </c>
      <c r="F9" s="5" t="n">
        <v>0</v>
      </c>
    </row>
    <row r="10" spans="1:6">
      <c r="A10" s="4" t="s">
        <v>683</v>
      </c>
      <c r="D10" s="5" t="n">
        <v>26000</v>
      </c>
      <c r="E10" s="5" t="n">
        <v>0</v>
      </c>
      <c r="F10" s="5" t="n">
        <v>0</v>
      </c>
    </row>
    <row r="11" spans="1:6">
      <c r="A11" s="4" t="s">
        <v>684</v>
      </c>
      <c r="D11" s="5" t="n">
        <v>27000</v>
      </c>
      <c r="E11" s="5" t="n">
        <v>0</v>
      </c>
    </row>
    <row r="12" spans="1:6">
      <c r="A12" s="4" t="s">
        <v>685</v>
      </c>
      <c r="D12" s="5" t="n">
        <v>1775000</v>
      </c>
      <c r="E12" s="5" t="n">
        <v>2382000</v>
      </c>
    </row>
    <row r="13" spans="1:6">
      <c r="A13" s="4" t="s">
        <v>686</v>
      </c>
      <c r="D13" s="5" t="n">
        <v>3376000</v>
      </c>
      <c r="E13" s="5" t="n">
        <v>3720000</v>
      </c>
    </row>
    <row r="14" spans="1:6">
      <c r="A14" s="4" t="s">
        <v>687</v>
      </c>
      <c r="D14" s="5" t="n">
        <v>4001000</v>
      </c>
    </row>
    <row r="15" spans="1:6">
      <c r="A15" s="4" t="s">
        <v>688</v>
      </c>
      <c r="D15" s="5" t="n">
        <v>1601000</v>
      </c>
      <c r="E15" s="5" t="n">
        <v>1338000</v>
      </c>
    </row>
    <row r="16" spans="1:6">
      <c r="A16" s="4" t="s">
        <v>689</v>
      </c>
      <c r="D16" s="5" t="n">
        <v>31558000</v>
      </c>
      <c r="E16" s="5" t="n">
        <v>35907000</v>
      </c>
      <c r="F16" s="5" t="n">
        <v>-644000</v>
      </c>
    </row>
    <row r="17" spans="1:6">
      <c r="A17" s="4" t="s">
        <v>690</v>
      </c>
      <c r="C17" s="5" t="n">
        <v>986000</v>
      </c>
      <c r="D17" s="5" t="n">
        <v>814000</v>
      </c>
      <c r="E17" s="5" t="n">
        <v>842000</v>
      </c>
      <c r="F17" s="5" t="n">
        <v>986000</v>
      </c>
    </row>
    <row r="18" spans="1:6">
      <c r="A18" s="4" t="s">
        <v>486</v>
      </c>
      <c r="C18" s="6" t="n">
        <v>13102000</v>
      </c>
      <c r="D18" s="5" t="n">
        <v>10342000</v>
      </c>
      <c r="E18" s="5" t="n">
        <v>11581000</v>
      </c>
      <c r="F18" s="6" t="n">
        <v>13102000</v>
      </c>
    </row>
    <row r="19" spans="1:6">
      <c r="A19" s="4" t="s">
        <v>84</v>
      </c>
      <c r="D19" s="5" t="n">
        <v>11156000</v>
      </c>
    </row>
    <row r="20" spans="1:6">
      <c r="A20" s="4" t="s">
        <v>691</v>
      </c>
      <c r="C20" s="4" t="s">
        <v>692</v>
      </c>
    </row>
    <row r="21" spans="1:6">
      <c r="A21" s="4" t="s">
        <v>693</v>
      </c>
      <c r="D21" s="6" t="n">
        <v>4001000</v>
      </c>
    </row>
    <row r="22" spans="1:6">
      <c r="A22" s="4" t="s">
        <v>246</v>
      </c>
    </row>
    <row r="23" spans="1:6">
      <c r="A23" s="3" t="s">
        <v>605</v>
      </c>
    </row>
    <row r="24" spans="1:6">
      <c r="A24" s="4" t="s">
        <v>694</v>
      </c>
      <c r="B24" s="6" t="n">
        <v>3848000</v>
      </c>
    </row>
    <row r="25" spans="1:6">
      <c r="A25" s="4" t="s">
        <v>695</v>
      </c>
      <c r="B25" s="5" t="n">
        <v>2582000</v>
      </c>
    </row>
    <row r="26" spans="1:6">
      <c r="A26" s="4" t="s">
        <v>696</v>
      </c>
      <c r="B26" s="6" t="n">
        <v>1266000</v>
      </c>
    </row>
    <row r="27" spans="1:6">
      <c r="A27" s="4" t="s">
        <v>606</v>
      </c>
    </row>
    <row r="28" spans="1:6">
      <c r="A28" s="3" t="s">
        <v>605</v>
      </c>
    </row>
    <row r="29" spans="1:6">
      <c r="A29" s="4" t="s">
        <v>618</v>
      </c>
      <c r="D29" s="4" t="s">
        <v>619</v>
      </c>
    </row>
    <row r="30" spans="1:6">
      <c r="A30" s="4" t="s">
        <v>665</v>
      </c>
      <c r="D30" s="6" t="n">
        <v>45907000</v>
      </c>
    </row>
    <row r="31" spans="1:6">
      <c r="A31" s="4" t="s">
        <v>697</v>
      </c>
      <c r="D31" s="5" t="n">
        <v>5738000</v>
      </c>
      <c r="E31" s="6" t="n">
        <v>3628000</v>
      </c>
    </row>
    <row r="32" spans="1:6">
      <c r="A32" s="4" t="s">
        <v>698</v>
      </c>
      <c r="D32" s="5" t="n">
        <v>8500000</v>
      </c>
    </row>
    <row r="33" spans="1:6">
      <c r="A33" s="4" t="s">
        <v>608</v>
      </c>
    </row>
    <row r="34" spans="1:6">
      <c r="A34" s="3" t="s">
        <v>605</v>
      </c>
    </row>
    <row r="35" spans="1:6">
      <c r="A35" s="4" t="s">
        <v>618</v>
      </c>
      <c r="E35" s="4" t="s">
        <v>620</v>
      </c>
      <c r="F35" s="4" t="s">
        <v>620</v>
      </c>
    </row>
    <row r="36" spans="1:6">
      <c r="A36" s="4" t="s">
        <v>697</v>
      </c>
      <c r="E36" s="6" t="n">
        <v>40959000</v>
      </c>
    </row>
    <row r="37" spans="1:6">
      <c r="A37" s="4" t="s">
        <v>689</v>
      </c>
      <c r="C37" s="6" t="n">
        <v>14088000</v>
      </c>
    </row>
    <row r="38" spans="1:6">
      <c r="A38" s="4" t="s">
        <v>699</v>
      </c>
      <c r="D38" s="5" t="n">
        <v>111495000</v>
      </c>
    </row>
    <row r="39" spans="1:6">
      <c r="A39" s="4" t="s">
        <v>607</v>
      </c>
    </row>
    <row r="40" spans="1:6">
      <c r="A40" s="3" t="s">
        <v>605</v>
      </c>
    </row>
    <row r="41" spans="1:6">
      <c r="A41" s="4" t="s">
        <v>665</v>
      </c>
      <c r="D41" s="5" t="n">
        <v>14920000</v>
      </c>
    </row>
    <row r="42" spans="1:6">
      <c r="A42" s="4" t="s">
        <v>697</v>
      </c>
      <c r="D42" s="6" t="n">
        <v>1272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71"/>
    <col customWidth="1" max="3" min="3" width="71"/>
    <col customWidth="1" max="4" min="4" width="71"/>
  </cols>
  <sheetData>
    <row r="1" spans="1:4">
      <c r="A1" s="1" t="s">
        <v>700</v>
      </c>
      <c r="B1" s="2" t="s">
        <v>1</v>
      </c>
    </row>
    <row r="2" spans="1:4">
      <c r="B2" s="2" t="s">
        <v>2</v>
      </c>
      <c r="C2" s="2" t="s">
        <v>32</v>
      </c>
      <c r="D2" s="2" t="s">
        <v>33</v>
      </c>
    </row>
    <row r="3" spans="1:4">
      <c r="A3" s="3" t="s">
        <v>701</v>
      </c>
    </row>
    <row r="4" spans="1:4">
      <c r="A4" s="4" t="s">
        <v>702</v>
      </c>
      <c r="B4" s="4" t="s">
        <v>703</v>
      </c>
      <c r="C4" s="4" t="s">
        <v>703</v>
      </c>
      <c r="D4" s="4" t="s">
        <v>703</v>
      </c>
    </row>
    <row r="5" spans="1:4">
      <c r="A5" s="4" t="s">
        <v>704</v>
      </c>
      <c r="B5" s="4" t="s">
        <v>705</v>
      </c>
      <c r="C5" s="4" t="s">
        <v>706</v>
      </c>
      <c r="D5" s="4" t="s">
        <v>707</v>
      </c>
    </row>
    <row r="6" spans="1:4">
      <c r="A6" s="4" t="s">
        <v>708</v>
      </c>
      <c r="B6" s="4" t="s">
        <v>709</v>
      </c>
      <c r="C6" s="4" t="s">
        <v>709</v>
      </c>
      <c r="D6" s="4" t="s">
        <v>709</v>
      </c>
    </row>
    <row r="7" spans="1:4">
      <c r="A7" s="4" t="s">
        <v>710</v>
      </c>
      <c r="B7" s="4" t="s">
        <v>517</v>
      </c>
      <c r="C7" s="4" t="s">
        <v>517</v>
      </c>
      <c r="D7" s="4" t="s">
        <v>517</v>
      </c>
    </row>
    <row r="8" spans="1:4">
      <c r="A8" s="4" t="s">
        <v>711</v>
      </c>
      <c r="B8" s="4" t="s">
        <v>712</v>
      </c>
      <c r="C8" s="4" t="s">
        <v>712</v>
      </c>
      <c r="D8" s="4" t="s">
        <v>712</v>
      </c>
    </row>
    <row r="9" spans="1:4">
      <c r="A9" s="4" t="s">
        <v>541</v>
      </c>
    </row>
    <row r="10" spans="1:4">
      <c r="A10" s="3" t="s">
        <v>701</v>
      </c>
    </row>
    <row r="11" spans="1:4">
      <c r="A11" s="4" t="s">
        <v>713</v>
      </c>
      <c r="B11" s="4" t="s">
        <v>714</v>
      </c>
      <c r="C11" s="4" t="s">
        <v>714</v>
      </c>
      <c r="D11" s="4" t="s">
        <v>714</v>
      </c>
    </row>
    <row r="12" spans="1:4">
      <c r="A12" s="4" t="s">
        <v>539</v>
      </c>
    </row>
    <row r="13" spans="1:4">
      <c r="A13" s="3" t="s">
        <v>701</v>
      </c>
    </row>
    <row r="14" spans="1:4">
      <c r="A14" s="4" t="s">
        <v>713</v>
      </c>
      <c r="B14" s="4" t="s">
        <v>715</v>
      </c>
      <c r="C14" s="4" t="s">
        <v>715</v>
      </c>
      <c r="D14" s="4" t="s">
        <v>7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2</v>
      </c>
    </row>
    <row r="3" spans="1:3">
      <c r="A3" s="3" t="s">
        <v>219</v>
      </c>
    </row>
    <row r="4" spans="1:3">
      <c r="A4" s="4" t="s">
        <v>717</v>
      </c>
      <c r="B4" s="6" t="n">
        <v>2170</v>
      </c>
      <c r="C4" s="6" t="n">
        <v>2350</v>
      </c>
    </row>
    <row r="5" spans="1:3">
      <c r="A5" s="4" t="s">
        <v>718</v>
      </c>
      <c r="B5" s="5" t="n">
        <v>123</v>
      </c>
      <c r="C5" s="5" t="n">
        <v>117</v>
      </c>
    </row>
    <row r="6" spans="1:3">
      <c r="A6" s="4" t="s">
        <v>719</v>
      </c>
      <c r="B6" s="5" t="n">
        <v>29</v>
      </c>
      <c r="C6" s="5" t="n">
        <v>20</v>
      </c>
    </row>
    <row r="7" spans="1:3">
      <c r="A7" s="4" t="s">
        <v>720</v>
      </c>
      <c r="B7" s="5" t="n">
        <v>0</v>
      </c>
      <c r="C7" s="5" t="n">
        <v>-46</v>
      </c>
    </row>
    <row r="8" spans="1:3">
      <c r="A8" s="4" t="s">
        <v>721</v>
      </c>
      <c r="B8" s="5" t="n">
        <v>203</v>
      </c>
      <c r="C8" s="5" t="n">
        <v>-27</v>
      </c>
    </row>
    <row r="9" spans="1:3">
      <c r="A9" s="4" t="s">
        <v>722</v>
      </c>
      <c r="B9" s="5" t="n">
        <v>-94</v>
      </c>
      <c r="C9" s="5" t="n">
        <v>-244</v>
      </c>
    </row>
    <row r="10" spans="1:3">
      <c r="A10" s="4" t="s">
        <v>723</v>
      </c>
      <c r="B10" s="6" t="n">
        <v>2431</v>
      </c>
      <c r="C10" s="6" t="n">
        <v>21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33</v>
      </c>
    </row>
    <row r="3" spans="1:4">
      <c r="A3" s="3" t="s">
        <v>147</v>
      </c>
    </row>
    <row r="4" spans="1:4">
      <c r="A4" s="4" t="s">
        <v>54</v>
      </c>
      <c r="B4" s="6" t="n">
        <v>-41276</v>
      </c>
      <c r="C4" s="6" t="n">
        <v>41798</v>
      </c>
      <c r="D4" s="6" t="n">
        <v>-85469</v>
      </c>
    </row>
    <row r="5" spans="1:4">
      <c r="A5" s="3" t="s">
        <v>148</v>
      </c>
    </row>
    <row r="6" spans="1:4">
      <c r="A6" s="4" t="s">
        <v>149</v>
      </c>
      <c r="B6" s="5" t="n">
        <v>14489</v>
      </c>
      <c r="C6" s="5" t="n">
        <v>13132</v>
      </c>
      <c r="D6" s="5" t="n">
        <v>14141</v>
      </c>
    </row>
    <row r="7" spans="1:4">
      <c r="A7" s="4" t="s">
        <v>150</v>
      </c>
      <c r="B7" s="5" t="n">
        <v>110</v>
      </c>
      <c r="C7" s="5" t="n">
        <v>0</v>
      </c>
      <c r="D7" s="5" t="n">
        <v>-4952</v>
      </c>
    </row>
    <row r="8" spans="1:4">
      <c r="A8" s="4" t="s">
        <v>151</v>
      </c>
      <c r="B8" s="5" t="n">
        <v>826</v>
      </c>
      <c r="C8" s="5" t="n">
        <v>779</v>
      </c>
      <c r="D8" s="5" t="n">
        <v>0</v>
      </c>
    </row>
    <row r="9" spans="1:4">
      <c r="A9" s="4" t="s">
        <v>152</v>
      </c>
      <c r="B9" s="5" t="n">
        <v>-349</v>
      </c>
      <c r="C9" s="5" t="n">
        <v>-8969</v>
      </c>
      <c r="D9" s="5" t="n">
        <v>-6252</v>
      </c>
    </row>
    <row r="10" spans="1:4">
      <c r="A10" s="4" t="s">
        <v>153</v>
      </c>
      <c r="B10" s="5" t="n">
        <v>0</v>
      </c>
      <c r="C10" s="5" t="n">
        <v>-1498</v>
      </c>
      <c r="D10" s="5" t="n">
        <v>-589</v>
      </c>
    </row>
    <row r="11" spans="1:4">
      <c r="A11" s="4" t="s">
        <v>154</v>
      </c>
      <c r="B11" s="5" t="n">
        <v>49285</v>
      </c>
      <c r="C11" s="5" t="n">
        <v>30957</v>
      </c>
      <c r="D11" s="5" t="n">
        <v>60503</v>
      </c>
    </row>
    <row r="12" spans="1:4">
      <c r="A12" s="4" t="s">
        <v>155</v>
      </c>
      <c r="B12" s="5" t="n">
        <v>6548</v>
      </c>
      <c r="C12" s="5" t="n">
        <v>4883</v>
      </c>
      <c r="D12" s="5" t="n">
        <v>3319</v>
      </c>
    </row>
    <row r="13" spans="1:4">
      <c r="A13" s="4" t="s">
        <v>156</v>
      </c>
      <c r="B13" s="5" t="n">
        <v>-4000</v>
      </c>
      <c r="C13" s="5" t="n">
        <v>69</v>
      </c>
      <c r="D13" s="5" t="n">
        <v>-2113</v>
      </c>
    </row>
    <row r="14" spans="1:4">
      <c r="A14" s="4" t="s">
        <v>133</v>
      </c>
      <c r="B14" s="5" t="n">
        <v>14679</v>
      </c>
      <c r="C14" s="5" t="n">
        <v>7741</v>
      </c>
      <c r="D14" s="5" t="n">
        <v>2690</v>
      </c>
    </row>
    <row r="15" spans="1:4">
      <c r="A15" s="3" t="s">
        <v>157</v>
      </c>
    </row>
    <row r="16" spans="1:4">
      <c r="A16" s="4" t="s">
        <v>76</v>
      </c>
      <c r="B16" s="5" t="n">
        <v>-10050</v>
      </c>
      <c r="C16" s="5" t="n">
        <v>-8440</v>
      </c>
      <c r="D16" s="5" t="n">
        <v>3249</v>
      </c>
    </row>
    <row r="17" spans="1:4">
      <c r="A17" s="4" t="s">
        <v>77</v>
      </c>
      <c r="B17" s="5" t="n">
        <v>1831</v>
      </c>
      <c r="C17" s="5" t="n">
        <v>3036</v>
      </c>
      <c r="D17" s="5" t="n">
        <v>-3112</v>
      </c>
    </row>
    <row r="18" spans="1:4">
      <c r="A18" s="4" t="s">
        <v>79</v>
      </c>
      <c r="B18" s="5" t="n">
        <v>3412</v>
      </c>
      <c r="C18" s="5" t="n">
        <v>-684</v>
      </c>
      <c r="D18" s="5" t="n">
        <v>-2329</v>
      </c>
    </row>
    <row r="19" spans="1:4">
      <c r="A19" s="4" t="s">
        <v>78</v>
      </c>
      <c r="B19" s="5" t="n">
        <v>397</v>
      </c>
      <c r="C19" s="5" t="n">
        <v>2975</v>
      </c>
      <c r="D19" s="5" t="n">
        <v>13210</v>
      </c>
    </row>
    <row r="20" spans="1:4">
      <c r="A20" s="4" t="s">
        <v>158</v>
      </c>
      <c r="B20" s="5" t="n">
        <v>-434</v>
      </c>
      <c r="C20" s="5" t="n">
        <v>-8533</v>
      </c>
      <c r="D20" s="5" t="n">
        <v>7219</v>
      </c>
    </row>
    <row r="21" spans="1:4">
      <c r="A21" s="4" t="s">
        <v>91</v>
      </c>
      <c r="B21" s="5" t="n">
        <v>-2923</v>
      </c>
      <c r="C21" s="5" t="n">
        <v>3815</v>
      </c>
      <c r="D21" s="5" t="n">
        <v>-55</v>
      </c>
    </row>
    <row r="22" spans="1:4">
      <c r="A22" s="4" t="s">
        <v>92</v>
      </c>
      <c r="B22" s="5" t="n">
        <v>6764</v>
      </c>
      <c r="C22" s="5" t="n">
        <v>3376</v>
      </c>
      <c r="D22" s="5" t="n">
        <v>452</v>
      </c>
    </row>
    <row r="23" spans="1:4">
      <c r="A23" s="4" t="s">
        <v>159</v>
      </c>
      <c r="B23" s="5" t="n">
        <v>1778</v>
      </c>
      <c r="C23" s="5" t="n">
        <v>-393</v>
      </c>
      <c r="D23" s="5" t="n">
        <v>70</v>
      </c>
    </row>
    <row r="24" spans="1:4">
      <c r="A24" s="4" t="s">
        <v>160</v>
      </c>
      <c r="B24" s="5" t="n">
        <v>-20252</v>
      </c>
      <c r="C24" s="5" t="n">
        <v>0</v>
      </c>
      <c r="D24" s="5" t="n">
        <v>0</v>
      </c>
    </row>
    <row r="25" spans="1:4">
      <c r="A25" s="4" t="s">
        <v>161</v>
      </c>
      <c r="B25" s="5" t="n">
        <v>-2469</v>
      </c>
      <c r="C25" s="5" t="n">
        <v>0</v>
      </c>
      <c r="D25" s="5" t="n">
        <v>0</v>
      </c>
    </row>
    <row r="26" spans="1:4">
      <c r="A26" s="4" t="s">
        <v>162</v>
      </c>
      <c r="B26" s="5" t="n">
        <v>535</v>
      </c>
      <c r="C26" s="5" t="n">
        <v>249</v>
      </c>
      <c r="D26" s="5" t="n">
        <v>-10599</v>
      </c>
    </row>
    <row r="27" spans="1:4">
      <c r="A27" s="4" t="s">
        <v>163</v>
      </c>
      <c r="B27" s="5" t="n">
        <v>18901</v>
      </c>
      <c r="C27" s="5" t="n">
        <v>84293</v>
      </c>
      <c r="D27" s="5" t="n">
        <v>-10617</v>
      </c>
    </row>
    <row r="28" spans="1:4">
      <c r="A28" s="3" t="s">
        <v>164</v>
      </c>
    </row>
    <row r="29" spans="1:4">
      <c r="A29" s="4" t="s">
        <v>165</v>
      </c>
      <c r="B29" s="5" t="n">
        <v>-1201</v>
      </c>
      <c r="C29" s="5" t="n">
        <v>-1629</v>
      </c>
      <c r="D29" s="5" t="n">
        <v>-1728</v>
      </c>
    </row>
    <row r="30" spans="1:4">
      <c r="A30" s="4" t="s">
        <v>166</v>
      </c>
      <c r="B30" s="5" t="n">
        <v>0</v>
      </c>
      <c r="C30" s="5" t="n">
        <v>0</v>
      </c>
      <c r="D30" s="5" t="n">
        <v>13242</v>
      </c>
    </row>
    <row r="31" spans="1:4">
      <c r="A31" s="4" t="s">
        <v>167</v>
      </c>
      <c r="B31" s="5" t="n">
        <v>628</v>
      </c>
      <c r="C31" s="5" t="n">
        <v>0</v>
      </c>
      <c r="D31" s="5" t="n">
        <v>0</v>
      </c>
    </row>
    <row r="32" spans="1:4">
      <c r="A32" s="4" t="s">
        <v>168</v>
      </c>
      <c r="B32" s="5" t="n">
        <v>71546</v>
      </c>
      <c r="C32" s="5" t="n">
        <v>48308</v>
      </c>
      <c r="D32" s="5" t="n">
        <v>24993</v>
      </c>
    </row>
    <row r="33" spans="1:4">
      <c r="A33" s="4" t="s">
        <v>169</v>
      </c>
      <c r="B33" s="5" t="n">
        <v>-107603</v>
      </c>
      <c r="C33" s="5" t="n">
        <v>-78409</v>
      </c>
      <c r="D33" s="5" t="n">
        <v>-79590</v>
      </c>
    </row>
    <row r="34" spans="1:4">
      <c r="A34" s="4" t="s">
        <v>170</v>
      </c>
      <c r="B34" s="5" t="n">
        <v>-36630</v>
      </c>
      <c r="C34" s="5" t="n">
        <v>-31730</v>
      </c>
      <c r="D34" s="5" t="n">
        <v>-43083</v>
      </c>
    </row>
    <row r="35" spans="1:4">
      <c r="A35" s="3" t="s">
        <v>171</v>
      </c>
    </row>
    <row r="36" spans="1:4">
      <c r="A36" s="4" t="s">
        <v>172</v>
      </c>
      <c r="B36" s="5" t="n">
        <v>0</v>
      </c>
      <c r="C36" s="5" t="n">
        <v>-4911</v>
      </c>
      <c r="D36" s="5" t="n">
        <v>-34186</v>
      </c>
    </row>
    <row r="37" spans="1:4">
      <c r="A37" s="4" t="s">
        <v>173</v>
      </c>
      <c r="B37" s="5" t="n">
        <v>-277</v>
      </c>
      <c r="C37" s="5" t="n">
        <v>-747</v>
      </c>
      <c r="D37" s="5" t="n">
        <v>-355</v>
      </c>
    </row>
    <row r="38" spans="1:4">
      <c r="A38" s="4" t="s">
        <v>174</v>
      </c>
      <c r="B38" s="5" t="n">
        <v>0</v>
      </c>
      <c r="C38" s="5" t="n">
        <v>0</v>
      </c>
      <c r="D38" s="5" t="n">
        <v>-161</v>
      </c>
    </row>
    <row r="39" spans="1:4">
      <c r="A39" s="4" t="s">
        <v>175</v>
      </c>
      <c r="B39" s="5" t="n">
        <v>-6892</v>
      </c>
      <c r="C39" s="5" t="n">
        <v>-24526</v>
      </c>
      <c r="D39" s="5" t="n">
        <v>-1357</v>
      </c>
    </row>
    <row r="40" spans="1:4">
      <c r="A40" s="4" t="s">
        <v>176</v>
      </c>
      <c r="B40" s="5" t="n">
        <v>-1225</v>
      </c>
      <c r="C40" s="5" t="n">
        <v>-3371</v>
      </c>
      <c r="D40" s="5" t="n">
        <v>-206</v>
      </c>
    </row>
    <row r="41" spans="1:4">
      <c r="A41" s="4" t="s">
        <v>140</v>
      </c>
      <c r="B41" s="5" t="n">
        <v>0</v>
      </c>
      <c r="C41" s="5" t="n">
        <v>2814</v>
      </c>
      <c r="D41" s="5" t="n">
        <v>0</v>
      </c>
    </row>
    <row r="42" spans="1:4">
      <c r="A42" s="4" t="s">
        <v>177</v>
      </c>
      <c r="B42" s="5" t="n">
        <v>440</v>
      </c>
      <c r="C42" s="5" t="n">
        <v>6990</v>
      </c>
      <c r="D42" s="5" t="n">
        <v>132260</v>
      </c>
    </row>
    <row r="43" spans="1:4">
      <c r="A43" s="4" t="s">
        <v>178</v>
      </c>
      <c r="B43" s="5" t="n">
        <v>-7954</v>
      </c>
      <c r="C43" s="5" t="n">
        <v>-23751</v>
      </c>
      <c r="D43" s="5" t="n">
        <v>95995</v>
      </c>
    </row>
    <row r="44" spans="1:4">
      <c r="A44" s="4" t="s">
        <v>179</v>
      </c>
      <c r="B44" s="5" t="n">
        <v>-166</v>
      </c>
      <c r="C44" s="5" t="n">
        <v>-3508</v>
      </c>
      <c r="D44" s="5" t="n">
        <v>-9171</v>
      </c>
    </row>
    <row r="45" spans="1:4">
      <c r="A45" s="4" t="s">
        <v>180</v>
      </c>
      <c r="B45" s="5" t="n">
        <v>-25849</v>
      </c>
      <c r="C45" s="5" t="n">
        <v>25304</v>
      </c>
      <c r="D45" s="5" t="n">
        <v>33124</v>
      </c>
    </row>
    <row r="46" spans="1:4">
      <c r="A46" s="4" t="s">
        <v>181</v>
      </c>
      <c r="B46" s="5" t="n">
        <v>65064</v>
      </c>
      <c r="C46" s="5" t="n">
        <v>39760</v>
      </c>
      <c r="D46" s="5" t="n">
        <v>6636</v>
      </c>
    </row>
    <row r="47" spans="1:4">
      <c r="A47" s="4" t="s">
        <v>182</v>
      </c>
      <c r="B47" s="5" t="n">
        <v>39215</v>
      </c>
      <c r="C47" s="5" t="n">
        <v>65064</v>
      </c>
      <c r="D47" s="5" t="n">
        <v>39760</v>
      </c>
    </row>
    <row r="48" spans="1:4">
      <c r="A48" s="3" t="s">
        <v>183</v>
      </c>
    </row>
    <row r="49" spans="1:4">
      <c r="A49" s="4" t="s">
        <v>184</v>
      </c>
      <c r="B49" s="5" t="n">
        <v>27180</v>
      </c>
      <c r="C49" s="5" t="n">
        <v>42121</v>
      </c>
      <c r="D49" s="5" t="n">
        <v>403</v>
      </c>
    </row>
    <row r="50" spans="1:4">
      <c r="A50" s="4" t="s">
        <v>185</v>
      </c>
      <c r="B50" s="6" t="n">
        <v>788</v>
      </c>
      <c r="C50" s="6" t="n">
        <v>4738</v>
      </c>
      <c r="D50" s="6" t="n">
        <v>443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724</v>
      </c>
      <c r="B1" s="2" t="s">
        <v>536</v>
      </c>
    </row>
    <row r="2" spans="1:2">
      <c r="A2" s="3" t="s">
        <v>219</v>
      </c>
    </row>
    <row r="3" spans="1:2">
      <c r="A3" s="4" t="s">
        <v>725</v>
      </c>
      <c r="B3" s="6" t="n">
        <v>0</v>
      </c>
    </row>
    <row r="4" spans="1:2">
      <c r="A4" s="4" t="s">
        <v>726</v>
      </c>
      <c r="B4" s="5" t="n">
        <v>0</v>
      </c>
    </row>
    <row r="5" spans="1:2">
      <c r="A5" s="4" t="s">
        <v>727</v>
      </c>
      <c r="B5" s="5" t="n">
        <v>11</v>
      </c>
    </row>
    <row r="6" spans="1:2">
      <c r="A6" s="4" t="s">
        <v>728</v>
      </c>
      <c r="B6" s="5" t="n">
        <v>0</v>
      </c>
    </row>
    <row r="7" spans="1:2">
      <c r="A7" s="4" t="s">
        <v>729</v>
      </c>
      <c r="B7" s="5" t="n">
        <v>0</v>
      </c>
    </row>
    <row r="8" spans="1:2">
      <c r="A8" s="4" t="s">
        <v>730</v>
      </c>
      <c r="B8" s="5" t="n">
        <v>1061</v>
      </c>
    </row>
    <row r="9" spans="1:2">
      <c r="A9" s="4" t="s">
        <v>731</v>
      </c>
      <c r="B9" s="6" t="n">
        <v>10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32</v>
      </c>
      <c r="B1" s="2" t="s">
        <v>1</v>
      </c>
    </row>
    <row r="2" spans="1:4">
      <c r="B2" s="2" t="s">
        <v>2</v>
      </c>
      <c r="C2" s="2" t="s">
        <v>32</v>
      </c>
      <c r="D2" s="2" t="s">
        <v>33</v>
      </c>
    </row>
    <row r="3" spans="1:4">
      <c r="A3" s="3" t="s">
        <v>219</v>
      </c>
    </row>
    <row r="4" spans="1:4">
      <c r="A4" s="4" t="s">
        <v>733</v>
      </c>
      <c r="B4" s="6" t="n">
        <v>348</v>
      </c>
      <c r="C4" s="6" t="n">
        <v>573</v>
      </c>
      <c r="D4" s="6" t="n">
        <v>7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2</v>
      </c>
    </row>
    <row r="2" spans="1:3">
      <c r="A2" s="3" t="s">
        <v>223</v>
      </c>
    </row>
    <row r="3" spans="1:3">
      <c r="A3" s="4" t="s">
        <v>735</v>
      </c>
      <c r="B3" s="6" t="n">
        <v>736</v>
      </c>
      <c r="C3" s="6" t="n">
        <v>1099</v>
      </c>
    </row>
    <row r="4" spans="1:3">
      <c r="A4" s="4" t="s">
        <v>736</v>
      </c>
      <c r="B4" s="5" t="n">
        <v>3442</v>
      </c>
      <c r="C4" s="5" t="n">
        <v>2921</v>
      </c>
    </row>
    <row r="5" spans="1:3">
      <c r="A5" s="4" t="s">
        <v>737</v>
      </c>
      <c r="B5" s="5" t="n">
        <v>1265</v>
      </c>
      <c r="C5" s="5" t="n">
        <v>518</v>
      </c>
    </row>
    <row r="6" spans="1:3">
      <c r="A6" s="4" t="s">
        <v>738</v>
      </c>
      <c r="B6" s="5" t="n">
        <v>451</v>
      </c>
      <c r="C6" s="5" t="n">
        <v>3526</v>
      </c>
    </row>
    <row r="7" spans="1:3">
      <c r="A7" s="4" t="s">
        <v>37</v>
      </c>
      <c r="B7" s="6" t="n">
        <v>5894</v>
      </c>
      <c r="C7" s="6" t="n">
        <v>80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2</v>
      </c>
    </row>
    <row r="2" spans="1:3">
      <c r="A2" s="3" t="s">
        <v>223</v>
      </c>
    </row>
    <row r="3" spans="1:3">
      <c r="A3" s="4" t="s">
        <v>486</v>
      </c>
      <c r="B3" s="6" t="n">
        <v>7432</v>
      </c>
      <c r="C3" s="6" t="n">
        <v>9</v>
      </c>
    </row>
    <row r="4" spans="1:3">
      <c r="A4" s="4" t="s">
        <v>85</v>
      </c>
      <c r="B4" s="5" t="n">
        <v>99</v>
      </c>
      <c r="C4" s="5" t="n">
        <v>158</v>
      </c>
    </row>
    <row r="5" spans="1:3">
      <c r="A5" s="4" t="s">
        <v>37</v>
      </c>
      <c r="B5" s="6" t="n">
        <v>7531</v>
      </c>
      <c r="C5" s="6" t="n">
        <v>1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3" t="s">
        <v>223</v>
      </c>
    </row>
    <row r="3" spans="1:3">
      <c r="A3" s="4" t="s">
        <v>741</v>
      </c>
      <c r="B3" s="6" t="n">
        <v>3291</v>
      </c>
      <c r="C3" s="6" t="n">
        <v>1888</v>
      </c>
    </row>
    <row r="4" spans="1:3">
      <c r="A4" s="4" t="s">
        <v>742</v>
      </c>
      <c r="B4" s="5" t="n">
        <v>794</v>
      </c>
      <c r="C4" s="5" t="n">
        <v>1710</v>
      </c>
    </row>
    <row r="5" spans="1:3">
      <c r="A5" s="4" t="s">
        <v>743</v>
      </c>
      <c r="B5" s="5" t="n">
        <v>7981</v>
      </c>
      <c r="C5" s="5" t="n">
        <v>5710</v>
      </c>
    </row>
    <row r="6" spans="1:3">
      <c r="A6" s="4" t="s">
        <v>744</v>
      </c>
      <c r="B6" s="5" t="n">
        <v>1764</v>
      </c>
      <c r="C6" s="5" t="n">
        <v>0</v>
      </c>
    </row>
    <row r="7" spans="1:3">
      <c r="A7" s="4" t="s">
        <v>85</v>
      </c>
      <c r="B7" s="5" t="n">
        <v>3392</v>
      </c>
      <c r="C7" s="5" t="n">
        <v>0</v>
      </c>
    </row>
    <row r="8" spans="1:3">
      <c r="A8" s="4" t="s">
        <v>37</v>
      </c>
      <c r="B8" s="6" t="n">
        <v>17222</v>
      </c>
      <c r="C8" s="6" t="n">
        <v>930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5</v>
      </c>
      <c r="B1" s="2" t="s">
        <v>2</v>
      </c>
      <c r="C1" s="2" t="s">
        <v>32</v>
      </c>
      <c r="D1" s="2" t="s">
        <v>33</v>
      </c>
    </row>
    <row r="2" spans="1:4">
      <c r="A2" s="3" t="s">
        <v>223</v>
      </c>
    </row>
    <row r="3" spans="1:4">
      <c r="A3" s="4" t="s">
        <v>746</v>
      </c>
      <c r="B3" s="6" t="n">
        <v>2431</v>
      </c>
      <c r="C3" s="6" t="n">
        <v>2170</v>
      </c>
      <c r="D3" s="6" t="n">
        <v>2350</v>
      </c>
    </row>
    <row r="4" spans="1:4">
      <c r="A4" s="4" t="s">
        <v>743</v>
      </c>
      <c r="B4" s="5" t="n">
        <v>905</v>
      </c>
      <c r="C4" s="5" t="n">
        <v>0</v>
      </c>
    </row>
    <row r="5" spans="1:4">
      <c r="A5" s="4" t="s">
        <v>747</v>
      </c>
      <c r="B5" s="5" t="n">
        <v>1565</v>
      </c>
      <c r="C5" s="5" t="n">
        <v>291</v>
      </c>
      <c r="D5" s="6" t="n">
        <v>0</v>
      </c>
    </row>
    <row r="6" spans="1:4">
      <c r="A6" s="4" t="s">
        <v>85</v>
      </c>
      <c r="B6" s="5" t="n">
        <v>374</v>
      </c>
      <c r="C6" s="5" t="n">
        <v>65</v>
      </c>
    </row>
    <row r="7" spans="1:4">
      <c r="A7" s="4" t="s">
        <v>37</v>
      </c>
      <c r="B7" s="6" t="n">
        <v>5275</v>
      </c>
      <c r="C7" s="6" t="n">
        <v>25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536</v>
      </c>
    </row>
    <row r="2" spans="1:2">
      <c r="A2" s="3" t="s">
        <v>749</v>
      </c>
    </row>
    <row r="3" spans="1:2">
      <c r="A3" s="5" t="n">
        <v>2017</v>
      </c>
      <c r="B3" s="6" t="n">
        <v>778</v>
      </c>
    </row>
    <row r="4" spans="1:2">
      <c r="A4" s="5" t="n">
        <v>2018</v>
      </c>
      <c r="B4" s="5" t="n">
        <v>1032</v>
      </c>
    </row>
    <row r="5" spans="1:2">
      <c r="A5" s="5" t="n">
        <v>2019</v>
      </c>
      <c r="B5" s="5" t="n">
        <v>1126</v>
      </c>
    </row>
    <row r="6" spans="1:2">
      <c r="A6" s="5" t="n">
        <v>2020</v>
      </c>
      <c r="B6" s="5" t="n">
        <v>1126</v>
      </c>
    </row>
    <row r="7" spans="1:2">
      <c r="A7" s="5" t="n">
        <v>2021</v>
      </c>
      <c r="B7" s="5" t="n">
        <v>1126</v>
      </c>
    </row>
    <row r="8" spans="1:2">
      <c r="A8" s="4" t="s">
        <v>750</v>
      </c>
      <c r="B8" s="5" t="n">
        <v>15295</v>
      </c>
    </row>
    <row r="9" spans="1:2">
      <c r="A9" s="4" t="s">
        <v>37</v>
      </c>
      <c r="B9" s="6" t="n">
        <v>2048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536</v>
      </c>
    </row>
    <row r="2" spans="1:2">
      <c r="A2" s="3" t="s">
        <v>752</v>
      </c>
    </row>
    <row r="3" spans="1:2">
      <c r="A3" s="5" t="n">
        <v>2017</v>
      </c>
      <c r="B3" s="6" t="n">
        <v>1117</v>
      </c>
    </row>
    <row r="4" spans="1:2">
      <c r="A4" s="5" t="n">
        <v>2018</v>
      </c>
      <c r="B4" s="5" t="n">
        <v>783</v>
      </c>
    </row>
    <row r="5" spans="1:2">
      <c r="A5" s="5" t="n">
        <v>2019</v>
      </c>
      <c r="B5" s="5" t="n">
        <v>717</v>
      </c>
    </row>
    <row r="6" spans="1:2">
      <c r="A6" s="5" t="n">
        <v>2020</v>
      </c>
      <c r="B6" s="5" t="n">
        <v>699</v>
      </c>
    </row>
    <row r="7" spans="1:2">
      <c r="A7" s="5" t="n">
        <v>2021</v>
      </c>
      <c r="B7" s="5" t="n">
        <v>441</v>
      </c>
    </row>
    <row r="8" spans="1:2">
      <c r="A8" s="4" t="s">
        <v>750</v>
      </c>
      <c r="B8" s="5" t="n">
        <v>600</v>
      </c>
    </row>
    <row r="9" spans="1:2">
      <c r="A9" s="4" t="s">
        <v>37</v>
      </c>
      <c r="B9" s="6" t="n">
        <v>43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536</v>
      </c>
    </row>
    <row r="2" spans="1:2">
      <c r="A2" s="3" t="s">
        <v>95</v>
      </c>
    </row>
    <row r="3" spans="1:2">
      <c r="A3" s="4" t="s">
        <v>37</v>
      </c>
      <c r="B3" s="6" t="n">
        <v>815</v>
      </c>
    </row>
    <row r="4" spans="1:2">
      <c r="A4" s="4" t="s">
        <v>470</v>
      </c>
      <c r="B4" s="5" t="n">
        <v>268</v>
      </c>
    </row>
    <row r="5" spans="1:2">
      <c r="A5" s="4" t="s">
        <v>754</v>
      </c>
      <c r="B5" s="5" t="n">
        <v>547</v>
      </c>
    </row>
    <row r="6" spans="1:2">
      <c r="A6" s="4" t="s">
        <v>755</v>
      </c>
      <c r="B6" s="5" t="n">
        <v>0</v>
      </c>
    </row>
    <row r="7" spans="1:2">
      <c r="A7" s="4" t="s">
        <v>756</v>
      </c>
      <c r="B7" s="5" t="n">
        <v>0</v>
      </c>
    </row>
    <row r="8" spans="1:2">
      <c r="A8" s="3" t="s">
        <v>757</v>
      </c>
    </row>
    <row r="9" spans="1:2">
      <c r="A9" s="4" t="s">
        <v>37</v>
      </c>
      <c r="B9" s="5" t="n">
        <v>278236</v>
      </c>
    </row>
    <row r="10" spans="1:2">
      <c r="A10" s="4" t="s">
        <v>470</v>
      </c>
      <c r="B10" s="5" t="n">
        <v>35226</v>
      </c>
    </row>
    <row r="11" spans="1:2">
      <c r="A11" s="4" t="s">
        <v>754</v>
      </c>
      <c r="B11" s="5" t="n">
        <v>57466</v>
      </c>
    </row>
    <row r="12" spans="1:2">
      <c r="A12" s="4" t="s">
        <v>755</v>
      </c>
      <c r="B12" s="5" t="n">
        <v>60587</v>
      </c>
    </row>
    <row r="13" spans="1:2">
      <c r="A13" s="4" t="s">
        <v>756</v>
      </c>
      <c r="B13" s="5" t="n">
        <v>124957</v>
      </c>
    </row>
    <row r="14" spans="1:2">
      <c r="A14" s="3" t="s">
        <v>758</v>
      </c>
    </row>
    <row r="15" spans="1:2">
      <c r="A15" s="4" t="s">
        <v>37</v>
      </c>
      <c r="B15" s="5" t="n">
        <v>41721</v>
      </c>
    </row>
    <row r="16" spans="1:2">
      <c r="A16" s="4" t="s">
        <v>470</v>
      </c>
      <c r="B16" s="5" t="n">
        <v>12266</v>
      </c>
    </row>
    <row r="17" spans="1:2">
      <c r="A17" s="4" t="s">
        <v>754</v>
      </c>
      <c r="B17" s="5" t="n">
        <v>11908</v>
      </c>
    </row>
    <row r="18" spans="1:2">
      <c r="A18" s="4" t="s">
        <v>755</v>
      </c>
      <c r="B18" s="5" t="n">
        <v>2252</v>
      </c>
    </row>
    <row r="19" spans="1:2">
      <c r="A19" s="4" t="s">
        <v>756</v>
      </c>
      <c r="B19" s="5" t="n">
        <v>15295</v>
      </c>
    </row>
    <row r="20" spans="1:2">
      <c r="A20" s="3" t="s">
        <v>759</v>
      </c>
    </row>
    <row r="21" spans="1:2">
      <c r="A21" s="4" t="s">
        <v>37</v>
      </c>
      <c r="B21" s="5" t="n">
        <v>4982</v>
      </c>
    </row>
    <row r="22" spans="1:2">
      <c r="A22" s="4" t="s">
        <v>470</v>
      </c>
      <c r="B22" s="5" t="n">
        <v>1390</v>
      </c>
    </row>
    <row r="23" spans="1:2">
      <c r="A23" s="4" t="s">
        <v>754</v>
      </c>
      <c r="B23" s="5" t="n">
        <v>1837</v>
      </c>
    </row>
    <row r="24" spans="1:2">
      <c r="A24" s="4" t="s">
        <v>755</v>
      </c>
      <c r="B24" s="5" t="n">
        <v>1155</v>
      </c>
    </row>
    <row r="25" spans="1:2">
      <c r="A25" s="4" t="s">
        <v>756</v>
      </c>
      <c r="B25" s="5" t="n">
        <v>600</v>
      </c>
    </row>
    <row r="26" spans="1:2">
      <c r="A26" s="3" t="s">
        <v>760</v>
      </c>
    </row>
    <row r="27" spans="1:2">
      <c r="A27" s="4" t="s">
        <v>37</v>
      </c>
      <c r="B27" s="5" t="n">
        <v>325754</v>
      </c>
    </row>
    <row r="28" spans="1:2">
      <c r="A28" s="4" t="s">
        <v>470</v>
      </c>
      <c r="B28" s="5" t="n">
        <v>49150</v>
      </c>
    </row>
    <row r="29" spans="1:2">
      <c r="A29" s="4" t="s">
        <v>754</v>
      </c>
      <c r="B29" s="5" t="n">
        <v>71758</v>
      </c>
    </row>
    <row r="30" spans="1:2">
      <c r="A30" s="4" t="s">
        <v>755</v>
      </c>
      <c r="B30" s="5" t="n">
        <v>63994</v>
      </c>
    </row>
    <row r="31" spans="1:2">
      <c r="A31" s="4" t="s">
        <v>756</v>
      </c>
      <c r="B31" s="6" t="n">
        <v>1408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1</v>
      </c>
      <c r="B1" s="2" t="s">
        <v>762</v>
      </c>
      <c r="C1" s="2" t="s">
        <v>33</v>
      </c>
      <c r="D1" s="2" t="s">
        <v>2</v>
      </c>
      <c r="E1" s="2" t="s">
        <v>32</v>
      </c>
      <c r="F1" s="2" t="s">
        <v>33</v>
      </c>
    </row>
    <row r="2" spans="1:6">
      <c r="A2" s="3" t="s">
        <v>763</v>
      </c>
    </row>
    <row r="3" spans="1:6">
      <c r="A3" s="4" t="s">
        <v>764</v>
      </c>
      <c r="C3" s="6" t="n">
        <v>22500</v>
      </c>
      <c r="D3" s="6" t="n">
        <v>22500</v>
      </c>
    </row>
    <row r="4" spans="1:6">
      <c r="A4" s="4" t="s">
        <v>765</v>
      </c>
      <c r="D4" s="5" t="n">
        <v>970</v>
      </c>
      <c r="E4" s="6" t="n">
        <v>752</v>
      </c>
      <c r="F4" s="6" t="n">
        <v>844</v>
      </c>
    </row>
    <row r="5" spans="1:6">
      <c r="A5" s="4" t="s">
        <v>766</v>
      </c>
    </row>
    <row r="6" spans="1:6">
      <c r="A6" s="3" t="s">
        <v>763</v>
      </c>
    </row>
    <row r="7" spans="1:6">
      <c r="A7" s="4" t="s">
        <v>764</v>
      </c>
      <c r="F7" s="6" t="n">
        <v>22500</v>
      </c>
    </row>
    <row r="8" spans="1:6">
      <c r="A8" s="4" t="s">
        <v>767</v>
      </c>
      <c r="F8" s="4" t="s">
        <v>517</v>
      </c>
    </row>
    <row r="9" spans="1:6">
      <c r="A9" s="4" t="s">
        <v>768</v>
      </c>
    </row>
    <row r="10" spans="1:6">
      <c r="A10" s="3" t="s">
        <v>763</v>
      </c>
    </row>
    <row r="11" spans="1:6">
      <c r="A11" s="4" t="s">
        <v>769</v>
      </c>
      <c r="D11" s="6" t="n">
        <v>7238</v>
      </c>
    </row>
    <row r="12" spans="1:6">
      <c r="A12" s="4" t="s">
        <v>767</v>
      </c>
      <c r="D12" s="4" t="s">
        <v>770</v>
      </c>
    </row>
    <row r="13" spans="1:6">
      <c r="A13" s="4" t="s">
        <v>771</v>
      </c>
    </row>
    <row r="14" spans="1:6">
      <c r="A14" s="3" t="s">
        <v>763</v>
      </c>
    </row>
    <row r="15" spans="1:6">
      <c r="A15" s="4" t="s">
        <v>767</v>
      </c>
      <c r="B15" s="4" t="s">
        <v>7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33</v>
      </c>
    </row>
    <row r="3" spans="1:4">
      <c r="A3" s="3" t="s">
        <v>774</v>
      </c>
    </row>
    <row r="4" spans="1:4">
      <c r="A4" s="4" t="s">
        <v>133</v>
      </c>
      <c r="B4" s="6" t="n">
        <v>14679</v>
      </c>
      <c r="C4" s="6" t="n">
        <v>7741</v>
      </c>
      <c r="D4" s="6" t="n">
        <v>2894</v>
      </c>
    </row>
    <row r="5" spans="1:4">
      <c r="A5" s="4" t="s">
        <v>39</v>
      </c>
    </row>
    <row r="6" spans="1:4">
      <c r="A6" s="3" t="s">
        <v>774</v>
      </c>
    </row>
    <row r="7" spans="1:4">
      <c r="A7" s="4" t="s">
        <v>133</v>
      </c>
      <c r="B7" s="5" t="n">
        <v>0</v>
      </c>
      <c r="C7" s="5" t="n">
        <v>0</v>
      </c>
      <c r="D7" s="5" t="n">
        <v>38</v>
      </c>
    </row>
    <row r="8" spans="1:4">
      <c r="A8" s="4" t="s">
        <v>40</v>
      </c>
    </row>
    <row r="9" spans="1:4">
      <c r="A9" s="3" t="s">
        <v>774</v>
      </c>
    </row>
    <row r="10" spans="1:4">
      <c r="A10" s="4" t="s">
        <v>133</v>
      </c>
      <c r="B10" s="5" t="n">
        <v>3523</v>
      </c>
      <c r="C10" s="5" t="n">
        <v>1587</v>
      </c>
      <c r="D10" s="5" t="n">
        <v>1027</v>
      </c>
    </row>
    <row r="11" spans="1:4">
      <c r="A11" s="4" t="s">
        <v>41</v>
      </c>
    </row>
    <row r="12" spans="1:4">
      <c r="A12" s="3" t="s">
        <v>774</v>
      </c>
    </row>
    <row r="13" spans="1:4">
      <c r="A13" s="4" t="s">
        <v>133</v>
      </c>
      <c r="B13" s="6" t="n">
        <v>11156</v>
      </c>
      <c r="C13" s="6" t="n">
        <v>6154</v>
      </c>
      <c r="D13" s="6" t="n">
        <v>182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75</v>
      </c>
      <c r="B1" s="2" t="s">
        <v>1</v>
      </c>
    </row>
    <row r="2" spans="1:4">
      <c r="B2" s="2" t="s">
        <v>2</v>
      </c>
      <c r="C2" s="2" t="s">
        <v>32</v>
      </c>
      <c r="D2" s="2" t="s">
        <v>33</v>
      </c>
    </row>
    <row r="3" spans="1:4">
      <c r="A3" s="4" t="s">
        <v>776</v>
      </c>
    </row>
    <row r="4" spans="1:4">
      <c r="A4" s="3" t="s">
        <v>774</v>
      </c>
    </row>
    <row r="5" spans="1:4">
      <c r="A5" s="4" t="s">
        <v>566</v>
      </c>
      <c r="B5" s="4" t="s">
        <v>777</v>
      </c>
      <c r="C5" s="4" t="s">
        <v>777</v>
      </c>
      <c r="D5" s="4" t="s">
        <v>777</v>
      </c>
    </row>
    <row r="6" spans="1:4">
      <c r="A6" s="4" t="s">
        <v>569</v>
      </c>
      <c r="B6" s="4" t="s">
        <v>778</v>
      </c>
      <c r="C6" s="4" t="s">
        <v>779</v>
      </c>
      <c r="D6" s="4" t="s">
        <v>780</v>
      </c>
    </row>
    <row r="7" spans="1:4">
      <c r="A7" s="4" t="s">
        <v>572</v>
      </c>
      <c r="B7" s="4" t="s">
        <v>781</v>
      </c>
      <c r="C7" s="4" t="s">
        <v>782</v>
      </c>
      <c r="D7" s="4" t="s">
        <v>783</v>
      </c>
    </row>
    <row r="8" spans="1:4">
      <c r="A8" s="4" t="s">
        <v>575</v>
      </c>
      <c r="B8" s="4" t="s">
        <v>576</v>
      </c>
      <c r="C8" s="4" t="s">
        <v>576</v>
      </c>
      <c r="D8" s="4" t="s">
        <v>576</v>
      </c>
    </row>
    <row r="9" spans="1:4">
      <c r="A9" s="4" t="s">
        <v>784</v>
      </c>
    </row>
    <row r="10" spans="1:4">
      <c r="A10" s="3" t="s">
        <v>774</v>
      </c>
    </row>
    <row r="11" spans="1:4">
      <c r="A11" s="4" t="s">
        <v>566</v>
      </c>
      <c r="B11" s="4" t="s">
        <v>785</v>
      </c>
      <c r="C11" s="4" t="s">
        <v>785</v>
      </c>
      <c r="D11" s="4" t="s">
        <v>785</v>
      </c>
    </row>
    <row r="12" spans="1:4">
      <c r="A12" s="4" t="s">
        <v>569</v>
      </c>
      <c r="B12" s="4" t="s">
        <v>786</v>
      </c>
      <c r="C12" s="4" t="s">
        <v>787</v>
      </c>
      <c r="D12" s="4" t="s">
        <v>788</v>
      </c>
    </row>
    <row r="13" spans="1:4">
      <c r="A13" s="4" t="s">
        <v>572</v>
      </c>
      <c r="B13" s="4" t="s">
        <v>789</v>
      </c>
      <c r="C13" s="4" t="s">
        <v>790</v>
      </c>
      <c r="D13" s="4" t="s">
        <v>791</v>
      </c>
    </row>
    <row r="14" spans="1:4">
      <c r="A14" s="4" t="s">
        <v>575</v>
      </c>
      <c r="B14" s="4" t="s">
        <v>576</v>
      </c>
      <c r="C14" s="4" t="s">
        <v>576</v>
      </c>
      <c r="D14" s="4" t="s">
        <v>57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92</v>
      </c>
      <c r="B1" s="2" t="s">
        <v>1</v>
      </c>
    </row>
    <row r="2" spans="1:2">
      <c r="B2" s="2" t="s">
        <v>434</v>
      </c>
    </row>
    <row r="3" spans="1:2">
      <c r="A3" s="3" t="s">
        <v>793</v>
      </c>
    </row>
    <row r="4" spans="1:2">
      <c r="A4" s="4" t="s">
        <v>794</v>
      </c>
      <c r="B4" s="5" t="n">
        <v>2326</v>
      </c>
    </row>
    <row r="5" spans="1:2">
      <c r="A5" s="4" t="s">
        <v>795</v>
      </c>
      <c r="B5" s="5" t="n">
        <v>1505</v>
      </c>
    </row>
    <row r="6" spans="1:2">
      <c r="A6" s="4" t="s">
        <v>796</v>
      </c>
      <c r="B6" s="5" t="n">
        <v>-15</v>
      </c>
    </row>
    <row r="7" spans="1:2">
      <c r="A7" s="4" t="s">
        <v>797</v>
      </c>
      <c r="B7" s="5" t="n">
        <v>-6</v>
      </c>
    </row>
    <row r="8" spans="1:2">
      <c r="A8" s="4" t="s">
        <v>798</v>
      </c>
      <c r="B8" s="5" t="n">
        <v>-78</v>
      </c>
    </row>
    <row r="9" spans="1:2">
      <c r="A9" s="4" t="s">
        <v>799</v>
      </c>
      <c r="B9" s="5" t="n">
        <v>3732</v>
      </c>
    </row>
    <row r="10" spans="1:2">
      <c r="A10" s="4" t="s">
        <v>800</v>
      </c>
      <c r="B10" s="5" t="n">
        <v>1161</v>
      </c>
    </row>
    <row r="11" spans="1:2">
      <c r="A11" s="3" t="s">
        <v>801</v>
      </c>
    </row>
    <row r="12" spans="1:2">
      <c r="A12" s="4" t="s">
        <v>802</v>
      </c>
      <c r="B12" s="7" t="n">
        <v>13.84</v>
      </c>
    </row>
    <row r="13" spans="1:2">
      <c r="A13" s="4" t="s">
        <v>803</v>
      </c>
      <c r="B13" s="8" t="n">
        <v>10.68</v>
      </c>
    </row>
    <row r="14" spans="1:2">
      <c r="A14" s="4" t="s">
        <v>804</v>
      </c>
      <c r="B14" s="8" t="n">
        <v>6.5</v>
      </c>
    </row>
    <row r="15" spans="1:2">
      <c r="A15" s="4" t="s">
        <v>805</v>
      </c>
      <c r="B15" s="8" t="n">
        <v>14.35</v>
      </c>
    </row>
    <row r="16" spans="1:2">
      <c r="A16" s="4" t="s">
        <v>806</v>
      </c>
      <c r="B16" s="8" t="n">
        <v>31.7</v>
      </c>
    </row>
    <row r="17" spans="1:2">
      <c r="A17" s="4" t="s">
        <v>807</v>
      </c>
      <c r="B17" s="8" t="n">
        <v>12.07</v>
      </c>
    </row>
    <row r="18" spans="1:2">
      <c r="A18" s="4" t="s">
        <v>808</v>
      </c>
      <c r="B18" s="7" t="n">
        <v>10.49</v>
      </c>
    </row>
    <row r="19" spans="1:2">
      <c r="A19" s="4" t="s">
        <v>809</v>
      </c>
      <c r="B19" s="4" t="s">
        <v>810</v>
      </c>
    </row>
    <row r="20" spans="1:2">
      <c r="A20" s="4" t="s">
        <v>811</v>
      </c>
      <c r="B20" s="4" t="s">
        <v>812</v>
      </c>
    </row>
    <row r="21" spans="1:2">
      <c r="A21" s="4" t="s">
        <v>813</v>
      </c>
      <c r="B21" s="6" t="n">
        <v>3681</v>
      </c>
    </row>
    <row r="22" spans="1:2">
      <c r="A22" s="4" t="s">
        <v>814</v>
      </c>
      <c r="B22" s="6" t="n">
        <v>303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15</v>
      </c>
      <c r="B1" s="2" t="s">
        <v>1</v>
      </c>
    </row>
    <row r="2" spans="1:2">
      <c r="B2" s="2" t="s">
        <v>434</v>
      </c>
    </row>
    <row r="3" spans="1:2">
      <c r="A3" s="3" t="s">
        <v>816</v>
      </c>
    </row>
    <row r="4" spans="1:2">
      <c r="A4" s="4" t="s">
        <v>817</v>
      </c>
      <c r="B4" s="5" t="n">
        <v>668</v>
      </c>
    </row>
    <row r="5" spans="1:2">
      <c r="A5" s="4" t="s">
        <v>795</v>
      </c>
      <c r="B5" s="5" t="n">
        <v>291</v>
      </c>
    </row>
    <row r="6" spans="1:2">
      <c r="A6" s="4" t="s">
        <v>796</v>
      </c>
      <c r="B6" s="5" t="n">
        <v>0</v>
      </c>
    </row>
    <row r="7" spans="1:2">
      <c r="A7" s="4" t="s">
        <v>797</v>
      </c>
      <c r="B7" s="5" t="n">
        <v>0</v>
      </c>
    </row>
    <row r="8" spans="1:2">
      <c r="A8" s="4" t="s">
        <v>798</v>
      </c>
      <c r="B8" s="5" t="n">
        <v>0</v>
      </c>
    </row>
    <row r="9" spans="1:2">
      <c r="A9" s="4" t="s">
        <v>818</v>
      </c>
      <c r="B9" s="5" t="n">
        <v>959</v>
      </c>
    </row>
    <row r="10" spans="1:2">
      <c r="A10" s="4" t="s">
        <v>819</v>
      </c>
      <c r="B10" s="5" t="n">
        <v>668</v>
      </c>
    </row>
    <row r="11" spans="1:2">
      <c r="A11" s="3" t="s">
        <v>820</v>
      </c>
    </row>
    <row r="12" spans="1:2">
      <c r="A12" s="4" t="s">
        <v>821</v>
      </c>
      <c r="B12" s="7" t="n">
        <v>16.97</v>
      </c>
    </row>
    <row r="13" spans="1:2">
      <c r="A13" s="4" t="s">
        <v>803</v>
      </c>
      <c r="B13" s="8" t="n">
        <v>13.59</v>
      </c>
    </row>
    <row r="14" spans="1:2">
      <c r="A14" s="4" t="s">
        <v>804</v>
      </c>
      <c r="B14" s="5" t="n">
        <v>0</v>
      </c>
    </row>
    <row r="15" spans="1:2">
      <c r="A15" s="4" t="s">
        <v>805</v>
      </c>
      <c r="B15" s="5" t="n">
        <v>0</v>
      </c>
    </row>
    <row r="16" spans="1:2">
      <c r="A16" s="4" t="s">
        <v>806</v>
      </c>
      <c r="B16" s="5" t="n">
        <v>0</v>
      </c>
    </row>
    <row r="17" spans="1:2">
      <c r="A17" s="4" t="s">
        <v>822</v>
      </c>
      <c r="B17" s="8" t="n">
        <v>16.05</v>
      </c>
    </row>
    <row r="18" spans="1:2">
      <c r="A18" s="4" t="s">
        <v>823</v>
      </c>
      <c r="B18" s="7" t="n">
        <v>17.12</v>
      </c>
    </row>
    <row r="19" spans="1:2">
      <c r="A19" s="4" t="s">
        <v>824</v>
      </c>
      <c r="B19" s="4" t="s">
        <v>825</v>
      </c>
    </row>
    <row r="20" spans="1:2">
      <c r="A20" s="4" t="s">
        <v>826</v>
      </c>
      <c r="B20" s="4" t="s">
        <v>827</v>
      </c>
    </row>
    <row r="21" spans="1:2">
      <c r="A21" s="4" t="s">
        <v>828</v>
      </c>
      <c r="B21" s="6" t="n">
        <v>276</v>
      </c>
    </row>
    <row r="22" spans="1:2">
      <c r="A22" s="4" t="s">
        <v>829</v>
      </c>
      <c r="B22" s="6" t="n">
        <v>27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2</v>
      </c>
      <c r="D2" s="2" t="s">
        <v>33</v>
      </c>
    </row>
    <row r="3" spans="1:4">
      <c r="A3" s="3" t="s">
        <v>831</v>
      </c>
    </row>
    <row r="4" spans="1:4">
      <c r="A4" s="4" t="s">
        <v>832</v>
      </c>
      <c r="B4" s="5" t="n">
        <v>226</v>
      </c>
    </row>
    <row r="5" spans="1:4">
      <c r="A5" s="4" t="s">
        <v>833</v>
      </c>
      <c r="B5" s="5" t="n">
        <v>463</v>
      </c>
      <c r="C5" s="5" t="n">
        <v>0</v>
      </c>
    </row>
    <row r="6" spans="1:4">
      <c r="A6" s="4" t="s">
        <v>834</v>
      </c>
      <c r="B6" s="5" t="n">
        <v>-115</v>
      </c>
    </row>
    <row r="7" spans="1:4">
      <c r="A7" s="4" t="s">
        <v>835</v>
      </c>
      <c r="B7" s="5" t="n">
        <v>-1</v>
      </c>
    </row>
    <row r="8" spans="1:4">
      <c r="A8" s="4" t="s">
        <v>836</v>
      </c>
      <c r="B8" s="5" t="n">
        <v>573</v>
      </c>
      <c r="C8" s="5" t="n">
        <v>226</v>
      </c>
    </row>
    <row r="9" spans="1:4">
      <c r="A9" s="3" t="s">
        <v>837</v>
      </c>
    </row>
    <row r="10" spans="1:4">
      <c r="A10" s="4" t="s">
        <v>838</v>
      </c>
      <c r="B10" s="7" t="n">
        <v>13.95</v>
      </c>
    </row>
    <row r="11" spans="1:4">
      <c r="A11" s="4" t="s">
        <v>839</v>
      </c>
      <c r="B11" s="8" t="n">
        <v>12.11</v>
      </c>
      <c r="D11" s="7" t="n">
        <v>16.3</v>
      </c>
    </row>
    <row r="12" spans="1:4">
      <c r="A12" s="4" t="s">
        <v>840</v>
      </c>
      <c r="B12" s="8" t="n">
        <v>13.44</v>
      </c>
    </row>
    <row r="13" spans="1:4">
      <c r="A13" s="4" t="s">
        <v>841</v>
      </c>
      <c r="B13" s="8" t="n">
        <v>16.27</v>
      </c>
    </row>
    <row r="14" spans="1:4">
      <c r="A14" s="4" t="s">
        <v>842</v>
      </c>
      <c r="B14" s="7" t="n">
        <v>12.57</v>
      </c>
      <c r="C14" s="7" t="n">
        <v>13.9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 customWidth="1" max="5" min="5" width="24"/>
    <col customWidth="1" max="6" min="6" width="37"/>
  </cols>
  <sheetData>
    <row r="1" spans="1:6">
      <c r="A1" s="1" t="s">
        <v>843</v>
      </c>
      <c r="B1" s="2" t="s">
        <v>1</v>
      </c>
    </row>
    <row r="2" spans="1:6">
      <c r="B2" s="2" t="s">
        <v>434</v>
      </c>
      <c r="C2" s="2" t="s">
        <v>844</v>
      </c>
      <c r="D2" s="2" t="s">
        <v>845</v>
      </c>
      <c r="E2" s="2" t="s">
        <v>846</v>
      </c>
      <c r="F2" s="2" t="s">
        <v>847</v>
      </c>
    </row>
    <row r="3" spans="1:6">
      <c r="A3" s="3" t="s">
        <v>774</v>
      </c>
    </row>
    <row r="4" spans="1:6">
      <c r="A4" s="4" t="s">
        <v>848</v>
      </c>
      <c r="B4" s="6" t="n">
        <v>12874</v>
      </c>
    </row>
    <row r="5" spans="1:6">
      <c r="A5" s="4" t="s">
        <v>849</v>
      </c>
      <c r="B5" s="4" t="s">
        <v>850</v>
      </c>
    </row>
    <row r="6" spans="1:6">
      <c r="A6" s="4" t="s">
        <v>851</v>
      </c>
      <c r="B6" s="6" t="n">
        <v>65</v>
      </c>
      <c r="C6" s="6" t="n">
        <v>1767</v>
      </c>
    </row>
    <row r="7" spans="1:6">
      <c r="A7" s="4" t="s">
        <v>116</v>
      </c>
      <c r="B7" s="5" t="n">
        <v>500000000</v>
      </c>
      <c r="F7" s="5" t="n">
        <v>53178000</v>
      </c>
    </row>
    <row r="8" spans="1:6">
      <c r="A8" s="4" t="s">
        <v>115</v>
      </c>
      <c r="B8" s="7" t="n">
        <v>0.01</v>
      </c>
      <c r="E8" s="9" t="n">
        <v>0.122</v>
      </c>
    </row>
    <row r="9" spans="1:6">
      <c r="A9" s="4" t="s">
        <v>117</v>
      </c>
      <c r="B9" s="5" t="n">
        <v>41371000</v>
      </c>
      <c r="F9" s="5" t="n">
        <v>41241000</v>
      </c>
    </row>
    <row r="10" spans="1:6">
      <c r="A10" s="4" t="s">
        <v>118</v>
      </c>
      <c r="B10" s="5" t="n">
        <v>41371000</v>
      </c>
      <c r="F10" s="5" t="n">
        <v>41241000</v>
      </c>
    </row>
    <row r="11" spans="1:6">
      <c r="A11" s="4" t="s">
        <v>112</v>
      </c>
      <c r="B11" s="5" t="n">
        <v>50000000</v>
      </c>
      <c r="F11" s="5" t="n">
        <v>0</v>
      </c>
    </row>
    <row r="12" spans="1:6">
      <c r="A12" s="4" t="s">
        <v>111</v>
      </c>
      <c r="B12" s="7" t="n">
        <v>0.01</v>
      </c>
      <c r="F12" s="6" t="n">
        <v>0</v>
      </c>
    </row>
    <row r="13" spans="1:6">
      <c r="A13" s="4" t="s">
        <v>852</v>
      </c>
      <c r="B13" s="6" t="n">
        <v>58</v>
      </c>
      <c r="C13" s="6" t="n">
        <v>10063</v>
      </c>
      <c r="D13" s="6" t="n">
        <v>3789</v>
      </c>
    </row>
    <row r="14" spans="1:6">
      <c r="A14" s="4" t="s">
        <v>853</v>
      </c>
      <c r="B14" s="7" t="n">
        <v>6.14</v>
      </c>
      <c r="C14" s="7" t="n">
        <v>9.380000000000001</v>
      </c>
      <c r="D14" s="7" t="n">
        <v>9.19</v>
      </c>
    </row>
    <row r="15" spans="1:6">
      <c r="A15" s="4" t="s">
        <v>585</v>
      </c>
      <c r="B15" s="5" t="n">
        <v>1</v>
      </c>
    </row>
    <row r="16" spans="1:6">
      <c r="A16" s="4" t="s">
        <v>854</v>
      </c>
      <c r="B16" s="6" t="n">
        <v>0</v>
      </c>
      <c r="D16" s="6" t="n">
        <v>3107</v>
      </c>
      <c r="F16" s="6" t="n">
        <v>2698</v>
      </c>
    </row>
    <row r="17" spans="1:6">
      <c r="A17" s="4" t="s">
        <v>855</v>
      </c>
      <c r="B17" s="7" t="n">
        <v>2.99</v>
      </c>
      <c r="C17" s="7" t="n">
        <v>5.92</v>
      </c>
      <c r="D17" s="7" t="n">
        <v>3.9</v>
      </c>
    </row>
    <row r="18" spans="1:6">
      <c r="A18" s="4" t="s">
        <v>856</v>
      </c>
      <c r="B18" s="5" t="n">
        <v>3300000</v>
      </c>
    </row>
    <row r="19" spans="1:6">
      <c r="A19" s="4" t="s">
        <v>776</v>
      </c>
    </row>
    <row r="20" spans="1:6">
      <c r="A20" s="3" t="s">
        <v>774</v>
      </c>
    </row>
    <row r="21" spans="1:6">
      <c r="A21" s="4" t="s">
        <v>857</v>
      </c>
      <c r="B21" s="4" t="s">
        <v>770</v>
      </c>
    </row>
    <row r="22" spans="1:6">
      <c r="A22" s="4" t="s">
        <v>858</v>
      </c>
      <c r="B22" s="4" t="s">
        <v>859</v>
      </c>
    </row>
    <row r="23" spans="1:6">
      <c r="A23" s="4" t="s">
        <v>860</v>
      </c>
      <c r="B23" s="5" t="n">
        <v>59000</v>
      </c>
    </row>
    <row r="24" spans="1:6">
      <c r="A24" s="4" t="s">
        <v>861</v>
      </c>
    </row>
    <row r="25" spans="1:6">
      <c r="A25" s="3" t="s">
        <v>774</v>
      </c>
    </row>
    <row r="26" spans="1:6">
      <c r="A26" s="4" t="s">
        <v>857</v>
      </c>
      <c r="C26" s="4" t="s">
        <v>859</v>
      </c>
    </row>
    <row r="27" spans="1:6">
      <c r="A27" s="4" t="s">
        <v>862</v>
      </c>
      <c r="B27" s="4" t="s">
        <v>863</v>
      </c>
    </row>
    <row r="28" spans="1:6">
      <c r="A28" s="4" t="s">
        <v>860</v>
      </c>
      <c r="B28" s="5" t="n">
        <v>290000</v>
      </c>
    </row>
    <row r="29" spans="1:6">
      <c r="A29" s="4" t="s">
        <v>864</v>
      </c>
      <c r="B29" s="7" t="n">
        <v>12.11</v>
      </c>
      <c r="D29" s="7" t="n">
        <v>16.3</v>
      </c>
    </row>
    <row r="30" spans="1:6">
      <c r="A30" s="4" t="s">
        <v>865</v>
      </c>
    </row>
    <row r="31" spans="1:6">
      <c r="A31" s="3" t="s">
        <v>774</v>
      </c>
    </row>
    <row r="32" spans="1:6">
      <c r="A32" s="4" t="s">
        <v>866</v>
      </c>
      <c r="C32" s="4" t="s">
        <v>863</v>
      </c>
    </row>
    <row r="33" spans="1:6">
      <c r="A33" s="4" t="s">
        <v>867</v>
      </c>
    </row>
    <row r="34" spans="1:6">
      <c r="A34" s="3" t="s">
        <v>774</v>
      </c>
    </row>
    <row r="35" spans="1:6">
      <c r="A35" s="4" t="s">
        <v>866</v>
      </c>
      <c r="C35" s="4" t="s">
        <v>859</v>
      </c>
    </row>
    <row r="36" spans="1:6">
      <c r="A36" s="4" t="s">
        <v>784</v>
      </c>
    </row>
    <row r="37" spans="1:6">
      <c r="A37" s="3" t="s">
        <v>774</v>
      </c>
    </row>
    <row r="38" spans="1:6">
      <c r="A38" s="4" t="s">
        <v>857</v>
      </c>
      <c r="B38" s="4" t="s">
        <v>859</v>
      </c>
    </row>
    <row r="39" spans="1:6">
      <c r="A39" s="4" t="s">
        <v>858</v>
      </c>
      <c r="B39" s="4" t="s">
        <v>523</v>
      </c>
    </row>
    <row r="40" spans="1:6">
      <c r="A40" s="4" t="s">
        <v>860</v>
      </c>
      <c r="B40" s="5" t="n">
        <v>94000</v>
      </c>
    </row>
  </sheetData>
  <mergeCells count="3">
    <mergeCell ref="A1:A2"/>
    <mergeCell ref="B1:D1"/>
    <mergeCell ref="E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33</v>
      </c>
    </row>
    <row r="3" spans="1:4">
      <c r="A3" s="3" t="s">
        <v>869</v>
      </c>
    </row>
    <row r="4" spans="1:4">
      <c r="A4" s="4" t="s">
        <v>52</v>
      </c>
      <c r="B4" s="6" t="n">
        <v>-41276000</v>
      </c>
      <c r="C4" s="6" t="n">
        <v>41798000</v>
      </c>
      <c r="D4" s="6" t="n">
        <v>-89487000</v>
      </c>
    </row>
    <row r="5" spans="1:4">
      <c r="A5" s="4" t="s">
        <v>870</v>
      </c>
      <c r="B5" s="5" t="n">
        <v>0</v>
      </c>
      <c r="C5" s="5" t="n">
        <v>0</v>
      </c>
      <c r="D5" s="5" t="n">
        <v>4018000</v>
      </c>
    </row>
    <row r="6" spans="1:4">
      <c r="A6" s="4" t="s">
        <v>54</v>
      </c>
      <c r="B6" s="6" t="n">
        <v>-41276000</v>
      </c>
      <c r="C6" s="6" t="n">
        <v>41798000</v>
      </c>
      <c r="D6" s="6" t="n">
        <v>-85469000</v>
      </c>
    </row>
    <row r="7" spans="1:4">
      <c r="A7" s="3" t="s">
        <v>871</v>
      </c>
    </row>
    <row r="8" spans="1:4">
      <c r="A8" s="4" t="s">
        <v>872</v>
      </c>
      <c r="B8" s="5" t="n">
        <v>41248</v>
      </c>
      <c r="C8" s="5" t="n">
        <v>40580</v>
      </c>
      <c r="D8" s="5" t="n">
        <v>36214</v>
      </c>
    </row>
    <row r="9" spans="1:4">
      <c r="A9" s="4" t="s">
        <v>873</v>
      </c>
      <c r="B9" s="5" t="n">
        <v>0</v>
      </c>
      <c r="C9" s="5" t="n">
        <v>3039</v>
      </c>
      <c r="D9" s="5" t="n">
        <v>0</v>
      </c>
    </row>
    <row r="10" spans="1:4">
      <c r="A10" s="4" t="s">
        <v>874</v>
      </c>
      <c r="B10" s="5" t="n">
        <v>41248</v>
      </c>
      <c r="C10" s="5" t="n">
        <v>43619</v>
      </c>
      <c r="D10" s="5" t="n">
        <v>36214</v>
      </c>
    </row>
    <row r="11" spans="1:4">
      <c r="A11" s="3" t="s">
        <v>55</v>
      </c>
    </row>
    <row r="12" spans="1:4">
      <c r="A12" s="4" t="s">
        <v>56</v>
      </c>
      <c r="B12" s="6" t="n">
        <v>-1</v>
      </c>
      <c r="C12" s="7" t="n">
        <v>1.03</v>
      </c>
      <c r="D12" s="7" t="n">
        <v>-2.47</v>
      </c>
    </row>
    <row r="13" spans="1:4">
      <c r="A13" s="4" t="s">
        <v>57</v>
      </c>
      <c r="B13" s="5" t="n">
        <v>0</v>
      </c>
      <c r="C13" s="5" t="n">
        <v>0</v>
      </c>
      <c r="D13" s="8" t="n">
        <v>0.11</v>
      </c>
    </row>
    <row r="14" spans="1:4">
      <c r="A14" s="4" t="s">
        <v>397</v>
      </c>
      <c r="B14" s="5" t="n">
        <v>-1</v>
      </c>
      <c r="C14" s="8" t="n">
        <v>1.03</v>
      </c>
      <c r="D14" s="8" t="n">
        <v>-2.36</v>
      </c>
    </row>
    <row r="15" spans="1:4">
      <c r="A15" s="3" t="s">
        <v>59</v>
      </c>
    </row>
    <row r="16" spans="1:4">
      <c r="A16" s="4" t="s">
        <v>56</v>
      </c>
      <c r="B16" s="5" t="n">
        <v>-1</v>
      </c>
      <c r="C16" s="8" t="n">
        <v>0.96</v>
      </c>
      <c r="D16" s="8" t="n">
        <v>-2.47</v>
      </c>
    </row>
    <row r="17" spans="1:4">
      <c r="A17" s="4" t="s">
        <v>57</v>
      </c>
      <c r="B17" s="5" t="n">
        <v>0</v>
      </c>
      <c r="C17" s="5" t="n">
        <v>0</v>
      </c>
      <c r="D17" s="8" t="n">
        <v>0.11</v>
      </c>
    </row>
    <row r="18" spans="1:4">
      <c r="A18" s="4" t="s">
        <v>398</v>
      </c>
      <c r="B18" s="6" t="n">
        <v>-1</v>
      </c>
      <c r="C18" s="7" t="n">
        <v>0.96</v>
      </c>
      <c r="D18" s="7" t="n">
        <v>-2.3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75</v>
      </c>
      <c r="B1" s="2" t="s">
        <v>1</v>
      </c>
    </row>
    <row r="2" spans="1:4">
      <c r="B2" s="2" t="s">
        <v>2</v>
      </c>
      <c r="C2" s="2" t="s">
        <v>32</v>
      </c>
      <c r="D2" s="2" t="s">
        <v>33</v>
      </c>
    </row>
    <row r="3" spans="1:4">
      <c r="A3" s="3" t="s">
        <v>232</v>
      </c>
    </row>
    <row r="4" spans="1:4">
      <c r="A4" s="4" t="s">
        <v>876</v>
      </c>
      <c r="B4" s="5" t="n">
        <v>8564</v>
      </c>
      <c r="C4" s="5" t="n">
        <v>635</v>
      </c>
      <c r="D4" s="5" t="n">
        <v>675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77</v>
      </c>
      <c r="B1" s="2" t="s">
        <v>1</v>
      </c>
    </row>
    <row r="2" spans="1:4">
      <c r="B2" s="2" t="s">
        <v>2</v>
      </c>
      <c r="C2" s="2" t="s">
        <v>32</v>
      </c>
      <c r="D2" s="2" t="s">
        <v>33</v>
      </c>
    </row>
    <row r="3" spans="1:4">
      <c r="A3" s="3" t="s">
        <v>878</v>
      </c>
    </row>
    <row r="4" spans="1:4">
      <c r="A4" s="4" t="s">
        <v>657</v>
      </c>
      <c r="B4" s="6" t="n">
        <v>69134</v>
      </c>
      <c r="C4" s="6" t="n">
        <v>25025</v>
      </c>
      <c r="D4" s="6" t="n">
        <v>-8819</v>
      </c>
    </row>
    <row r="5" spans="1:4">
      <c r="A5" s="4" t="s">
        <v>879</v>
      </c>
      <c r="B5" s="5" t="n">
        <v>-42184</v>
      </c>
      <c r="C5" s="5" t="n">
        <v>26564</v>
      </c>
      <c r="D5" s="5" t="n">
        <v>-103707</v>
      </c>
    </row>
    <row r="6" spans="1:4">
      <c r="A6" s="4" t="s">
        <v>662</v>
      </c>
      <c r="B6" s="5" t="n">
        <v>42069</v>
      </c>
      <c r="C6" s="5" t="n">
        <v>69134</v>
      </c>
      <c r="D6" s="5" t="n">
        <v>25025</v>
      </c>
    </row>
    <row r="7" spans="1:4">
      <c r="A7" s="4" t="s">
        <v>880</v>
      </c>
    </row>
    <row r="8" spans="1:4">
      <c r="A8" s="3" t="s">
        <v>878</v>
      </c>
    </row>
    <row r="9" spans="1:4">
      <c r="A9" s="4" t="s">
        <v>657</v>
      </c>
      <c r="B9" s="5" t="n">
        <v>-22312</v>
      </c>
      <c r="C9" s="5" t="n">
        <v>-7225</v>
      </c>
      <c r="D9" s="5" t="n">
        <v>10815</v>
      </c>
    </row>
    <row r="10" spans="1:4">
      <c r="A10" s="4" t="s">
        <v>879</v>
      </c>
      <c r="B10" s="5" t="n">
        <v>-1024</v>
      </c>
      <c r="C10" s="5" t="n">
        <v>-15087</v>
      </c>
      <c r="D10" s="5" t="n">
        <v>-18040</v>
      </c>
    </row>
    <row r="11" spans="1:4">
      <c r="A11" s="4" t="s">
        <v>662</v>
      </c>
      <c r="B11" s="5" t="n">
        <v>-23336</v>
      </c>
      <c r="C11" s="5" t="n">
        <v>-22312</v>
      </c>
      <c r="D11" s="5" t="n">
        <v>-7225</v>
      </c>
    </row>
    <row r="12" spans="1:4">
      <c r="A12" s="4" t="s">
        <v>881</v>
      </c>
    </row>
    <row r="13" spans="1:4">
      <c r="A13" s="3" t="s">
        <v>878</v>
      </c>
    </row>
    <row r="14" spans="1:4">
      <c r="A14" s="4" t="s">
        <v>657</v>
      </c>
      <c r="B14" s="5" t="n">
        <v>-345</v>
      </c>
      <c r="C14" s="5" t="n">
        <v>-198</v>
      </c>
      <c r="D14" s="5" t="n">
        <v>0</v>
      </c>
    </row>
    <row r="15" spans="1:4">
      <c r="A15" s="4" t="s">
        <v>879</v>
      </c>
      <c r="B15" s="5" t="n">
        <v>116</v>
      </c>
      <c r="C15" s="5" t="n">
        <v>-147</v>
      </c>
      <c r="D15" s="5" t="n">
        <v>-198</v>
      </c>
    </row>
    <row r="16" spans="1:4">
      <c r="A16" s="4" t="s">
        <v>662</v>
      </c>
      <c r="B16" s="5" t="n">
        <v>-229</v>
      </c>
      <c r="C16" s="5" t="n">
        <v>-345</v>
      </c>
      <c r="D16" s="5" t="n">
        <v>-198</v>
      </c>
    </row>
    <row r="17" spans="1:4">
      <c r="A17" s="4" t="s">
        <v>103</v>
      </c>
    </row>
    <row r="18" spans="1:4">
      <c r="A18" s="3" t="s">
        <v>878</v>
      </c>
    </row>
    <row r="19" spans="1:4">
      <c r="A19" s="4" t="s">
        <v>657</v>
      </c>
      <c r="B19" s="5" t="n">
        <v>-22657</v>
      </c>
      <c r="C19" s="5" t="n">
        <v>-7423</v>
      </c>
      <c r="D19" s="5" t="n">
        <v>10815</v>
      </c>
    </row>
    <row r="20" spans="1:4">
      <c r="A20" s="4" t="s">
        <v>662</v>
      </c>
      <c r="B20" s="6" t="n">
        <v>-23565</v>
      </c>
      <c r="C20" s="6" t="n">
        <v>-22657</v>
      </c>
      <c r="D20" s="6" t="n">
        <v>-742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82</v>
      </c>
      <c r="B1" s="2" t="s">
        <v>1</v>
      </c>
    </row>
    <row r="2" spans="1:4">
      <c r="B2" s="2" t="s">
        <v>2</v>
      </c>
      <c r="C2" s="2" t="s">
        <v>32</v>
      </c>
      <c r="D2" s="2" t="s">
        <v>33</v>
      </c>
    </row>
    <row r="3" spans="1:4">
      <c r="A3" s="3" t="s">
        <v>235</v>
      </c>
    </row>
    <row r="4" spans="1:4">
      <c r="A4" s="4" t="s">
        <v>71</v>
      </c>
      <c r="B4" s="6" t="n">
        <v>16</v>
      </c>
      <c r="C4" s="6" t="n">
        <v>-20</v>
      </c>
      <c r="D4"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7:21:28Z</dcterms:created>
  <dcterms:modified xmlns:dcterms="http://purl.org/dc/terms/" xmlns:xsi="http://www.w3.org/2001/XMLSchema-instance" xsi:type="dcterms:W3CDTF">2017-03-28T17:21:28Z</dcterms:modified>
</cp:coreProperties>
</file>